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Accounts receivable, net" sheetId="10" state="visible" r:id="rId10"/>
    <sheet xmlns:r="http://schemas.openxmlformats.org/officeDocument/2006/relationships" name="Prepayment and other current as" sheetId="11" state="visible" r:id="rId11"/>
    <sheet xmlns:r="http://schemas.openxmlformats.org/officeDocument/2006/relationships" name="Property, equipment and softwar" sheetId="12" state="visible" r:id="rId12"/>
    <sheet xmlns:r="http://schemas.openxmlformats.org/officeDocument/2006/relationships" name="Long- term investments" sheetId="13" state="visible" r:id="rId13"/>
    <sheet xmlns:r="http://schemas.openxmlformats.org/officeDocument/2006/relationships" name="Taxation" sheetId="14" state="visible" r:id="rId14"/>
    <sheet xmlns:r="http://schemas.openxmlformats.org/officeDocument/2006/relationships" name="Other taxes payable" sheetId="15" state="visible" r:id="rId15"/>
    <sheet xmlns:r="http://schemas.openxmlformats.org/officeDocument/2006/relationships" name="Short-term and long-term borrow" sheetId="16" state="visible" r:id="rId16"/>
    <sheet xmlns:r="http://schemas.openxmlformats.org/officeDocument/2006/relationships" name="Other current liabilities" sheetId="17" state="visible" r:id="rId17"/>
    <sheet xmlns:r="http://schemas.openxmlformats.org/officeDocument/2006/relationships" name="Convertible loans" sheetId="18" state="visible" r:id="rId18"/>
    <sheet xmlns:r="http://schemas.openxmlformats.org/officeDocument/2006/relationships" name="Preferred shares"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Fair Value Measurement" sheetId="26" state="visible" r:id="rId26"/>
    <sheet xmlns:r="http://schemas.openxmlformats.org/officeDocument/2006/relationships" name="Restricted Net Assets" sheetId="27" state="visible" r:id="rId27"/>
    <sheet xmlns:r="http://schemas.openxmlformats.org/officeDocument/2006/relationships" name="Significant Accounting Polici_2" sheetId="28" state="visible" r:id="rId28"/>
    <sheet xmlns:r="http://schemas.openxmlformats.org/officeDocument/2006/relationships" name="Organization and Reorganizati_2" sheetId="29" state="visible" r:id="rId29"/>
    <sheet xmlns:r="http://schemas.openxmlformats.org/officeDocument/2006/relationships" name="Significant Accounting Polici_3" sheetId="30" state="visible" r:id="rId30"/>
    <sheet xmlns:r="http://schemas.openxmlformats.org/officeDocument/2006/relationships" name="Discontinued operations (Tables" sheetId="31" state="visible" r:id="rId31"/>
    <sheet xmlns:r="http://schemas.openxmlformats.org/officeDocument/2006/relationships" name="Accounts receivable, net (Table" sheetId="32" state="visible" r:id="rId32"/>
    <sheet xmlns:r="http://schemas.openxmlformats.org/officeDocument/2006/relationships" name="Prepayment and other current _2" sheetId="33" state="visible" r:id="rId33"/>
    <sheet xmlns:r="http://schemas.openxmlformats.org/officeDocument/2006/relationships" name="Property, equipment and softw_2" sheetId="34" state="visible" r:id="rId34"/>
    <sheet xmlns:r="http://schemas.openxmlformats.org/officeDocument/2006/relationships" name="Taxation (Tables)" sheetId="35" state="visible" r:id="rId35"/>
    <sheet xmlns:r="http://schemas.openxmlformats.org/officeDocument/2006/relationships" name="Other taxes payable (Tables)" sheetId="36" state="visible" r:id="rId36"/>
    <sheet xmlns:r="http://schemas.openxmlformats.org/officeDocument/2006/relationships" name="Short-term and long-term borr_2" sheetId="37" state="visible" r:id="rId37"/>
    <sheet xmlns:r="http://schemas.openxmlformats.org/officeDocument/2006/relationships" name="Other current liabilities (Tabl" sheetId="38" state="visible" r:id="rId38"/>
    <sheet xmlns:r="http://schemas.openxmlformats.org/officeDocument/2006/relationships" name="Preferred shares (Tables)" sheetId="39" state="visible" r:id="rId39"/>
    <sheet xmlns:r="http://schemas.openxmlformats.org/officeDocument/2006/relationships" name="Employee Benefits (Tables)" sheetId="40" state="visible" r:id="rId40"/>
    <sheet xmlns:r="http://schemas.openxmlformats.org/officeDocument/2006/relationships" name="Share-based Compensation (Table" sheetId="41" state="visible" r:id="rId41"/>
    <sheet xmlns:r="http://schemas.openxmlformats.org/officeDocument/2006/relationships" name="Net Loss Per Share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Fair Value Measurement (Tables)" sheetId="45" state="visible" r:id="rId45"/>
    <sheet xmlns:r="http://schemas.openxmlformats.org/officeDocument/2006/relationships" name="Organization and Reorganizati_3" sheetId="46" state="visible" r:id="rId46"/>
    <sheet xmlns:r="http://schemas.openxmlformats.org/officeDocument/2006/relationships" name="Organization and Reorganizati_4" sheetId="47" state="visible" r:id="rId47"/>
    <sheet xmlns:r="http://schemas.openxmlformats.org/officeDocument/2006/relationships" name="Organization and Reorganizati_5" sheetId="48" state="visible" r:id="rId48"/>
    <sheet xmlns:r="http://schemas.openxmlformats.org/officeDocument/2006/relationships" name="Organization and Reorganizati_6" sheetId="49" state="visible" r:id="rId49"/>
    <sheet xmlns:r="http://schemas.openxmlformats.org/officeDocument/2006/relationships" name="Organization and Reorganizati_7" sheetId="50" state="visible" r:id="rId50"/>
    <sheet xmlns:r="http://schemas.openxmlformats.org/officeDocument/2006/relationships" name="Organization and Reorganizati_8"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Discontinued operations (Deta_4"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Prepayment and other current _3"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Long- term investments (Detail " sheetId="64" state="visible" r:id="rId64"/>
    <sheet xmlns:r="http://schemas.openxmlformats.org/officeDocument/2006/relationships" name="Taxation (Details)" sheetId="65" state="visible" r:id="rId65"/>
    <sheet xmlns:r="http://schemas.openxmlformats.org/officeDocument/2006/relationships" name="Taxation (Details 1)" sheetId="66" state="visible" r:id="rId66"/>
    <sheet xmlns:r="http://schemas.openxmlformats.org/officeDocument/2006/relationships" name="Taxation (Details 2)" sheetId="67" state="visible" r:id="rId67"/>
    <sheet xmlns:r="http://schemas.openxmlformats.org/officeDocument/2006/relationships" name="Taxation (Details 3)" sheetId="68" state="visible" r:id="rId68"/>
    <sheet xmlns:r="http://schemas.openxmlformats.org/officeDocument/2006/relationships" name="Taxation (Detail Textuals)" sheetId="69" state="visible" r:id="rId69"/>
    <sheet xmlns:r="http://schemas.openxmlformats.org/officeDocument/2006/relationships" name="Other taxes payable (Details)" sheetId="70" state="visible" r:id="rId70"/>
    <sheet xmlns:r="http://schemas.openxmlformats.org/officeDocument/2006/relationships" name="Short-term and long-term borr_3" sheetId="71" state="visible" r:id="rId71"/>
    <sheet xmlns:r="http://schemas.openxmlformats.org/officeDocument/2006/relationships" name="Short-term and long-term borr_4" sheetId="72" state="visible" r:id="rId72"/>
    <sheet xmlns:r="http://schemas.openxmlformats.org/officeDocument/2006/relationships" name="Short-term and long-term borr_5" sheetId="73" state="visible" r:id="rId73"/>
    <sheet xmlns:r="http://schemas.openxmlformats.org/officeDocument/2006/relationships" name="Other current liabilities (Deta" sheetId="74" state="visible" r:id="rId74"/>
    <sheet xmlns:r="http://schemas.openxmlformats.org/officeDocument/2006/relationships" name="Other current liabilities (De_2" sheetId="75" state="visible" r:id="rId75"/>
    <sheet xmlns:r="http://schemas.openxmlformats.org/officeDocument/2006/relationships" name="Convertible loans (Detail Textu" sheetId="76" state="visible" r:id="rId76"/>
    <sheet xmlns:r="http://schemas.openxmlformats.org/officeDocument/2006/relationships" name="Convertible loans (Detail Tex_2" sheetId="77" state="visible" r:id="rId77"/>
    <sheet xmlns:r="http://schemas.openxmlformats.org/officeDocument/2006/relationships" name="Preferred shares (Details)" sheetId="78" state="visible" r:id="rId78"/>
    <sheet xmlns:r="http://schemas.openxmlformats.org/officeDocument/2006/relationships" name="Preferred shares (Detail Textua" sheetId="79" state="visible" r:id="rId79"/>
    <sheet xmlns:r="http://schemas.openxmlformats.org/officeDocument/2006/relationships" name="Employee Benefits (Details)"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Share-based Compensation (Det_3" sheetId="83" state="visible" r:id="rId83"/>
    <sheet xmlns:r="http://schemas.openxmlformats.org/officeDocument/2006/relationships" name="Share-based Compensation (Det_4" sheetId="84" state="visible" r:id="rId84"/>
    <sheet xmlns:r="http://schemas.openxmlformats.org/officeDocument/2006/relationships" name="Share-based Compensation (Det_5" sheetId="85" state="visible" r:id="rId85"/>
    <sheet xmlns:r="http://schemas.openxmlformats.org/officeDocument/2006/relationships" name="Share-based Compensation (Det_6" sheetId="86" state="visible" r:id="rId86"/>
    <sheet xmlns:r="http://schemas.openxmlformats.org/officeDocument/2006/relationships" name="Share-based Compensation (Det_7" sheetId="87" state="visible" r:id="rId87"/>
    <sheet xmlns:r="http://schemas.openxmlformats.org/officeDocument/2006/relationships" name="Net Loss Per Share (Details)" sheetId="88" state="visible" r:id="rId88"/>
    <sheet xmlns:r="http://schemas.openxmlformats.org/officeDocument/2006/relationships" name="Net Loss Per Share (Detail Text"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Related party transactions (Det" sheetId="92" state="visible" r:id="rId92"/>
    <sheet xmlns:r="http://schemas.openxmlformats.org/officeDocument/2006/relationships" name="Segment Information (Details)" sheetId="93" state="visible" r:id="rId93"/>
    <sheet xmlns:r="http://schemas.openxmlformats.org/officeDocument/2006/relationships" name="Segment Information (Detail Tex" sheetId="94" state="visible" r:id="rId94"/>
    <sheet xmlns:r="http://schemas.openxmlformats.org/officeDocument/2006/relationships" name="Fair Value Measurement (Details" sheetId="95" state="visible" r:id="rId95"/>
    <sheet xmlns:r="http://schemas.openxmlformats.org/officeDocument/2006/relationships" name="Fair Value Measurement (Detail " sheetId="96" state="visible" r:id="rId96"/>
    <sheet xmlns:r="http://schemas.openxmlformats.org/officeDocument/2006/relationships" name="Restricted Net Assets (Detail T" sheetId="97" state="visible" r:id="rId97"/>
  </sheets>
  <definedNames/>
  <calcPr calcId="124519" fullCalcOnLoad="1"/>
</workbook>
</file>

<file path=xl/sharedStrings.xml><?xml version="1.0" encoding="utf-8"?>
<sst xmlns="http://schemas.openxmlformats.org/spreadsheetml/2006/main" uniqueCount="998">
  <si>
    <t>Document and Entity Information - shares</t>
  </si>
  <si>
    <t>12 Months Ended</t>
  </si>
  <si>
    <t>Dec. 31, 2018</t>
  </si>
  <si>
    <t>Apr. 30, 2019</t>
  </si>
  <si>
    <t>Entity Registrant Name</t>
  </si>
  <si>
    <t>TuanChe Ltd</t>
  </si>
  <si>
    <t>Entity Central Index Key</t>
  </si>
  <si>
    <t>0001743340</t>
  </si>
  <si>
    <t>Trading Symbol</t>
  </si>
  <si>
    <t>tc</t>
  </si>
  <si>
    <t>Entity Current Reporting Status</t>
  </si>
  <si>
    <t>Yes</t>
  </si>
  <si>
    <t>Entity Filer Category</t>
  </si>
  <si>
    <t>Non-accelerated Filer</t>
  </si>
  <si>
    <t>Current Fiscal Year End Date</t>
  </si>
  <si>
    <t>--12-31</t>
  </si>
  <si>
    <t>Entity Well-known Seasoned Issuer</t>
  </si>
  <si>
    <t>No</t>
  </si>
  <si>
    <t>Document Type</t>
  </si>
  <si>
    <t>20-F</t>
  </si>
  <si>
    <t>Document Period End Date</t>
  </si>
  <si>
    <t>Dec. 31,
		2018</t>
  </si>
  <si>
    <t>Amendment Flag</t>
  </si>
  <si>
    <t>false</t>
  </si>
  <si>
    <t>Document Fiscal Year Focus</t>
  </si>
  <si>
    <t>2018</t>
  </si>
  <si>
    <t>Document Fiscal Period Focus</t>
  </si>
  <si>
    <t>FY</t>
  </si>
  <si>
    <t>Entity Shell Company</t>
  </si>
  <si>
    <t>Entity Emerging Growth Company</t>
  </si>
  <si>
    <t>true</t>
  </si>
  <si>
    <t>Entity Ex Transition Period</t>
  </si>
  <si>
    <t>Entity Voluntary Filers</t>
  </si>
  <si>
    <t>Class A ordinary shares</t>
  </si>
  <si>
    <t>Entity Common Stock, Shares Outstanding</t>
  </si>
  <si>
    <t>Class B ordinary shares</t>
  </si>
  <si>
    <t>CONSOLIDATED BALANCE SHEETS ¥ in Thousands, $ in Thousands</t>
  </si>
  <si>
    <t>Dec. 31, 2018CNY (¥)</t>
  </si>
  <si>
    <t>Dec. 31, 2018USD ($)</t>
  </si>
  <si>
    <t>Dec. 31, 2017CNY (¥)</t>
  </si>
  <si>
    <t>Current assets:</t>
  </si>
  <si>
    <t>Cash and cash equivalents</t>
  </si>
  <si>
    <t>Restricted cash</t>
  </si>
  <si>
    <t>Accounts receivable, net</t>
  </si>
  <si>
    <t>Prepayment and other current assets</t>
  </si>
  <si>
    <t>Receivables due from related parties</t>
  </si>
  <si>
    <t>Held-for-sale assets</t>
  </si>
  <si>
    <t>Short-term investments</t>
  </si>
  <si>
    <t>Total current assets</t>
  </si>
  <si>
    <t>Non-current assets:</t>
  </si>
  <si>
    <t>Property, equipment and software, net</t>
  </si>
  <si>
    <t>Long-term investments</t>
  </si>
  <si>
    <t>Other non-current assets</t>
  </si>
  <si>
    <t>Total non-current assets</t>
  </si>
  <si>
    <t>Total assets</t>
  </si>
  <si>
    <t>Current liabilities:</t>
  </si>
  <si>
    <t>Accounts payable (including accounts payable of the consolidated variable interest entities ("VIEs") without recourse to the primary beneficiary of RMB3.3 million and RMB1.9 million as of December 31, 2017 and 2018, respectively)</t>
  </si>
  <si>
    <t>Advance from customers (including advance from customers of the consolidated VIEs without recourse to the primary beneficiary of RMB9.8 million and RM13.9 million as of December 31, 2017 and 2018, respectively)</t>
  </si>
  <si>
    <t>Short-term borrowings (including short-term borrowings of the consolidated VIEs without recourse to the primary beneficiary of 25.0 and nil as of December 31, 2017 and 2018, respectively)</t>
  </si>
  <si>
    <t>Salary and welfare benefits payable (including salary and welfare benefits payable of the consolidated VIEs without recourse to the primary beneficiary of RMB40.8 million and RMB30.5 million as of December 31, 2017 and 2018, respectively)</t>
  </si>
  <si>
    <t>Other taxes payable (including other taxes payable of the consolidated VIEs without recourse to the primary beneficiary of RMB21.5 million and RMB12.7 million as of December 31, 2017 and 2018, respectively)</t>
  </si>
  <si>
    <t>Other current liabilities (including other current liabilities of the consolidated VIEs without recourse to the primary beneficiary of RMB26.4 million and RMB5.3 million as of December 31, 2017 and 2018, respectively)</t>
  </si>
  <si>
    <t>Convertible loans (including convertible loans of the consolidated VIEs without recourse to the primary beneficiary of nil and nil as of December 31, 2017 and 2018, respectively)</t>
  </si>
  <si>
    <t>Total current liabilities</t>
  </si>
  <si>
    <t>Non-current liabilities:</t>
  </si>
  <si>
    <t>Warrant</t>
  </si>
  <si>
    <t>Long-term borrowings (including long-term borrowings of the consolidated VIEs without recourse to the primary beneficiary of RMB2.9 million and nil as of December 31, 2017 and 2018, respectively)</t>
  </si>
  <si>
    <t>Total non-current liabilities</t>
  </si>
  <si>
    <t>Total liabilities</t>
  </si>
  <si>
    <t>Commitments and contingencies</t>
  </si>
  <si>
    <t xml:space="preserve"> </t>
  </si>
  <si>
    <t>MEZZANINE EQUITY:</t>
  </si>
  <si>
    <t>TOTAL MEZZANINE EQUITY:</t>
  </si>
  <si>
    <t>Shareholders' (deficit)/equity:</t>
  </si>
  <si>
    <t>Treasury stock</t>
  </si>
  <si>
    <t>Additional paid-in capital</t>
  </si>
  <si>
    <t>Accumulated deficit</t>
  </si>
  <si>
    <t>Accumulated other comprehensive loss</t>
  </si>
  <si>
    <t>Total shareholders' (deficit)/equity</t>
  </si>
  <si>
    <t>TOTAL LIABILITIES, MEZZANINE EQUITY AND SHAREHOLDERS' EQUITY</t>
  </si>
  <si>
    <t>Pre-IPO China Best Reach Co., Limited ("China Best") redeemable shares</t>
  </si>
  <si>
    <t>Pre-IPO Series A convertible redeemable preferred shares</t>
  </si>
  <si>
    <t>Pre-IPO Series B-1 convertible redeemable preferred shares</t>
  </si>
  <si>
    <t>Pre-IPO Series B-2 convertible redeemable preferred shares</t>
  </si>
  <si>
    <t>Pre-IPO Series C-1 convertible redeemable preferred shares</t>
  </si>
  <si>
    <t>Pre-IPO Series C-2 convertible redeemable preferred shares</t>
  </si>
  <si>
    <t>Pre-IPO Series C+ convertible redeemable preferred shares</t>
  </si>
  <si>
    <t>Pre-IPO Class A ordinary shares</t>
  </si>
  <si>
    <t>Ordinary shares</t>
  </si>
  <si>
    <t>CONSOLIDATED BALANCE SHEETS (Parentheticals) ¥ in Thousands, $ in Thousands</t>
  </si>
  <si>
    <t>Dec. 31, 2018CNY (¥)shares</t>
  </si>
  <si>
    <t>Dec. 31, 2018USD ($)$ / sharesshares</t>
  </si>
  <si>
    <t>Dec. 31, 2017CNY (¥)¥ / sharesshares</t>
  </si>
  <si>
    <t>Dec. 31, 2017$ / shares</t>
  </si>
  <si>
    <t>Accounts payable</t>
  </si>
  <si>
    <t>Advance from customers</t>
  </si>
  <si>
    <t>Short-term borrowings | ¥</t>
  </si>
  <si>
    <t>Salary and welfare benefits payable</t>
  </si>
  <si>
    <t>Other taxes payable</t>
  </si>
  <si>
    <t>Other current liabilities</t>
  </si>
  <si>
    <t>Convertible loans | ¥</t>
  </si>
  <si>
    <t>Mezzanine equity, par value per share (in dollars per share) | $ / shares</t>
  </si>
  <si>
    <t>Mezzanine equity, authorized shares</t>
  </si>
  <si>
    <t>Mezzanine equity, shares issued</t>
  </si>
  <si>
    <t>Mezzanine equity, shares outstanding</t>
  </si>
  <si>
    <t>Mezzanine equity, redemption value per share | ¥ / shares</t>
  </si>
  <si>
    <t>Mezzanine equity, liquidation value | ¥ / shares</t>
  </si>
  <si>
    <t>Common stock, par value per share (in dollars per share) | $ / shares</t>
  </si>
  <si>
    <t>Common stock, shares authorized</t>
  </si>
  <si>
    <t>Common stock, shares issued</t>
  </si>
  <si>
    <t>Common stock, shares outstanding</t>
  </si>
  <si>
    <t>Consolidated VIEs without recourse to primary beneficiary</t>
  </si>
  <si>
    <t>Accounts payable | ¥</t>
  </si>
  <si>
    <t>Advance from customers | ¥</t>
  </si>
  <si>
    <t>Salary and welfare benefits payable | ¥</t>
  </si>
  <si>
    <t>Other taxes payable | ¥</t>
  </si>
  <si>
    <t>Other current liabilities | ¥</t>
  </si>
  <si>
    <t>Long-term borrowings | ¥</t>
  </si>
  <si>
    <t>CONSOLIDATED STATEMENTS OF OPERATIONS AND COMPREHENSIVE LOSS ¥ in Thousands, $ in Thousands</t>
  </si>
  <si>
    <t>Dec. 31, 2018CNY (¥)¥ / sharesshares</t>
  </si>
  <si>
    <t>Dec. 31, 2016CNY (¥)¥ / sharesshares</t>
  </si>
  <si>
    <t>Continuing operations</t>
  </si>
  <si>
    <t>Net revenues</t>
  </si>
  <si>
    <t>Cost of revenues</t>
  </si>
  <si>
    <t>Gross profit</t>
  </si>
  <si>
    <t>Operating expenses:</t>
  </si>
  <si>
    <t>Selling and marketing expenses</t>
  </si>
  <si>
    <t>General and administrative expenses</t>
  </si>
  <si>
    <t>Research and development expenses</t>
  </si>
  <si>
    <t>Total operating expenses</t>
  </si>
  <si>
    <t>Loss from continuing operations</t>
  </si>
  <si>
    <t>Other income/(expenses):</t>
  </si>
  <si>
    <t>Interest expenses, net</t>
  </si>
  <si>
    <t>Exchange gains/(losses)</t>
  </si>
  <si>
    <t>Investment income/(loss)</t>
  </si>
  <si>
    <t>Change in fair value of warrant</t>
  </si>
  <si>
    <t>Others, net</t>
  </si>
  <si>
    <t>Loss from continuing operations before income taxes</t>
  </si>
  <si>
    <t>Income tax expense</t>
  </si>
  <si>
    <t>Net loss from continuing operations</t>
  </si>
  <si>
    <t>Discontinued operations</t>
  </si>
  <si>
    <t>Gain from disposal of discontinued operations before income taxes</t>
  </si>
  <si>
    <t>Loss from discontinued operations before income taxes</t>
  </si>
  <si>
    <t>Income tax expense, net</t>
  </si>
  <si>
    <t>Net loss from discontinued operations</t>
  </si>
  <si>
    <t>Net loss</t>
  </si>
  <si>
    <t>Accretions to pre-IPO preferred shares redemption value</t>
  </si>
  <si>
    <t>Net loss attributable to the TuanChe Limited's shareholders</t>
  </si>
  <si>
    <t>Other comprehensive income/(loss):</t>
  </si>
  <si>
    <t>Foreign currency translation adjustments</t>
  </si>
  <si>
    <t>Total other comprehensive income/(loss)</t>
  </si>
  <si>
    <t>Total comprehensive loss</t>
  </si>
  <si>
    <t>Comprehensive loss attributable to the TuanChe Limited's shareholders</t>
  </si>
  <si>
    <t>Net loss attributable to the TuanChe Limited's ordinary shareholders per share from continuing operations</t>
  </si>
  <si>
    <t>Basic (in dollars per share) | (per share)</t>
  </si>
  <si>
    <t>Diluted (in dollars per share) | (per share)</t>
  </si>
  <si>
    <t>Net loss attributable to the TuanChe Limited's ordinary shareholders per share from discontinuing operations</t>
  </si>
  <si>
    <t>Weighted average number of ordinary shares</t>
  </si>
  <si>
    <t>Basic (in shares)</t>
  </si>
  <si>
    <t>Diluted (in shares)</t>
  </si>
  <si>
    <t>Share-based compensation expenses included in:</t>
  </si>
  <si>
    <t>Share based compensation</t>
  </si>
  <si>
    <t>CONSOLIDATED STATEMENTS OF CHANGES IN SHAREHOLDERS' (DEFICIT)/EQUITY ¥ in Thousands, $ in Thousands</t>
  </si>
  <si>
    <t>Ordinary sharesCNY (¥)shares</t>
  </si>
  <si>
    <t>Treasury stockshares</t>
  </si>
  <si>
    <t>Additional paid-in capitalCNY (¥)</t>
  </si>
  <si>
    <t>Accumulated deficitCNY (¥)</t>
  </si>
  <si>
    <t>Accumulated other comprehensive gain/(loss)CNY (¥)</t>
  </si>
  <si>
    <t>CNY (¥)</t>
  </si>
  <si>
    <t>USD ($)</t>
  </si>
  <si>
    <t>Balance at Dec. 31, 2015</t>
  </si>
  <si>
    <t>Balance (in shares) at Dec. 31, 2015 | shares</t>
  </si>
  <si>
    <t>Increase (Decrease) in Stockholders' Equity [Roll Forward]</t>
  </si>
  <si>
    <t>Share-based compensation</t>
  </si>
  <si>
    <t>Deemed capital contribution</t>
  </si>
  <si>
    <t>Balance at Dec. 31, 2016</t>
  </si>
  <si>
    <t>Balance (in shares) at Dec. 31, 2016 | shares</t>
  </si>
  <si>
    <t>Balance at Dec. 31, 2017</t>
  </si>
  <si>
    <t>Balance (in shares) at Dec. 31, 2017 | shares</t>
  </si>
  <si>
    <t>Grant of restricted shares</t>
  </si>
  <si>
    <t>Grant of restricted shares (in shares) | shares</t>
  </si>
  <si>
    <t>Share issuance upon the initial public offering, net of issuance costs</t>
  </si>
  <si>
    <t>Share issuance upon the initial public offering, net of issuance costs (in shares) | shares</t>
  </si>
  <si>
    <t>Share issuance upon the conversion and redesignation of Pre-IPO preferred shares into Class A ordinary shares</t>
  </si>
  <si>
    <t>Share issuance upon the conversion and redesignation of Pre-IPO preferred shares into Class A ordinary shares (in shares) | shares</t>
  </si>
  <si>
    <t>Vesting of restricted shares</t>
  </si>
  <si>
    <t>Vesting of restricted shares (in shares) | shares</t>
  </si>
  <si>
    <t>Vesting of share options</t>
  </si>
  <si>
    <t>Share-based compensation for super voting right</t>
  </si>
  <si>
    <t>Share-based compensation for transfer of Class A ordinary shares</t>
  </si>
  <si>
    <t>Balance at Dec. 31, 2018</t>
  </si>
  <si>
    <t>Balance (in shares) at Dec. 31, 2018 | shares</t>
  </si>
  <si>
    <t>CONSOLIDATED STATEMENTS OF CASH FLOWS ¥ in Thousands, $ in Thousands</t>
  </si>
  <si>
    <t>Dec. 31, 2016CNY (¥)</t>
  </si>
  <si>
    <t>Cash flows from operating activities:</t>
  </si>
  <si>
    <t>Net Loss</t>
  </si>
  <si>
    <t>Adjustment to reconcile net loss to net cash used in operating activities:</t>
  </si>
  <si>
    <t>Depreciation of property, equipment and software</t>
  </si>
  <si>
    <t>Allowance for doubtful accounts</t>
  </si>
  <si>
    <t>Investment (income)/loss from long-term investments</t>
  </si>
  <si>
    <t>Interests expenses - net</t>
  </si>
  <si>
    <t>(Gains)/Losses on disposal of property and equipment</t>
  </si>
  <si>
    <t>Changes in operating assets and liabilities:</t>
  </si>
  <si>
    <t>Accounts receivable</t>
  </si>
  <si>
    <t>Held-for-sale liabilities</t>
  </si>
  <si>
    <t>Net cash used in operating activities</t>
  </si>
  <si>
    <t>Cash flows from investing activities:</t>
  </si>
  <si>
    <t>Purchase of property, equipment and software, and other non-current assets</t>
  </si>
  <si>
    <t>Purchase of short-term investments</t>
  </si>
  <si>
    <t>Cash paid for short-term investments</t>
  </si>
  <si>
    <t>Cash paid for long-term investments</t>
  </si>
  <si>
    <t>Proceeds from maturities of short-term investments</t>
  </si>
  <si>
    <t>Net cash received from disposal of property, equipment and software</t>
  </si>
  <si>
    <t>Cash received from disposal of short-term investments</t>
  </si>
  <si>
    <t>Net cash generated from/(used in) investing activities</t>
  </si>
  <si>
    <t>Cash flows from financing activities:</t>
  </si>
  <si>
    <t>Cash received from convertible loans</t>
  </si>
  <si>
    <t>Cash received from short-term borrowings</t>
  </si>
  <si>
    <t>Cash repayments of short-term borrowings</t>
  </si>
  <si>
    <t>Cash received from long-term borrowings</t>
  </si>
  <si>
    <t>Cash repayments of long-term borrowings</t>
  </si>
  <si>
    <t>Cash received from borrowing from a third party</t>
  </si>
  <si>
    <t>Cash repayments of borrowing from a third party</t>
  </si>
  <si>
    <t>Cash received from loans provided by employees</t>
  </si>
  <si>
    <t>Cash repayments of loans provided by employees</t>
  </si>
  <si>
    <t>Proceeds from issuance of Series C+ convertible redeemable preferred shares</t>
  </si>
  <si>
    <t>Payment of issuance cost for Series C+ convertible redeemable preferred shares</t>
  </si>
  <si>
    <t>Proceeds from issuance of Series D-1 convertible redeemable preferred shares</t>
  </si>
  <si>
    <t>Payment of issuance cost for Series D-1 convertible redeemable preferred shares</t>
  </si>
  <si>
    <t>Proceeds from issuance of Series D-2 convertible redeemable preferred shares</t>
  </si>
  <si>
    <t>Payment of issuance cost for Series D-2 convertible redeemable preferred share</t>
  </si>
  <si>
    <t>Proceeds of initial public offering, net of issuance costs</t>
  </si>
  <si>
    <t>Net cash generated from financing activities</t>
  </si>
  <si>
    <t>Effect of exchange rate changes on cash, cash equivalents and restricted cash</t>
  </si>
  <si>
    <t>Net increase in cash, cash equivalents and restricted cash</t>
  </si>
  <si>
    <t>Cash, cash equivalents and restricted cash at beginning of the year</t>
  </si>
  <si>
    <t>Including:</t>
  </si>
  <si>
    <t>Cash and cash equivalents at the beginning of the year</t>
  </si>
  <si>
    <t>Restricted cash at the beginning of the year</t>
  </si>
  <si>
    <t>Cash, cash equivalents and restricted cash at the end of year</t>
  </si>
  <si>
    <t>Cash and cash equivalents at the end of the year</t>
  </si>
  <si>
    <t>Restricted cash at the end of the year</t>
  </si>
  <si>
    <t>Supplemental disclosures of cash flow information:</t>
  </si>
  <si>
    <t>Cash paid for income taxes</t>
  </si>
  <si>
    <t>Cash paid for interest expense</t>
  </si>
  <si>
    <t>Supplemental schedule of non-cash investing and financing activities:</t>
  </si>
  <si>
    <t>Imputed interest for borrowing from a third party</t>
  </si>
  <si>
    <t>Conversion and redesignation of pre-IPO preferred shares into Class A ordinary shares</t>
  </si>
  <si>
    <t>Organization and Reorganization</t>
  </si>
  <si>
    <t>Organization, Consolidation and Presentation of Financial Statements [Abstract]</t>
  </si>
  <si>
    <t>1. Organization and Reorganization TuanChe Limited (the “Company”) was incorporated in the Cayman Islands on September 28, 2012. The Company is a holding company and conducts its business mainly through its subsidiaries, variable interest entities ("VIEs") and subsidiaries of VIEs (collectively referred to as the "Group"). The Group is primarily engaged in the operation of providing auto shows, group-purchase facilitation and electric vehicle sales facilitation in the People’s Republic of China (the "PRC" or "China"). The Group commenced its auto shows business from fourth quarter of 2016. The Group decided to discontinue the electric vehicle sales facilitation business in December 2017. In 2018, the Group commenced its virtual dealership business and demand-side platform advertising business. As of December 31, 2018, the Company's subsidiaries, major VIEs and major subsidiaries of VIEs are as follows:
Subsidiaries
Place and year of incorporation
Percentage of direct or indirect Principal activities
TuanChe Information Limited (“TuanChe Information”) Hong Kong, PRC 2012 100 Investment holding
TuanYuan Internet Technology (Beijing) Co., Ltd. (“TuanYuan”) Beijing, PRC 2013 100 Technical support and consulting services
Major VIEs
Place and year of incorporation/ acquisition
Percentage of direct or indirect Principal activities
TuanChe Internet Information Service (Beijing) Co., Ltd. (“TuanChe Internet”) Beijing, PRC 2012 100 Auto shows and group-purchase facilitation
Best Cars Limited (“Best Cars”) British Virgin Islands, 2018 100 Holding of ordinary shares for restricted share awards
Major subsidiaries of VIEs
Place and year of incorporation
Percentage of direct or indirect Principal activities
Beijing Zhongrui Guochuang Automobile Sales &amp; Service Co., Ltd. (“Zhongrui Guochuang”) * Beijing, PRC 2016 100 Auto shows and group-purchase facilitation
TuanChe (Beijing) Automobile Sales Service Co., Ltd. (“TuanChe Automobile”) Beijing, PRC 2015 100 Vehicle sales facilitation
Beijing GuoHeng Chuangxin Automobile Sales &amp; Service Co., Ltd. (“GuoHeng Chuangxin”) Beijing, PRC 2016 100 Vehicle sales facilitation
Tengzhou GuoChuang Automobile Sales &amp; Service Co., Ltd. (“GuoChuang Automobile”) Shandong, PRC 2016 100 Vehicle sales facilitation
Tianjin Hengyuan Chuangxin Automobile Sales &amp; Service Co., Ltd. (“Tianjin Hengyuan”) Tianjin, PRC 2016 100 Vehicle sales facilitation
* On June 22, 2018, Zhongrui Guochuang was restructured from being a VIE of TuanYuan to a subsidiary of TuanChe Internet. History of the Group Reorganization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Company was incorporated in the Cayman Islands in September 2012. The Company established TuanYuan in January 2013 to control TuanChe Internet through contractual arrangements and TuanChe Internet became a VIE of the Group (the “Reorganization”). These arrangements were accounted for as a reorganization and the historical financial statements were presented on a carryover basis. Discontinued operations On December 10, 2017, pursuant to the resolution of the shareholders and board of directors of the Company, management decided to discontinue its electric vehicle sales facilitation business (the “Discontinued Business”). The Discontinued Business represents a strategic shift that has a major effect on the Company’s operations and financial results. Refer to Note 3 for details of discontinued operations. Initial Public Offering On November 20, 2018, the Company completed its initial public offering (“IPO”) on the NASDAQ Global Market in the United States of America. In this offering, 2,600,000 American Depositary Shares (“ADSs”), representing 10,400,000 Class A ordinary shares, were issued and sold to the public at a price of US$7.80 per ADS. The net proceeds to the Company from the IPO, after deducting commissions and offering expenses, were approximately US$15.0 million (RMB103.4 million). Contractual arrangements with VIEs PRC laws and regulations place certain restrictions on foreign investment in value-added telecommunication service businesses. The Company conducts a portion of their operations in the PRC through TuanChe Internet, and its subsidiaries. The Company has effective control over its VIEs and subsidiaries of VIEs through a series of contractual arrangements among its wholly-owned PRC subsidiary TuanYuan, VIEs and their shareholders. The contractual arrangements, as described in more detail below, collectively allow the Company to:
• exercise effective control over each of its VIEs and subsidiaries of VIEs;
• receive substantially all of the economic benefits of VIEs and subsidiaries of VIEs; and
• have an exclusive call option to purchase all or part of the equity interests in and/or assets of each of VIEs and subsidiaries of VIEs when and to the extent permitted by PRC laws. As a result of these contractual arrangements, the Company is the primary beneficiary of VIEs and subsidiaries of VIEs, and, therefore, have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the Company’s wholly-owned subsidiary TuanYuan, TuanChe Internet and its shareholders. Exclusive Management Services and Business Cooperation Agreement Pursuant to the exclusive management services and business cooperation agreement among TuanYuan, TuanChe Internet and its shareholders, TuanYuan has the exclusive right to provide or designate any third party to provide, among other things, transfer of technology, technology development services, online advertising services, consulting services, technological support and business support to TuanChe Internet and its subsidiaries. In exchange, TuanChe Internet and its subsidiaries pay service fees to TuanYuan in an amount at TuanYuan’s discretion. Without the prior written consent of TuanYuan, TuanChe Internet and its subsidiaries cannot accept services provided by or establish similar cooperation relationship with any third party. TuanYuan owns the exclusive intellectual property rights created as a result of the performance of this agreement unless otherwise provided by PRC laws or regulations. This agreement was entered into on March 6, 2013 and became effective on March 6, 2013 and will remain effective unless unanimously agreed by the parties concerned or unilaterally terminated by TuanYuan with a written notice. Unless otherwise required by applicable PRC laws, TuanChe Internet and its shareholders do not have any right to terminate the exclusive service agreement. Exclusive Call Option Agreement Under the exclusive call option agreement among TuanYuan, TuanChe Internet and its shareholders, each of the shareholders of TuanChe Internet irrevocably granted TuanYuan a right to purchase, or designate a third party to purchase, all or any part of their equity interests in TuanChe Internet at a purchase price equal to the lowest price permissible by the then-applicable PRC laws and regulations at TuanYuan’s sole and absolute discretion to the extent permitted by PRC law. The shareholders of TuanChe Internet shall promptly give all considerations they received from the exercise of the options to TuanYuan or a designated third party of TuanYuan. Without TuanYuan’s prior written consent, TuanChe Internet and its shareholders shall not enter into any major contract to transfer any equity of TuanChe Internet. Without TuanYuan’s prior written consent, TuanChe Internet and its shareholders shall not sell, transfer, license or otherwise dispose of any TuanChe Internet’s assets or allow any encumbrance of any assets, except for the disposal or the encumbrances of the assets that are treated as necessary for their daily business operations with the value of the assets involved in a single transaction not exceeding RMB100,000. TuanChe Internet shall not be dissolved or liquidated without the written consent by TuanYuan. This agreement was entered into on March 6, 2013 and became effective on March 6, 2013 and shall remain in effect upon expiry or early termination of this agreement. Equity Pledge Agreement Under the Equity Pledge Agreement among TuanYuan, TuanChe Internet and its shareholders, TuanChe Internet’s shareholders pledged all of their equity of TuanChe Internet to TuanYuan as security for performance of the obligations of TuanChe Internet and its shareholders under the exclusive call option agreement, the exclusive management services and business cooperation agreement and the powers of attorney. If any of the specified events of default occurs, TuanYuan may exercise the right to enforce the pledge immediately. TuanYuan may transfer all or any of its rights and obligations under the Equity Pledge Agreement to its designee(s) at any time. The equity pledge agreement is binding on TuanChe Internet’s shareholders and their successors. This agreement was enterred into on March 6, 2013 and became effective on March 6, 2013, and shall remain in effect until the fulfillment of all the obligations under the Exclusive Call Option Agreement, the Exclusive Management Services and Business Cooperation Agreement and the Powers of Attorney. Powers of Attorney Pursuant to the Powers of Attorney executed by TuanChe Internet and its shareholders, each of them irrevocably authorized TuanYuan to act on their respective behalf as exclusive agent and attorney, to the extent permitted by law, with respect to all rights of shareholders concerning all the equity interest and sponsor interest held by each of them in TuanChe Internet or its subsidiaries, including but not limited to proposing to convene or attend shareholder meetings, board meetings or council meetings, signing the resolutions and minutes of such meetings, exercising all the rights as shareholders or sponsors (including but not limited to voting rights, nomination rights, appointment rights, the right to receive dividends and the right to sell, transfer, pledge or dispose of all the equity or the sponsor interest held in part or in whole). This agreement was entered into on March 6, 2013 and became effective on March 6, 2013. In August 2014, June 2017 and August 2017, the Exclusive Management Services and Business Cooperation Agreement, Exclusive Call Option Agreement, Equity Pledge Agreement and Powers of Attorney to TuanChe Internet were amended to reflect the changes of shareholders’ holding in the VIE entity. No other material terms or conditions of these agreements were changed or altered. There was no impact to the Group’s effective control over TuanChe Internet and the Group continues to consolidate TuanChe Internet. Zhongrui Guochuang was incorporated in 2016 to carry out similar business as TuanChe Internet. The Company has effective control over Zhongrui Guochuang through a series of contractual arrangements having similar terms with that of the contractual arrangements with TuanChe Internet among TuanYuan, Zhongrui Guochuang and its shareholders (also nominee shareholders). As a result of these contractual arrangements with Zhongrui Guochuang , the Company is the primary beneficiary of Zhongrui Guochuang, and, therefore, consolidated the financial results of Zhongrui Guochuang in its consolidated financial statements in accordance with U.S. GAAP. On June 22, 2018, Zhongrui Guochuang was restructured from being a VIE of TuanYuan to a subsidiary of TuanChe Internet. Risks in relation to the VIE structure In May 2018, Best Cars Limited (“Best Cars”), a British Virgin Islands (“BVI”) incorporated company and a consolidated variable interest entity of the Group, was established by its shareholders to facilitate the adoption of the Company’s employee stock incentive plans. The Company entered into a agreement with Best Cars and its shareholder in which provides the Company with effective control over Best Cars and enables the Company to obtain substantially all of the economic benefits arising from Best Cars. As of December 31, 2018, Best Cars held 38,723,321 Class A ordinary shares of the Company.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Group'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s in restricted or prohibited industries and is not controlled by entities organized under PRC law or individuals who are PRC citizens. If the restrictions and prohibitions on FIEs included in the Draft FIE Law are enacted and enforced in their current form, the Group's ability to use the contractual arrangements with its VIEs and the Group's ability to conduct business through the VIEs could be severely limited.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mbined financial information of the Group's VIEs as of December 31, 2017 and 2018 and for the years ended December 31, 2016, 2017 and 2018 were included in the accompanying consolidated financial statements of the Group as follows:
As of December 31, As of December 31,
2017 2018
RMB RMB
ASSETS
Current assets:
Cash and cash equivalents 32,210 25,166
Accounts receivable, net 8,467 27,160
Prepayments and other current assets 14,458 16,692
Receivables due from related parties 2,260 -
Amount due from the subsidiaries of the Group 1,923 4,973
Held-for-sale assets 837 -
Short-term investments 4,000 -
Total current assets 64,155 73,991
Non-current assets:
Property, equipment and software, net 938 522
Long-term investments 1,000 4,390
Total non-current assets 1,938 4,912
TOTAL ASSETS 66,093 78,903
Current liabilities:
Accounts payable 3,340 1,871
Advance from customers 9,751 13,922
Short-term borrowings 24,971 -
Salary and welfare benefits payable 40,803 30,535
Other taxes payable 21,476 12,651
Other current liabilities 26,422 5,306
Amount due to the subsidiaries of the Group 182,033 233,295
Total current liabilities 308,796 297,580
Non-current liabilities:
Long-term borrowings 2,932 -
Total non-current liabilities 2,932 -
TOTAL LIABILITIES 311,728 297,580
For the year ended
December 31, December 31, December 31,
2016 2017 2018
RMB RMB RMB
Net revenues 117,211 280,081 329,788
Net loss from continuing operations (69,138 ) (66,300 ) (34,674 )
Net loss from discontinued operations (5,060 ) (14,977 ) (3,612 )
Net loss (74,198 ) (81,277 ) (38,286 )
For the year ended
December 31, December 31, December 31,
2016 2017 2018
RMB RMB RMB
Net cash generated from/(used in) operating activities 12,930 (10,540 ) 24,144
Net cash generated from/(used in) investing activities 14,965 - (50 )
Net cash (used in)/ generated from financing activities (12,283 ) 18,148 (31,138 )
Net increase/(decrease) in cash and cash equivalent 15,612 7,608 (7,044 )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10.0 million and RMB10.0 million, as of December 31, 2017 and 2018.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Liquidity The Group incurred net losses of RMB86.6 million, RMB90.7 million and RMB78.7 million for the years ended December 31, 2016, 2017 and 2018, respectively. Net cash used in operating activities was RMB54.1 million, RMB59.7 million and RMB53.3 million for the years ended December 31, 2016, 2017 and 2018, respectively. Accumulated deficit was RMB389.3 million and RMB468.0 million as of December 31, 2017 and 2018, respectively. The Group assesses its liquidity by its ability to generate cash from operating activities and attract investors' invest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Group has been continuously receiving financing support from outside investors through the issuance of preferred shares and convertible loans. Refer to Note 13 and 12 for details of the Group’s preferred shares and convertible loans financing activities. Moreover, on July 27 and August 3, 2018, the Group entered into Series D-2 preferred shares purchase agreements with Beijing Z-Park Fund Investment Center (Limited Partner) (“Beijing Z-Park Fund”) and Beijing Shengjing Fengtai Innovation Investment Center (Limited Partner) (“Beijing Shengjing Fengtai Innovation”) whereby Beijing Z-Park Fund and Beijing Shengjing Fengtai Innovation will acquire 20,630,925 and 949,023 Series D-2 preferred shares for US$50 million and US$2.3 million, respectively. On September 28, 2018, the Company has received US$50 million from Beijing Z-park Fund. On November 20, 2018, the Company completed its initial public offering (“IPO”) on the NASDAQ Global Market in the United States of America. The net proceeds to the Company from the IPO, after deducting commissions and offering expenses, were approximately US$15.0 million (RMB103.4 million). The Group also can adjust the pace of its operation expansion and control the operating expenses of the Group. Based on the above considerations, the Group believes the cash and cash equivalents currently on hand are sufficient to meet the cash requirements to fund planned operations and other commitments for at least the next twelve months from the date of the issurance of the consolidated financial statements. The Group's consolidated financial statements have been prepared on a going concern basis, which contemplates the realization of assets and liquidation of liabilities in the normal course of business.</t>
  </si>
  <si>
    <t>Significant Accounting Policies</t>
  </si>
  <si>
    <t>Accounting Policies [Abstract]</t>
  </si>
  <si>
    <t>2.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nventories comprise electric vehicles on display at show rooms. Inventories are valued at the lower of cost or net realizable value.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December 31, 2017 and 2018, there was no write-down of inventorie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The Group purchases cars on behalf of consumers from auto makers and auto dealers. As the Group is not primarily responsible for the acceptability of the electric vehicles and does not assume inventory risk of the cars, it is considered to be an agent in accordance with ASC 606. Commission income upon each successful sale is recognized at a point in time following the transfer of control of cars. As of December 31, 2017, the prepayments and other current assets, inventories, property, equipment and software and other current liabilities related to the Discontinued Business are classified as “Held-for-sale” in the consolidated financial statements of the Group. On June 30, 2018, the Company completed the disposal of the Discontinued Business.
d)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assessment for valuation allowance of deferred tax assets, determination of the fair value of ordinary shares, preferred shares and warrant, and valuation and recognition of share-based compensation expenses.
e)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gains in the consolidated statements of operations and comprehensive loss.
f) Convenience Translation Translations of balances in the consolidated balance sheets, consolidated statements of operations and comprehensive loss and consolidated statements of cash flows from RMB into US$ as of and for the year ended December 31, 2018 are solely for the convenience of the reader and were calculated at the rate of US$1.00 = RMB6.8755, representing the the noon buying rate in The City of New York for cable transfers of RMB as certified for customs purposes by the Federal Reserve Bank of New York on December 31, 2018. No representation is made that the RMB amounts represent or could have been, or could be, converted, realized or settled into US$ at that rate on December 31, 2018, or at any other rate.
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The Group's financial instruments include cash and cash equivalents, restricted cash, short-term investments, accounts receivable, other receivables, accounts payable, short-term borrowings and other payables, of which the carrying values approximate their fair value. See Note 20 for additional information.
h)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17 and 2018, there were cash at bank and demand deposits with terms of less than three months denominated in US dollars amounting to approximately US$5.3 million and US$73.5 million, respectively (equivalent to approximately RMB34.4 million and RMB504.2 million, respectively). As of December 31, 2017 and 2018, the Group had approximately RMB32.2 million and RMB74.4 million cash and cash equivalents held by its PRC subsidiaries, VIEs and subsidiaries of VIEs, representing 48.3% and 12.9% of total cash and cash equivalents of the Group, respectively. As of December 31, 2017 and 2018, the Company had a restricted cash balance approximately RMB11.1 million and nil, respectively, which is a deposit in bank and held as collateral for the Group’s VIE’s short-term borrowing.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Therefore, amounts generally described as restricted cash should be included with cash and cash equivalents when reconciling the beginning-of-period and end-of-period total amounts shown on the statements of cash flows. The Company early adopted the amendments in fiscal year 2016. The changes in restricted cash in the consolidated statements of cash flows were RMB11.1 million and RMB(11.1) million for the years ended December 31, 2017 and 2018, respectively.
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
j) Short-term investments Short-term investments mainly comprised of wealth management products, highly liquid investments placed with banks with original maturities longer than three months but within one year, and interest generating loan provided to a third party. As of December 31, 2017 and 2018, the interest generating loan provided to a third party of the Group was RMB4.0 million and nil, respectively. The interest generating loan provided to a third party was fully collected on July 3, 2018.
k) Property, equipment and software, net Property, equipment and software are stated at cost less accumulated depreciation and impairment, if any. Depreciation is computed using the straight-line method over the following estimated useful lives: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l) Assets and liabilities held-for-sale Assets and liabilities to be sold shall be classified as held-for-sale considering the recognition criteria in which all of the following criteria are met:
· Management, having the authority to approve the action, commits to a plan to sell the assets and liabilities.
· The assets and liabilities are available for immediate sale in its present condition subject only to terms that are usual and customary for sales of such assets.
· An active program to locate a buyer and other actions required to complete the plan for the sale has been initiated.
· The sale is probable, and transfer of the asset is expected to qualify for recognition as a completed sale, within one year,
· The assets and liabilities are being actively marketed for sale at a price that is reasonable in relation to its current fair value.
· Actions required to complete the plan indicate that it is unlikely that significant changes to the plan will be made or that the plan will be withdrawn.
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n) Long-term investments In accordance with ASC 325 Investment—Other, for investments in equity instruments which the Company does not have significant influence, and whose fair value is not readily determinable, the cost method accounting is applied. Gain or losses are realized when such investment is sold or when dividends are declared or payments are received. The Company assesses its equity investments for other-than-temporary impairment by considering factors including, but not limited to, current economic and market conditions, the operating performance of the companies including current earnings trends, and other company-specific information such as financing rounds.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adjusts the carrying amount of equity method investment for its share of the income or losses of the investee and reports the recognized income or losses in the consolidated statements of operations and comprehensive loss. The Company’s share of the income or losses of an investee are based on the shares of common stock and in-substance common stock held by the Company.
o) Other non-current assets As of December 31, 2018, other non-current assets comprises mainly prepayments for the purchases of softwares.
p) Warrant On October 31, 2017, a warrant to purchase Series C-2 convertible redeemable preferred shares of the Company was issued in connection with the debt financing and is classified as a liability and is treated as upfront issuance costs based on the estimated fair value of the warrant at issuance date. Subsequently, changes in the fair value of the warrant for Series C-2 convertible redeemable preferred shares is recorded in the consolidated statements of operations and comprehensive loss. The upfront issuance costs are amortized over the term of the debt financing. As of December 31, 2017 and 2018, upfront issuance costs of RMB1.3 million and RMB0.7 million were included in other non-current assets, respectively.
q) Revenue recognition The Group’s revenues comprise mainly auto shows revenue, group-purchase facilitation revenue, virtual dealership revenue and demand-side platform advertising services revenue.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The Group assesses its revenue arrangements against specific criteria in order to determine if it is acting as principal or agent. Based on revenue arrangements, there are no multiple performance obligations identified. Revenue is recognized upon transfer of control of promised goods or services to a customer. Revenue is recorded net of Value Added Tax (“VAT”) and related surcharges collected from customers, which are subsequently remitted to government authorities. Auto shows revenue The Group’s online website and offline infrastructure allow them to organize auto shows, which aim at facilitating transactions between consumers and auto dealers that includes auto dealers, automakers and automotive service providers. The Group charges a fixed admission fee per auto show event to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ver the period of the contract when the services are provided. Group-purchase facilitation revenue The Group facilitates transactions between consumers and auto dealers by organizing group-purchase events. The Group charges group-purchase facilitation revenue to the auto dealers in the form of either a fixed fee per event or a fixed fee per car sold during the group-purchase event. There is no financing component or consideration payable to any consumers. The Group has identified one performance obligation - organizing group-purchase events. As the Group has control of the group-purchase facilitation services and discretion in establishing the price of group-purchase facilitation service fee, it is considered to be a principal in accordance with ASC 606. Since the Group’s performance obligation is satisfied once the transaction is complete, the group-purchase facilitation service revenue is recognized at the point in time when the service of group-purchase facilitation is rendered, which occurs upon the closing of the group-purchase event. Virtual dealership revenue The Group operates a virtual dealership by connecting automakers or franchised dealerships with secondary dealers whereby the Group purchases cars on behalf of the secondary dealers from the automakers or franchised dealerships.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Demand-side platform advertising services revenue The Group’s demand-side platform advertising services revenue comprise mainly online advertising services of auto makers and auto dealers on the Group’s online website. The Group has identified one performance obligation for the transaction - providing online advertising services for auto makers and auto dealers. As the Group has control of online adverting services and discretion in establishing the price of online advertising services fee to auto makers and auto dealers, it is considered to be a principal in accordance with ASC 606. The demand-side platform advertising services revenue is recognized over the period of the contract when the online advertising services is provided.
r) Cost of revenue Costs of revenues, consist primarily of rental costs for auto show venues, venue set-up costs, security costs, direct labor costs and other direct costs.
s) Research and development expenses Research and development expenses mainly consist of payroll-related expenses incurred for the employees who develop and enhance to the Group's websites and platform of applications.
t)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and offline events. The Group expenses all advertising and promotional expenses as incurred and classifies them under selling and marketing expenses. For the years ended December 31, 2016, 2017 and 2018, the advertising and promotional expenses were RMB61.0 million, RMB134.2 million and RMB238.0million, respectively.
u)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costs for auto show venues incurred by the Group were RMB5.1 million, RMB31 million and RMB67 million for the years ended December 31, 2016, 2017 and 2018, respectively. Rental expenses for office space incurred by the Group were RMB10.4 million, RMB6.6 million and RMB6.6 million for the years ended December 31, 2016, 2017 and 2018, respectively. The Group has no capital leases for any of the periods presented.
v) Share-based compensation Share based compensation expenses arise from share based awards, including share options for the purchase of ordinary shares and restricted shares. The Company accounts for share-based awards granted to employees in accordance with ASC 718 Compensation—Stock Compensation and share-based awards granted to non-employee in accordance with ASC 505.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Share-based compensation expenses for share options granted to non-employees are measured at fair value at the earlier of the performance commitment date or the date service is completed, and recognized over the period during which the service is provided. The Group applies the guidance in ASC 505-50 to measure share options granted to non-employees based on the then-current fair value at each reporting date. If a share-based award is modified after the grant date, the Group evaluates for such modifications in accordance with ASC 718 Compensation—Stock Compensation and if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
w)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8.2 million, RMB10.8 million and RMB24.6 million for the years ended December 31, 2016, 2017 and 2018, respectively.
x)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and for the years ended December 31, 2016, 2017 and 2018.
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z) Net loss per share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
aa) Statutory reserves In accordance with China's Company Laws, the Company's VIEs in PRC must make appropriations from their after-tax profit (as determined under the accounting principles generally acceptable in China ("PRC GAAP")) to non-distributable reserve funds including (i) statutory surplus fund and (ii) discretionary surplus fund. The appropriation to the statutory surplus fund must be at least 10% of the after-tax profits calculated in accordance with PRC GAAP. Appr</t>
  </si>
  <si>
    <t>Discontinued Operations and Disposal Groups [Abstract]</t>
  </si>
  <si>
    <t>3. Discontinued operations On December 10, 2017, pursuant to the resolutions of the shareholders and board of directors, the Company decided to discontinue the electric vehicle sales facilitation business. The Discontinued Business represents a strategic shift that has a major effect on the Group’s operations and financial results. The assets and liabilities related to the Discontinued Business are classified as assets/liabilities held for sale as of December 31, 2017, and the results were reported as loss from discontinued operations. April 27, 2018, its VIE’s subsidiary GuoHeng Chuangxin and a third party individual established a company in Beijing, PRC (the “Acquirer”) to acquire the Discontinued Business. The Acquirer’s share capital is RMB5 million, of which GuoHeng Chuangxin and the individual contributed in cash of RMB0.25 million and RMB4.75 million for an equity interest of 5% and 95% respectively. GuoHeng Chuangxin does not hold any board seat and is not involved in the operations of the Acquirer. On June 30, 2018, the Company entered into an agreement with the Acquirer to transfer certain assets and liabilities, and certain employees associated with the Discontinued Business for a cash consideration of RMB2.7 million. The Company has received RMB2.7 million in August 31, 2018. Assets and liabilities related to the Discontinued Business to be transferred were reclassified as assets/liabilities held for sale as of December 31, 2017, while results of operations related to the Discontinued Business, including comparatives, were reported as loss from discontinued operations. On June 30, 2018, the Company completed the disposal of the Discotinued Business resulting a gain of disposal of RMB0.8 million. Results of discontinued operations: For the year ended December 31, December 31, December 31, 2016 2017 2018 RMB RMB RMB Net revenues 19,983 17,768 4,807 Cost of revenues (307 ) (627 ) (280 ) Gross profit 19,676 17,141 4,527 Operating expenses: Selling and marketing expenses (23,881 ) (30,065 ) (6,800 ) General and administrative expenses (815 ) (1,077 ) (1,368 ) Total operating expense (24,696 ) (31,142 ) (8,168 ) Loss from operations (5,020 ) (14,001 ) (3,641 ) Other expenses: Interest expenses, net (13 ) (924 ) (676 ) Gain from disposal of discontinued operations - - 771 Others, net (27 ) (52 ) (66 ) Loss from discontinued operations before income taxes (5,060 ) (14,977 ) (3,612 ) Income tax expense - - - Net loss from discontinued operations (5,060 ) (14,977 ) (3,612 ) Assets and liabilities of the discontinued operations: As of December 31, As of December 31, 2017 2018 RMB RMB ASSETS Current assets: Prepayment and other current assets 610 - Inventories, net 219 - Total current assets 829 - Non-current assets: Property, equipment and software, net 8 - Total non-current assets 8 - TOTAL ASSETS 837 - LIABILITIES Current liabilities: Other current liabilities - - Total current assets - - TOTAL LIABILITIES - - Cash flows of the discontinued operations: For the year ended December 31, 2016 December 31, 2017 December 31, 2018 RMB RMB RMB Cash flows generated from/(used in) discontinued operations Net cash generated from/(used in) operating activities 13,702 (27,875 ) (2,817 ) Net cash used in investing activities - (10 ) - Net cash generated from/(used in) financing activities - 17,904 (2,513 ) Net increase/(decrease) in cash and cash equivalents 13,702 (9,981 ) (5,330 )</t>
  </si>
  <si>
    <t>Accounts Receivable, Net [Abstract]</t>
  </si>
  <si>
    <t xml:space="preserve">4. Accounts receivable, net Accounts receivable, net is consisted of the following: December 31, 2017 December 31, 2018 RMB RMB Accounts receivable, gross: 8,885 52,746 Less: allowance for doubtful accounts (418 ) (491 ) Accounts receivable, net 8,467 52,255 The Group closely monitors the collection of its accounts receivable and records allowance for doubtful accounts against aged accounts receivable and for specifically identified non-recoverable amounts. If the economic situation and the financial condition of a customer deteriorate resulting in an impairment of the customer's ability to make payments, additional allowances might be required. Receivable balance are written off when they are determined to be uncollectable. The following table sets out movements of the allowance for
doubtful accounts for the years ended December 31, 2016, 2017 and 2018: December 31, 2016 December 31, 2017 December 31, 2018 RMB RMB RMB Balance at the beginning of the period - - 418 Additions charged to bad debt expense - 418 491 Write-off of bad debt allowance - - (418 ) Balance at the end of the period - 418 491 </t>
  </si>
  <si>
    <t>Prepaid Expense and Other Assets, Current [Abstract]</t>
  </si>
  <si>
    <t xml:space="preserve">5. Prepayment and other current assets The following is a summary of prepayments and other current assets:
December 31, 2017 December 31, 2018
RMB RMB
Receivables due from dealerships - 10,661
Deductible VAT 5,902 4,852
Deposits 1,814 8,637
Prepaid rental expenses 1,421 2,168
Receivables due from third-party online payment platforms 1,482 469
Staff advances 1,875 695
Prepaid promotion expenses 3,199 36,538
Prepaid service fees 178 2,574
Others 310 2,225
Total 16,181 68,819 </t>
  </si>
  <si>
    <t>Property, Plant and Equipment [Abstract]</t>
  </si>
  <si>
    <t>6. Property, equipment and software, net The following is a summary of property, equipment and software, net:
December 31, 2017 December 31, 2018
RMB RMB
Furniture and electronic equipment 3,477 4,304
Vehicles 404 426
Software 355 10,850
Leasehold improvement 60 -
Total property, equipment and software 4,296 15,580
Less: accumulated depreciation - Property, equipment (3,139 ) (3,283 )
accumulated amortization - Software (219 ) (661 )
Property, equipment and software, net 938 11,636 Depreciation and amortization expenses were RMB1.2 million, RMB1.0 million and RMB1.1 million for the years ended December 31, 2016, 2017 and 2018, respectively. No impairment charge was recognized for any of the periods presented. Based on the current amount of software subject to amortization, the estimated amortization expenses for each of the following five years are as follows: 2019: RMB1.6 million, 2020: RMB1.6 million, 2021: RMB1.5 million, 2022: RMB1.5 million and 2023: RMB1.2 million.</t>
  </si>
  <si>
    <t>Long- term investments</t>
  </si>
  <si>
    <t>Long-term Investments [Abstract]</t>
  </si>
  <si>
    <t>7. Long- term investments As of December 31, 2017 and 2018, long-term investment includes an equity investments in privately held companies.
a) Cost method investments The Group carries the investment at cost as the Group does not have significant influence and the investment does not have a readily determinable fair value. As of December 31, 2018, the carrying value of equity investments for using cost method was RMB1.3 million.
b) Equity method investments On September 3, 2018, TuanChe Internet invested RMB4 million in cash for a 40% equity interest in Shanghai Three Drivers Culture Media Co., Limited ("STDC") that operates a car media business. TuanChe Internet applies the equity method of accounting to account for its equity investment in common stock of STDC, over which it has significant influence but does not own a majority equity interest or otherwise control. As of December 31, 2018, the carrying value of equity investment for using equity method was RMB3.1 million. No impairment provision was made for the years ended December 31, 2016, 2017 and 2018, respectively.</t>
  </si>
  <si>
    <t>Taxation</t>
  </si>
  <si>
    <t>Income Tax Disclosure [Abstract]</t>
  </si>
  <si>
    <t>8. Taxation
a) Income taxes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Subsidiary in Hong Kong is subject to 16.5% income tax for 2016, 2017 and 2018 on their taxable income generated from operations in Hong Kong. The payments of dividends by these company to their shareholders are not subject to any Hong Kong withholding tax. China Under the Enterprise Income Tax Law of the PRC, the Group’s Chinese subsidiaries and VIEs are subject to an income tax of 25%. The following table presents a reconciliation of the differences between the statutory income tax rate and the Company's effective income tax rate for the years ended December 31, 2016, 2017 and 2018:
For the year ended December 31,
2016 2017 2018
% % %
Statutory income tax rate of the PRC 25.0 25.0 25.0
Permanent differences (7.7 ) (11.5 ) (10.4 )
Change in valuation allowance (17.3 ) (13.5 ) (14.6 )
Effective income tax rate - - - As of December 31, 2018, certain entities of the Company had net operating tax loss carry forwards as follows:
RMB
Loss expiring in 2020 45,635
Loss expiring in 2021 28,344
Loss expiring in 2022 51,624
Loss expiring in 2023 2,150
127,753
b) Sales tax The Group's subsidiaries and VIEs incorporated in China are mainly subject to 6% VAT for services rendered.
c) Deferred tax assets and liabilities The following table presents the tax impact of significant temporary differences that give rise to the deferred tax assets and liabilities as of December 31, 2017 and 2018:
December 31, 2017 December 31, 2018
RMB RMB
Deferred tax assets:
Advertising expense in excess of deduction limit 385 25,473
Accrued expense and other payables 5,946 5,303
Net operating tax loss carry forwards 42,224 31,938
Total deferred tax assets 48,555 62,714
Less: valuation allowance (48,555 ) (62,714 )
Net deferred tax assets - - The Group does not believe that sufficient positive evidence exists to conclude that the recoverability of deferred tax assets of certain entities of the Group is more likely than not to be realized. Consequently, the Group has provided full valuation allowances on the related deferred tax assets. The following table sets forth the movement of the aggregate valuation allowances for deferred tax assets for the periods
presented:
Balance at January 1 Addition* Balance at December 31
RMB RMB RMB
2016 (32,914 ) (6,699 ) (39,613 )
2017 (39,613 ) (8,942 ) (48,555 )
2018 (48,555 ) (14,159 ) (62,714 ) * Additional valuation allowance was due to the increase of deferred tax assets recognised for advertising expenses in excess of deduction limit, accrued expense and other payables, and net operating tax loss carry forwards.
d)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To the extent that subsidiaries and VIEs of the Group have undistributed earnings, the Company will accrue appropriate expected withholding tax associated with repatriation of such undistributed earnings. As of December 31, 2017 and 2018, the Company did not record any such withholding tax of its subsidiaries, VIEs and subsidiaries of VIEs in the PRC as they are still in accumulated deficit position.</t>
  </si>
  <si>
    <t>Taxes Payable, Current [Abstract]</t>
  </si>
  <si>
    <t xml:space="preserve">9. Other taxes payable The following is a summary of other taxes payable as of December 31, 2017 and 2018:
December 31, 2017 RMB
December 31, 2018 RMB
Withholding individual income taxes for employees 15,551 4,268
VAT payables 5,283 11,728
Others 642 978
Total 21,476 16,974 </t>
  </si>
  <si>
    <t>Short-term and long-term borrowings</t>
  </si>
  <si>
    <t>Debt Disclosure [Abstract]</t>
  </si>
  <si>
    <t>10. Short-term and long-term borrowings The following table summarizes the Group's outstanding short-term and long-term borrowings as of December 31, 2017 and December 31, 2018, respectively:
Maturity Principal Interest rate As of December 31,
date Amount per annum Name of bank 2017 2018
RMB RMB
Term loan
Loan I (a) March 30, 2018 9,944 7.25 % SPD Silicon Valley Bank loan 9,944 -
Revolving loan
Loan II (a) December 31, 2018 and June 28, 2019 9,945 7.50 % SPD Silicon Valley Bank loan 5,027 -
Secured loan
Loan III (b) December 28, 2018 10,000 4.35 % SPD Silicon Valley Bank loan 10,000 -
Total short-term borrowings 24,971 -
Maturity Principal Interest rate As of December 31,
date amount per annum Type 2017 2018
Loan II (a) June 28, 2019 9,945 7.5 % SPD Silicon Valley Bank loan 2,932 -
Total long-term borrowings 2,932 -
(a) The Group was granted an RMB20.0 million credit facility that will expire on June 30, 2019 for general corporate purposes. Thereinto, RMB10.0 million is allocated to a term loan facility and RMB10.0 million is a revolving loan credit facility. The credit facility was guaranteed by the Company. There are two financial covenants for the credit facility as follows: (i) new equity financing round: to close a new equity financing round representing investment of no less than RMB50.0 million from the investors no later than June 30, 2017; (ii) minimum quarterly gross profit: to meet gross profit for 2017 Q1 of RMB20.0 million, 2017 Q2 of RMB28.0 million, 2017 Q3 of RMB32.0 million, 2017 Q4 of RMB35.0 million and 2018 Q1 of RMB25.0 million. On March 30, 2018, above financial covenants for the credit facility have been amended as follows: (i) minimum monthly liquidity ratio: 2.0:1.0; liquidity ratio is defined as (unrestricted cash on the consolidated basis + accounts receivable) divided by total unsecured bank debt. (ii) minimum quarterly net revenue for 2018 Q1 of RMB65.0 million, 2018 Q2 of RMB120.0 million, 2018 Q3 of RMB150.0 million, 2018 Q4 of RMB200.0 million and 2019 Q1 of RMB65.0 million. The Group was in compliance with the covenants of the above credit facility for years ended December 31, 2017 and 2018. Term loan Loan I: Under the term loan facility, the Group drew down RMB8.0 million and RMB1.9 million on April 1, 2017 and July 21, 2017, respectively. The interest is payable on a monthly basis and the principal will be due upon maturity. These loans were repaid on March 30, 2018. Revolving loan Loan II: Under the revolving loan facility, the Group drew down RMB1.6 million, RMB5.9 million and RMB2.5 million on July 31, August 7 and September 12, 2017, respectively. The principal and interest is payable on a monthly basis. These loans will be repaid by equivalent installment of principal in each month till June 28, 2019. These loans were repaid in 2018 Q4 in advance. Secured loan
(b) Loan III: As of December 31, 2017, the outstanding balance of the loan was secured by a US$ deposit of the Group in Silicon Valley Bank located in United States of America in the equivalent amount of RMB11.1 million, which was recorded as restricted cash. SPD Silicon Valley Bank is an onshore branch of Silicon Valley Bank. The interest is payable on a monthly basis and the principal will be due upon maturity. The loan was matured and fully repaid on December 28, 2018. In conjunction with Loan III, a warrant was granted to China Equities Hong Kong Limited (“China Equities”) on October 31, 2017 for a cash consideration of US$0.621 to purchase up to 670,814 Series C-2 convertible redeemable preferred shares of the Company at US$0.64829 per share or if the fair market value of the warrant shares exceeds the exchange price, China Equities may effect a net cashless exchange of this warrant within five years after the grant of the warrant. In accordance with ASC 480-10-55-33, the warrant shall be classified as liability, initially recorded at fair value and subsequently measure at fair value through earnings. On September 29, 2018, China Equities has effected a net cashless exchange of the warrant for 483,702 Series C-2 convertible redeemable preferred shares with a consideration of nil.</t>
  </si>
  <si>
    <t>Other Liabilities, Current [Abstract]</t>
  </si>
  <si>
    <t>11. Other current liabilities The following is a summary of other current liabilities as of December 31, 2017 and 2018:
December 31, 2017 RMB
December 31, 2018 RMB
Borrowing from a third party * 19,486 -
Professional service fee 3,392 10,238
Borrowings from employees ** 3,235 -
Online promotional expense payables - 9,554
Software purchases payables - 2,760
Tickets printing&amp;delivery payables - 2,450
Advertising expenses 1,333 8,611
Interests payable 514 -
Others 1,087 2,813
Total 29,047 36,426
* In 2016, the Group obtained an interest free loan of RMB32.5 million from a third party who has a close relationship with Mr. Wei Wen, Chairman of the Board of Directors and CEO of the Company. As this loan was obtained via the CEO, the Group had accounted for the imputed interest at 5% per annum based on a rate within the range of the Company's cost of borrowings as a deemed capital contribution on behalf of the CEO. The loan had no repayment schedule, and was fully repaid by June 18, 2018.
** In 2017, the Group obtained loans from several employees totaling RMB3.2 million, at 4% interest rate per annum. These loans had no repayment schedule, and were fully repaid by July 2, 2018.</t>
  </si>
  <si>
    <t>Convertible loans</t>
  </si>
  <si>
    <t>Convertible Debt [Abstract]</t>
  </si>
  <si>
    <t>12. Convertible loans In December 2015, the Group issued a convertible loan in the principal amount of RMB30 million to Lanxi Puhua Juli Equity Investment Partnership LLP (“Puhua”) with no interest and a due date twelve months after the issuance date (the “2015 Loan”). Pursuant to the 2015 convertible loan agreement, the entire or any portion of the 2015 Loan can be converted into (i) equity share of TuanChe Internet based on a post-money valuation of TuanChe Internet at RMB1.2 billion. That is, a per share conversion price is of RMB5.49, representing 2.5% of total equity interest of TuanChe Internet (“Onshore Conversion”). The rights and obligations of the converted shares shall be not less favorable than the rights and obligations entitled to Series C convertible redeemable preferred shareholders of the Company; or (ii) equity share of the Company based on a post-money valuation of TuanChe Internet at RMB 1.2 billion (“Offshore Conversion”) (the same price as Onshore Conversion). The rights and obligations of the converted shares shall be not less favorable than the rights and obligations entitled to Series C convertible redeemable preferred shareholders of the Company. The issuance costs for the 2015 convertible loan was nil. In December 2016, when the 2015 Loan was due, the Company and Puhua agreed to extend the maturity date and revise conversion price of the 2015 Loan with no consideration. On August 18, 2017, the carrying value of the December 2015 Loan of RMB30 million was converted into Series C+ convertible redeemable preferred shares. On August 1, 2017, the Company issued four Promissory Notes to Investors in the aggregated principal amount of US$6.3 million at an interest rate of 10% per annum and with a term of nine months after the issuance of the Notes (the “August 2017 Loan”). The entire principal amount of the August 2017 Loan shall be converted into Series C-4 convertible redeemable preferred shares issued and sold at the closing of the Series C-4 convertible redeemable preferred shares, at the lower of: (1) US$200 million the post-money valuation at issuance of the Promissory Notes; or (2) the post-money valuation in the Series C-4 convertible redeemable preferred shares. The issuance costs for the August 2017 Loan was nil. As of December 31, 2017, the carrying value of the August 2017 Loan was RMB41.2 million. When the terms of the loan were revised, the change in the terms was accounted for as a modification and the incremental discount created is being amortized over the new loan term. In June 2018, the investors converted the August 2017 Loan into an aggregate of 7,569,628 Series C-4 convertible redeemable preferred shares of the Company, par value US$0.0001 each, at a conversion price of US$0.8323 per share.</t>
  </si>
  <si>
    <t>Preferred shares</t>
  </si>
  <si>
    <t>Preferred Shares [Abstract]</t>
  </si>
  <si>
    <t xml:space="preserve">13. Preferred shares The China Best, Series A, B-1, B-2, C-1, C-2, C+, C-4, D-1 and D-2 convertible redeemable preferred shares are collectively referred to as the "Preferred Shares”. Since their inception in 2012, the Company have raised approximately USD$125.1 million in equity financing from a group of investors: China Best financing In June 2012, the Company raised an aggregate of RMB1,260,000 from the issuance of 5,660,000 preferred shares of the Company to China Best. Series A financing In March 2013, the Company raised an aggregate of US$700,000 from the issuance of 2,828,393 and 16,970,357 Series A preferred shares of the Company to K2 Evergreen Partner L.P. and K2 Partners II L.P., respectively. Series B financing In September 2013, the Company raised an aggregate of US$5,564,856 from the issuance of 4,142,781 and 8,285,562 Series B-1 preferred shares of the Company to K2 Evergreen Partners L.P. and K2 Partners II L.P., respectively, and the issuance of 18,193,772 and 4,548,443 Series B-2 preferred shares of the Company to BAI GmbH and K2 Partners II L.P., respectively. Series C financing In August 2014, the Company raised an aggregate of US$23,658,593 from the issuance of 3,427,812 Series C-1 preferred shares of the Company to BAI GmbH, and the issuance of 5,643,437, 18,290,377, 7,878,398 and 1,596,503 Series C-2 preferred shares of the Company to BAI GmbH, Highland Capital Partners 9 L.P., Highland Capital Partners 9-B L.P. and Highland Entrepreneurs’ Fund 9 L.P., respectively. Series C+ financing In June 2017, the Company raised an aggregate of US$8,682,770 from the issuance of 2,175,611, 725,204, 1,450,408, 1,910,912, 823,106, 166,797 and 5,341,517 Series C+ preferred shares of the Company to K2 Partners III Limited, K2 Family Partners Limited, BAI GmbH, Highland Capital Partners 9 Limited Partnership, Highland Capital Partners 9-B Limited Partnership, Highland Entrepreneurs’ Fund 9 Limited Partnership and AlphaX Partners Fund I, L.P., respectively. In addition, Puhua’s convertible loans of RMB30 million was converted into 6,261,743 Series C+ preferred shares. Series C-4 financing In June 2018, the August 2017 Loan of US$6.3 million plus its accrued interests were converted into 7,569,628 Series C-4 preferred shares. Series D-1 financing In June 2018, the Company raised an aggregate of US$23,350,000 from the issuance of 3,592,664 and 6,453,887 Series D-1 preferred shares of the Company to ACEE Capital Ltd. and Honour Depot Limited, respectively. Series D-2 financing In September 2018, the Company raised US$50 million from the issuance of 20,630,925 Series D-2 preferred shares of the Company to Beijing Z-Park Fund. The key terms of the Preferred Shares are as follows: Conversion right The Series A, B-1, B-2, C-1, C-2, C+, C-4 , D-1 and D-2 preferred shares are convertible, at the option of the holders, into the Company's ordinary shares at an initial conversion ratio of 1:1 at any time after the original issuance date. In the event that the Company issues additional ordinary shares at a price lower than the then-applicable conversion price for the preferred shares, the conversion price of the Preferred Shares shall be adjusted. The conversion prices are also subject to adjustments upon certain dilution events. In addition, the Preferred Shares are automatically convertible into such number of ordinary shares of the Company as shall be determined by reference to the then effective and applicable conversion ratio upon the earlier of (i) the closing of a QIPO as defined in the Memorandum and Articles of Association, or (ii) the date specified by written consent or agreement of holders of a majority of the outstanding Series A, B-1, B-2, C-1, C-2, C+, C-4, D-1 and D-2 Preferred Shares, each voting as a separate class. Redemption right For China Best and Series A preferred shares, they can be redeemed at any time after the sixth (6th) anniversary of the China Best and Series A Preferred Shares issue date, if a QIPO has not been consummated by then. The redemption price shall be the original issue price, plus interest calculated at 10% per annum on the original issue price, plus any accrued but unpaid dividends. For Series B-1 and B-2 preferred shares, they can be redeemed at any time after the fifth (5th) anniversary of the Series B-1 and B-2 preferred shares issue date, if a QIPO has not been consummated by then. The redemption price shall be the original issue price, plus interest calculated at 10% per annum on the original issue price, plus any accrued but unpaid
dividends. For Series C-1 and C-2 preferred shares, they can be redeemed at any time after the fifth (5th) anniversary of the Series C-1 and C-2 preferred shares issue date, if a QIPO has not been consummated by then. The redemption price shall be the original issue price, plus interest calculated at 8% annual compound rate on the original issue price, plus any accrued but unpaid dividends. For Series C+ preferred shares, they can be redeemed at any time after the fifth (5th) anniversary of the Series C+ preferred shares issue date, if a QIPO has not been consummated by then. The redemption price shall be the original issue price, plus interest calculated at 8% annual compound rate on the original issue price, plus any accrued but unpaid dividends. For Series C-4 preferred shares, they can be redeemed at any time after the third (3rd) anniversary of the Series C-4 preferred shares issue date, if a QIPO has not been consummated by then. The redemption price shall be the original issue price, plus interest calculated at 10% annual compound rate on the original issue price, plus any accrued but unpaid dividends. For Series D-1 preferred shares, they can be redeemed at any time after the third (3rd) anniversary of the Series D-1 preferred shares issue date, if a QIPO has not been consummated by then. The redemption price shall be the original issue price, plus interest calculated at 10% annual compound rate on the original issue price, plus any accrued but unpaid dividends. For Series D-2 preferred shares, they can be redeemed at any time after the third (3rd) anniversary of the Series D-2 preferred shares issue date, if a QIPO has not been consummated by then. The redemption price shall be the original issue price, plus interest calculated at 10% annual compound rate on the original issue price, plus any accrued but unpaid dividends. The redemption date/event for existing preferred shares was modified to be aligned to the redemption date of the newly issued preferred shares in each round of financing. Dividend rights No dividend shall be paid on any other class or series of shares of the Company unless and until a dividend in like amount is first paid in full on the Preferred Shares. Liquidation rights Upon any liquidation, dissolution or winding up of the Company or sale of shares, merger, consolidation or other similar transaction involving the Company in which its shareholders do not retain a majority of the voting power in the surviving entity, or a sale of all or substantially all the Company’s assets (the “Liquidation Event), prior to and in preference to any distribution of any of the assets of the Company to the ordinary shareholders, the preferred shareholders and shall be entitled to receive for each outstanding preferred shares held, an amount equal to 100% of the preferred share purchase price, plus all declared but unpaid dividend. After distribution or payment in full of the amount distributable or payable on the preferred shares, the remaining assets of the Company available for distribution to shareholders shall be distributed ratably among the holders of outstanding ordinary shares and holders of preferred shares on an as-converted basis. Voting rights Under the Shareholders Agreement and the Memorandum and Articles of Association that are currently in effect, ordinary shareholders of the Company has the right to appoint three directors; K2 Evergreen Partners L.P. and K2 Partners II L.P. has the right to jointly appoint one director; BAI GmbH has the right to appoint one director; Highland Capital Partners 9 L.P., Highland Capital Partners 9-B L.P. and Highland Entrepreneurs’ Fund 9 L.P. has the right to jointly appoint one director, and AlphaX Partners Fund I, L.P., and Beijing Z-Park Fund has the right to appoint one director for a total of eight board members. Accounting for the Preferred Shares The Company has classified the Preferred Shares in the mezzanine equity of the consolidated balance sheets as they are contingently redeemable at the option of the holders. In addition, the Company records accretion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is recognized at the respective issue price at the date of issuance net of issuance costs. The Company has determined that there was no beneficial conversion feature attributable to all preferred shares because the initial effective conversion prices of these preferred shares were higher than the fair value of the Company's common shares determined by the Company taking into account independent valuations. Upon the completion of the Company’s IPO in November 2018, all of the issued and outstanding pre-IPO Preferred Shares were automatically converted and redesignated into Class A ordinary shares based on the conversion rate stipulated in their Share Purchase Agreements. The Company’s preferred shares activities for the years ended December 31, 2016, 2017 and 2018 are summarized below:
Pre-IPO China Best Pre-IPO Series A Pre-IPO Series B-1 Pre-IPO Series B-2 Pre-IPO Series C-1 Pre-IPO Series C-2 Pre-IPO Series C+
Number Amount Number Amount Number Amount Number Amount Number Amount Number Amount Number Amount
RMB RMB RMB RMB RMB RMB RMB
Balance as of January 1, 2016 5,660,000 1,695 19,798,750 5,109 12,428,343 8,671 22,742,215 35,125 3,427,812 14,352 33,408,715 144,631 - -
Accretions to pre-IPO preferred shares redemption value - 126 - 467 - 376 - 3,330 - 1,066 - 11,540 - -
Balance as of December 31, 2016 5,660,000 1,821 19,798,750 5,576 12,428,343 9,047 22,742,215 38,455 3,427,812 15,418 33,408,715 156,171 - -
Issuance of pre-IPO preferred shares - - - - - - - - - - - - 18,855,298 88,640
Accretions to pre-IPO preferred shares redemption value - 126 - 472 - 382 - 3,376 - 1,080 - 11,698 - 3,811
Balance as of December 31, 2017 5,660,000 1,947 19,798,750 6,048 12,428,343 9,429 22,742,215 41,831 3,427,812 16,498 33,408,715 167,869 18,855,298 92,451
Issuance of pre-IPO preferred shares - - - - - - - - - - 483,702 7,093 - -
Accretions to pre-IPO preferred shares redemption value - 68 - 409 - 330 - 2,922 - 935 - 10,123 - 6,069
Redesignation of pre-IPO preferred shares into Class A ordinary shares (5,660,000 ) (2,015 ) (19,798,750 ) (6,457 ) (12,428,343 ) (9,759 ) (22,742,215 ) (44,753 ) (3,427,812 ) (17,433 ) (33,892,417 ) (185,085 ) (18,855,298 ) (98,520 )
Balance as of December 31, 2018 - - - - - - - - - - - - - -
Pre-IPO Series C-4 Pre-IPO Series D-1 Pre-IPO Series D-2 Mezzanine
Number Amount Number Amount Number Amount Total Total
RMB RMB RMB RMB
Balance as of January 1, 2016 - - - - - - 97,465,835 209,583
Accretions to pre-IPO preferred shares redemption value - - - - - - - 16,905
Balance as of December 31, 2016 - - - - - - 97,465,835 226,488
Issuance of pre-IPO preferred shares - - - - - - 18,855,298 88,640
Accretions to pre-IPO preferred shares redemption value - - - - - - - 20,945
Balance as of December 31, 2017 - - - - - - 116,321,133 336,073
Issuance of pre-IPO preferred shares 7,569,628 42,826 10,046,551 150,811 21,579,948 358,567 39,679,829 559,297
Accretions to pre-IPO preferred shares redemption value - 1,808 - 7,009 - 5,393 - 35,066
Redesignation of pre-IPO preferred shares into Class A ordinary shares (7,569,628 ) (44,634 ) (10,046,551 ) (157,820 ) (21,579,948 ) (363,960 ) (156,000,962 ) (930,436 )
Balance as of December 31, 2018 - - - - - - - - </t>
  </si>
  <si>
    <t>Employee Benefits</t>
  </si>
  <si>
    <t>Defined Benefit Plan [Abstract]</t>
  </si>
  <si>
    <t xml:space="preserve">14. Employee Benefits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6, 2017 and 2018: For the year ended 2016 2017 2018 RMB RMB RMB Medical and welfare defined contribution plan 6,581 8,504 21,869 Other employee benefits 1,571 2,340 2,741 Total 8,152 10,844 24,610 </t>
  </si>
  <si>
    <t>Share-based Compensation</t>
  </si>
  <si>
    <t>Disclosure of Compensation Related Costs, Share-based Payments [Abstract]</t>
  </si>
  <si>
    <t>15. Share-based Compensation
(a) Description of stock option plan In July 2012, the Group permits the grant of options of the Company to relevant directors, officers, other employees and consultants of the Company. Option awards are granted with an exercise price determined by the Board of Directors. Those option awards generally vest over a period of four years. The Group recognizes share-based compensation expenses in the consolidated statements of operations and comprehensive loss based on awards ultimately expected to vest, after considering actual forfeitures. The Company has replaced these share options with restricted shares for all employees and non-employees on June 15, 2018 (Note 15(e)). As of December 31, 2018, total unrecognized compensation expenses related to unvested awards granted from 2012 to December 31, 2018, was RMB77.0 million.
(b) Valuation assumptions The Group uses binomial option pricing model to determine fair value of the share-based awards. The estimated fair value of each option granted is estimated on the date of grant using the binomial option-pricing model with the following assumptions:
2016 2017 2018
Expected volatility 59.60%-62.40 % 57.90%-59.70 % 57.30 %
Weighted average volatility 61.29 % 58.44 % 57.30 %
Expected dividends - - -
Risk-free rate 1.82%-2.70 % 2.60%-3.18 % 3.10 %
Contractual term (in years) 10 10 10
Enterprise value US$0.30-US$0.32 US$0.32-US$0.65 US$0.65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weighted average volatility is the expected volatility at the grant date weighted by number of options. The Company has never declared or paid any cash dividends on its capital stock, and the Group does not anticipate any dividend payments in the foreseeable future. Contractual term is the contract life of the options. The Group estimated the risk free interest rate based on the market yield of US Government Bond with maturity of ten years as of the valuation date, plus country default risk spread between United States and China.
(c) Share options activities The following table presents a summary of the Company’s options activities for the years ended December 31, 2016, 2017 and 2018.
Employees Consultants Total Weighted average Remaining Aggregated intrinsic
(in thousands) (in thousands) (in thousands) US$ RMB
Outstanding at January 1, 2016 16,661 1,637 18,298 0.30 1.95 8,394
Granted 3,372 - 3,372 1.18 - -
Exercised - - - - - -
Forfeited (1,141 ) - (1,141 ) 0.63 - -
Outstanding at December 31, 2016 18,892 1,637 20,529 0.43 1.39 9,975
Granted 60 - 60 0.42 - -
Exercised - - - - - -
Forfeited (1,877 ) - (1,877 ) 0.94 - -
Outstanding at December 31, 2017 17,075 1,637 18,712 0.37 0.72 8,951
Granted 205 - 205 1.00 - -
Exercised - - - - - -
Forfeited (3,443 ) - (3,443 ) 0.12 - -
Replaced by restricted shares (13,837 ) (1,637 ) (15,474 ) (0.43 ) - -
Outstanding at December 31, 2018 - - - - - -
Exercisable as of December 31, 2016 8,382 1,318 9,700 0.20 0.61 3,914
Exercisable as of December 31, 2017 10,606 1,424 12,030 0.28 0.39 5,293
Exercisable as of December 31, 2018 - - - - - - The weighted average grant date fair value of options granted for the years ended December 31, 2016, 2017 and 2018 was RMB0.4920 (US$0.0781), RMB0.4851 (US$0.0768) and RMB1.8692 (US$0.2879) per option, respectively. No options were exercised for the years ended December 31, 2016, 2017 and 2018.
(d) Founders’ shares In accordance with the restricted share agreement dated as of March 6, 2013, all ordinary shares ultimately owned by the Company’s founders would become subject to a vesting schedule, with 25% vesting on the first six months and the remainder vesting annually thereafter in equal instalments over the next three years. The founders’ shares vest immediately in the event that i) founder’s continuous status as a service provider is voluntarily terminated by the founders or ii) founder’s continuous status as a service provider is terminated by the Company for cause. The Company accounted for this arrangement similar to a reverse stock split, followed by the grant of restricted stock awards subject to service vesting conditions, though these founders’ shares are legally outstanding from the grant day. Accordingly, compensation cost was measured based on the fair value of the ordinary shares at the grant date and is recognized over the requisite service period. In connection with the issuance of series B-1, B-2, C-1 and C-2 convertible redeemable preferred shares, the Company amended the
vesting schedule of all Founders’ shares under which founders’ restricted shares became subject to vesting with 1/36th of the options vesting each month after the issuance of each series of convertible redeemable preferred shares. The change in in vesting schedule was treated as a modification of the award and did not result in a modification charge as there was no incremental value resulted from the modification. For the years ended December 31, 2016, 2017 and 2018, the Company recognized share based compensation expense related to the founders’ shares of US$0.2 million, nil and nil, respectively. Grant date fair value per restricted share is US$0.01.
Restricted shares Number of shares
Outstanding as of January 1, 2016 15,949,454
Restricted shares vested (15,949,454 )
Outstanding as of December 31, 2016 -
Restricted shares vested -
Outstanding as of December 31, 2017 -
Restricted shares vested -
Outstanding as of December 31, 2018 -
(e) Share option replacement In June 2018, the directors of the Company (the “Directors”) had approved, the TuanChe Limited Share Incentive Plan (the “Plan”). Under the Plan, 38,723,321 ordinary shares were issued to Best Cars which is a VIE of the Company for the restricted share awards at consideration of nil. Meanwhile, the incentive share options granted to employees and
non-employees of the Company shall be replaced by the restricted shares. As a result of the Plan, on June 15, 2018, a total of 15,473,653 share options of the Company were replaced by 13,740,480 restricted shares. The restricted shares awards are subject to the original vesting schedule of the replaced share options. The Company concluded the cancellation and replacement of awards is a modification, and determined the modification is a probable-to-probable (Type 1) modification. The Company has recognized the portion of incremental value of RMB10.7 million as expenses immediately for those vested share options; the portion of the incremental value of RMB3.7 million as the result of the replacement for unvested share options will be recognized as expenses over the remaining vesting periods of 1 to 4 years. Concurrently, the Company newly granted 10,666,704 restricted shares to its employees. The total fair value of RMB109.0 million for those newly granted restricted shares will be recognized as expenses over the vesting periods of nil to 4 years. A summary of the restricted shares activities is presented below:
Number of restricted Weighted-Average
US$
Outstanding as of January 1, 2018 - -
Granted 24,407,184 1.595
Vested (12,917,926 ) 1.595
Outstanding as of December 31, 2018 11,489,258 1.595 For the year ended December 31, 2018, total share-based compensation expenses recognized by the Group for the share options and restricted shares granted were RMB0.6 million and RMB71.2 million, respectively. As of December 31, 2018, there were RMB77.0 million of unrecognized share-based compensation expenses related to the restricted shares granted. That expenses are expected to be recognized over a weighted-average period of 2.97 years.
(f) Super voting right On June 13, 2018, the Company’s changed its capital structure to re-designate its ordinary shares into Class A ordinary shares and Class B ordinary shares. The effect of this re-designation has been accounted for retroactively for all periods presented. Mr. Wei Wen, Chairman of the Board of Directors and CEO of the Company holds Class B ordinary shares through his British Virgin Islands (“BVI”) company and each Class B ordinary share carries fifteen (15) votes at meetings of shareholders. Upon further transfer of Class B ordinary shares by Mr. Wei Wen to anyone, such Class B ordinary shares will automatically convert into an equal number of Class A ordinary shares. The grant of the super voting right was authorized by the Board of Directors on June 13, 2018. There are no additional vesting conditions attached to the grant. Accordingly, the Company recognized the incremental value of RMB4.7 million of Class B ordinary shares in general and administrative expenses as share based compensation on the grant date.
(g) Ordinary shares On September 29, 2018, the Class A ordinary share holder of the Company, First Aqua Inc., entered into a share transfer agreement with ACEE Capital Ltd., the Series D-1 preferred share holder of the Company, to transfer 521,962 Class A Ordinary Shares to ACEE Capital Ltd., for an aggregate selling price of US$1.1 million. The transfer of Class A ordinary shares was authorized by the Board of Directors on September 28, 2018. Accordingly, the Company recognized the incremental value of RMB1.7 million between the consideration and the fair value of 521,962 Class A ordinary shares in general and administrative expenses as share based compensation on the transfer date.
16. Net Loss Per Share For the years ended December 31, 2016, 2017 and 2018, the Company had potential ordinary shares, including preferred shares, restricted shares and share options granted. As the Group incurred losses for the years ended December 31, 2016, 2017 and 2018, these potential preferred shares and shares options granted were anti-dilutive and excluded from the calculation of diluted net loss per share of the Company. The numbers of preferred shares, share options and convertible loan excluded from the calculation of diluted net loss per share of the Company were 97,465,835, 20,634,496 and 6,261,743 as of December 31, 2016, the numbers of preferred shares, share options, convertible loan and warrant exclude from the calculation of diluted net loss per share of the Company were 116,321,133, 18,817,362, 7,569,628 and 670,814 as of December 31, 2017 and the numbers of preferred shares, share options, convertible loan and warrant exclude from the calculation of diluted net loss per share of the Company were nil, nil, nil and nil as of December 31, 2018. Considering that the holder of preferred shares has no contractual obligation to participate in the Company’s losses, any losses from the Group should not be allocated to preferred shares. The following table sets forth the computation of basic and diluted net loss per share for the years ended December 31, 2016, 2017 and 2018:
2016 2017 2018
Numerator :
Net loss from continuing operations (81,508 ) (75,694 ) (75,088 )
Net loss from discontinued operations (5,060 ) (14,977 ) (3,612 )
Total net loss (86,568 ) (90,671 ) (78,700 )
Net loss from continuing operations (81,508 ) (75,694 ) (75,088 )
Less: Accretions to pre-IPO preferred shares redemption value (16,905 ) (20,945 ) (35,066 )
Net loss attributable to TuanChe Limited's shareholders from continuing operations (98,413 ) (96,639 ) (110,154 )
Net loss attributable to TuanChe Limited's shareholders from discontinued operations (5,060 ) (14,977 ) (3,612 )
Denominator:
Weighted average number of ordinary shares outstanding, basic 89,423,362 94,870,580 121,938,427
Weighted average number of ordinary shares outstanding, diluted 89,423,362 94,870,580 121,938,427
Basic net loss per share attributable to TuanChe Limited’s shareholders from continuing operations (1.10 ) (1.02 ) (0.90 )
Diluted net loss per share attributable to TuanChe Limited’s shareholders from continuing operations (1.10 ) (1.02 ) (0.90 )
Basic net loss per share attributable to TuanChe Limited’s shareholders from discontinued operations (0.06 ) (0.16 ) (0.03 )
Diluted net loss per share attributable to TuanChe Limited’s shareholders from discontinued operations (0.06 ) (0.16 ) (0.03 )</t>
  </si>
  <si>
    <t>Net Loss Per Share</t>
  </si>
  <si>
    <t>Earnings Per Share [Abstract]</t>
  </si>
  <si>
    <t>16. Net Loss Per Share For the years ended December 31, 2016, 2017 and 2018, the Company had potential ordinary shares, including preferred shares, restricted shares and share options granted. As the Group incurred losses for the years ended December 31, 2016, 2017 and 2018, these potential preferred shares and shares options granted were anti-dilutive and excluded from the calculation of diluted net loss per share of the Company. The numbers of preferred shares, share options and convertible loan excluded from the calculation of diluted net loss per share of the Company were 97,465,835, 20,634,496 and 6,261,743 as of December 31, 2016, the numbers of preferred shares, share options, convertible loan and warrant exclude from the calculation of diluted net loss per share of the Company were 116,321,133, 18,817,362, 7,569,628 and 670,814 as of December 31, 2017 and the numbers of preferred shares, share options, convertible loan and warrant exclude from the calculation of diluted net loss per share of the Company were nil, nil, nil and nil as of December 31, 2018. Considering that the holder of preferred shares has no contractual obligation to participate in the Company’s losses, any losses from the Group should not be allocated to preferred shares. The following table sets forth the computation of basic and diluted net loss per share for the years ended December 31, 2016, 2017 and 2018:
2016 2017 2018
Numerator :
Net loss from continuing operations (81,508 ) (75,694 ) (75,088 )
Net loss from discontinued operations (5,060 ) (14,977 ) (3,612 )
Total net loss (86,568 ) (90,671 ) (78,700 )
Net loss from continuing operations (81,508 ) (75,694 ) (75,088 )
Less: Accretions to pre-IPO preferred shares redemption value (16,905 ) (20,945 ) (35,066 )
Net loss attributable to TuanChe Limited's shareholders from continuing operations (98,413 ) (96,639 ) (110,154 )
Net loss attributable to TuanChe Limited's shareholders from discontinued operations (5,060 ) (14,977 ) (3,612 )
Denominator:
Weighted average number of ordinary shares outstanding, basic 89,423,362 94,870,580 121,938,427
Weighted average number of ordinary shares outstanding, diluted 89,423,362 94,870,580 121,938,427
Basic net loss per share attributable to TuanChe Limited’s shareholders from continuing operations (1.10 ) (1.02 ) (0.90 )
Diluted net loss per share attributable to TuanChe Limited’s shareholders from continuing operations (1.10 ) (1.02 ) (0.90 )
Basic net loss per share attributable to TuanChe Limited’s shareholders from discontinued operations (0.06 ) (0.16 ) (0.03 )
Diluted net loss per share attributable to TuanChe Limited’s shareholders from discontinued operations (0.06 ) (0.16 ) (0.03 )</t>
  </si>
  <si>
    <t>Commitments and Contingencies</t>
  </si>
  <si>
    <t>Commitments and Contingencies Disclosure [Abstract]</t>
  </si>
  <si>
    <t>17. Commitments and Contingencies
(a) Commitments The Group leases venue for auto shows and office space under non-cancelable operating lease agreements, which expire at various dates through December 2023. As of December 31, 2018, future minimum lease under non-cancelable operating lease agreements were as follows
(i) Venue for auto shows
Total operating lease
2019 7,988
(ii) Office space
Total operating lease
2019 3,717
2020 2,483
2021 1,194
2022 595
2023 397
Total 8,386
(iii) Purchases of advertising services The Group has entered into an Advertising Placements Cooperation Master Agreement (the "Agreement") with Chi Zhong Advertising Company Ltd. ("Chi Zhong") on September 10, 2018 whereby Chi Zhong will provide advertising services of approximately RMB60 million to the Company across PRC from November 1, 2018 to November 1, 2020. The Group has paid RMB30 million to Chi Zhong in November 2018 and the remaining RMB30 million will be payable in July 2019.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7 and 2018.</t>
  </si>
  <si>
    <t>Related party transactions</t>
  </si>
  <si>
    <t>Related Party Transactions [Abstract]</t>
  </si>
  <si>
    <t>18. Related party transactions In 2016, the Group granted an interest free loan amounted to RMB1.2 million to Mr. Wei Wen, Chairman of the Board of Directors and CEO of the Company. The loan was fully repaid by Mr. Wei Wen in June 2018. In 2017, the Group granted an interest free loan amounted to RMB1.0 million to Mr. Xingyu Du, Vice President of administration. The loan was fully repaid by Mr. Xingyu Du in July 2018. In 2018, the Group granted an interest free loan amounted to RMB1.0 million to Mr. Wei Wen, Chairman of the Board of Directors and CEO of the Company. The loan was fully repaid by Mr. Wei Wen in August 2018. In 2018, the Group granted an interest free loan amounted to RMB0.8 million to Mr. Xingyu Du, Vice President of administration. The loan was fully repaid by Mr. Xingyu Du in August 2018. In 2018, the Group granted an interest free loan amounted to RMB1.0 million to Mr. Wei Wen, Chairman of the Board of Directors and CEO of the Company. The loan was fully repaid by Mr. Wei Wen in October 2018.</t>
  </si>
  <si>
    <t>Segment Information</t>
  </si>
  <si>
    <t>Segment Reporting [Abstract]</t>
  </si>
  <si>
    <t>19.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concluded that the Group's CODM is Mr. Wei Wen,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two operating segments. The Company’s one segment is auto shows, group-purchase facilitation and virtual dealership, demand-side platform advertising services and others (“auto shows segment”). The Company disposed of its electric vehicle sales facilitation business in June 2018. This is the Discontinued Business and the results of this segment are included as discontinued operations for the years ended December 31, 2016, 2017 and 2018. Key revenues streams of auto shows segment are as below:
December 31, 2016 December 31, 2017 December 31, 2018
Auto shows 50,840 263,927 644,251
Group-purchase facilitation 66,513 16,739 -
Virtual dealership, demand-side platform advertising services and others - - 6,762
Total 117,353 280,666 651,013 Substantially all revenues are derived from China based on the geographical locations where services are provided to customers. In addition, the Group's long-lived assets are substantially all located in China. Therefore, no geographical segments are presented .</t>
  </si>
  <si>
    <t>Fair Value Measurement</t>
  </si>
  <si>
    <t>Fair Value Disclosures [Abstract]</t>
  </si>
  <si>
    <t>20. Fair Value Measurement Assets and liabilities disclosed at fair value The Company measures its cash and cash equivalents, restricted cash, short-term investments, short-term borrowings and convertible loans at amortized cos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Assets measured at fair value on a nonrecurring basis The Company measured its property, equipment and software, long-term investment at fair value on a nonrecurring basis whenever events or changes in circumstances indicate that the carrying value may no longer be recoverable. Assets and liabilities measured at fair value on a recurring basis The Company measured its warrant at fair value on a recurring basis. As the Company's warrant is not traded in an active market with readily observable prices, the Company uses significant unobservable inputs to measure the fair value of warrant. This instrument are categorized in the Level 3 valuation hierarchy based on the significance of unobservable factors in the overall fair value measurement. The Company did not transfer any assets or liabilities in or out of level 3 during the years ended December 31, 2016, and 2017. In 2018, the Company transferred the warrant out of level 3 to mezzanine as China Equities has effected a net cashless exchange of the warrant for 483,702 Series C-2 convertible redeemable preferred shares on September 29, 2018. The following table summarizes the Company's financial liabilities measured and recorded at fair value on recurring basis as of December 31, 2017 and 2018:
As of December 31, 2017
Active Market Observable Input Non-observable Input
(Level 1) (Level 2) (Level 3) Total
RMB RMB RMB RMB
Liability:
Warrant - - 2,818 2,818
As of December 31, 2018
Active Market Observable Input Non-observable Input
(Level 1) (Level 2) (Level 3) Total
RMB RMB RMB RMB
Liability:
Warrant - - - - Warrant The Company adopted Black Scholes model to assess the warrant's fair value. Management is responsible for determining the fair value and assessing a number of factors. The valuation involves complex and subjective judgements as well as the Company's best estimates on the valuation date. Key inputs related to the Black Scholes model for the valuation of the fair value of warrants are: expiry date of warrant, fair market value per share as of valuation date, exercise price, risk free rate of interest, dividend yield, expected time to exercise as well as volatility.</t>
  </si>
  <si>
    <t>Restricted Net Assets</t>
  </si>
  <si>
    <t>Restricted Assets Net [Abstract]</t>
  </si>
  <si>
    <t>21.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VIEs and subsidiaries of VIEs are restricted in their ability to transfer a portion of their net assets to the Company either in the form of dividends, loans or advances, which restricted portion amounted to approximately RMB139.9 million as of December 31, 2018. Even though the Company currently does not require any such dividends, loans or advances from the PRC subsidiaries, VIEs and subsidiaries of VIEs for working capital and other funding purposes, the Company may in the future require additional cash resources from its PRC subsidiaries, VIEs and subsidiaries of VIEs due to changes in business conditions, to fund future acquisitions and developments, or merely declare and pay dividends to or distributions to the Company's shareholders.</t>
  </si>
  <si>
    <t>Significant Accounting Policies (Policies)</t>
  </si>
  <si>
    <t>Condensed Financial Information Disclosure [Abstract]</t>
  </si>
  <si>
    <t>Basis of presentation</t>
  </si>
  <si>
    <t>a) Basis of presentation The consolidated financial statements of the Group have been prepared in accordance with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t>
  </si>
  <si>
    <t>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nventories comprise electric vehicles on display at show rooms. Inventories are valued at the lower of cost or net realizable value.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December 31, 2017 and 2018, there was no write-down of inventorie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The Group purchases cars on behalf of consumers from auto makers and auto dealers. As the Group is not primarily responsible for the acceptability of the electric vehicles and does not assume inventory risk of the cars, it is considered to be an agent in accordance with ASC 606. Commission income upon each successful sale is recognized at a point in time following the transfer of control of cars. As of December 31, 2017, the prepayments and other current assets, inventories, property, equipment and software and other current liabilities related to the Discontinued Business are classified as “Held-for-sale” in the consolidated financial statements of the Group. On June 30, 2018, the Company completed the disposal of the Discontinued Business.</t>
  </si>
  <si>
    <t>Use of estimates</t>
  </si>
  <si>
    <t>d)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assessment for valuation allowance of deferred tax assets, determination of the fair value of ordinary shares, preferred shares and warrant, and valuation and recognition of share-based compensation expenses.</t>
  </si>
  <si>
    <t>Functional currency and foreign currency translation</t>
  </si>
  <si>
    <t>e)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gains in the consolidated statements of operations and comprehensive loss.</t>
  </si>
  <si>
    <t>Convenience Translation</t>
  </si>
  <si>
    <t>f) Convenience Translation Translations of balances in the consolidated balance sheets, consolidated statements of operations and comprehensive loss and consolidated statements of cash flows from RMB into US$ as of and for the year ended December 31, 2018 are solely for the convenience of the reader and were calculated at the rate of US$1.00 = RMB6.8755, representing the the noon buying rate in The City of New York for cable transfers of RMB as certified for customs purposes by the Federal Reserve Bank of New York on December 31, 2018. No representation is made that the RMB amounts represent or could have been, or could be, converted, realized or settled into US$ at that rate on December 31, 2018, or at any other rate.</t>
  </si>
  <si>
    <t>Fair value measurements</t>
  </si>
  <si>
    <t>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other receivables, accounts payable, short-term borrowings and other payables, of which the carrying values approximate their fair value. See Note 20 for additional information.</t>
  </si>
  <si>
    <t>Cash, cash equivalents and restricted cash</t>
  </si>
  <si>
    <t>h)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17 and 2018, there were cash at bank and demand deposits with terms of less than three months denominated in US dollars amounting to approximately US$5.3 million and US$73.5 million, respectively (equivalent to approximately RMB34.4 million and RMB504.2 million, respectively). As of December 31, 2017 and 2018, the Group had approximately RMB32.2 million and RMB74.4 million cash and cash equivalents held by its PRC subsidiaries, VIEs and subsidiaries of VIEs, representing 48.3% and 12.9% of total cash and cash equivalents of the Group, respectively. As of December 31, 2017 and 2018, the Company had a restricted cash balance approximately RMB11.1 million and nil, respectively, which is a deposit in bank and held as collateral for the Group’s VIE’s short-term borrowing.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Therefore, amounts generally described as restricted cash should be included with cash and cash equivalents when reconciling the beginning-of-period and end-of-period total amounts shown on the statements of cash flows. The Company early adopted the amendments in fiscal year 2016. The changes in restricted cash in the consolidated statements of cash flows were RMB11.1 million and RMB(11.1) million for the years ended December 31, 2017 and 2018, respectively.</t>
  </si>
  <si>
    <t>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t>
  </si>
  <si>
    <t>j) Short-term investments Short-term investments mainly comprised of wealth management products, highly liquid investments placed with banks with original maturities longer than three months but within one year, and interest generating loan provided to a third party. As of December 31, 2017 and 2018, the interest generating loan provided to a third party of the Group was RMB4.0 million and nil, respectively. The interest generating loan provided to a third party was fully collected on July 3, 2018.</t>
  </si>
  <si>
    <t>k) Property, equipment and software, net Property, equipment and software are stated at cost less accumulated depreciation and impairment, if any. Depreciation is computed using the straight-line method over the following estimated useful lives: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t>
  </si>
  <si>
    <t>Assets and liabilities held-for-sale</t>
  </si>
  <si>
    <t>l) Assets and liabilities held-for-sale Assets and liabilities to be sold shall be classified as held-for-sale considering the recognition criteria in which all of the following criteria are met: · Management, having the authority to approve the action, commits to a plan to sell the assets and liabilities. · The assets and liabilities are available for immediate sale in its present condition subject only to terms that are usual and customary for sales of such assets. · An active program to locate a buyer and other actions required to complete the plan for the sale has been initiated. · The sale is probable, and transfer of the asset is expected to qualify for recognition as a completed sale, within one year, · The assets and liabilities are being actively marketed for sale at a price that is reasonable in relation to its current fair value. · Actions required to complete the plan indicate that it is unlikely that significant changes to the plan will be made or that the plan will be withdrawn.</t>
  </si>
  <si>
    <t>Impairment of long-lived assets</t>
  </si>
  <si>
    <t>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t>
  </si>
  <si>
    <t>n) Long-term investments In accordance with ASC 325 Investment—Other, for investments in equity instruments which the Company does not have significant influence, and whose fair value is not readily determinable, the cost method accounting is applied. Gain or losses are realized when such investment is sold or when dividends are declared or payments are received. The Company assesses its equity investments for other-than-temporary impairment by considering factors including, but not limited to, current economic and market conditions, the operating performance of the companies including current earnings trends, and other company-specific information such as financing rounds.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adjusts the carrying amount of equity method investment for its share of the income or losses of the investee and reports the recognized income or losses in the consolidated statements of operations and comprehensive loss. The Company’s share of the income or losses of an investee are based on the shares of common stock and in-substance common stock held by the Company.</t>
  </si>
  <si>
    <t>o) Other non-current assets As of December 31, 2018, other non-current assets comprises mainly prepayments for the purchases of softwares.</t>
  </si>
  <si>
    <t>p) Warrant On October 31, 2017, a warrant to purchase Series C-2 convertible redeemable preferred shares of the Company was issued in connection with the debt financing and is classified as a liability and is treated as upfront issuance costs based on the estimated fair value of the warrant at issuance date. Subsequently, changes in the fair value of the warrant for Series C-2 convertible redeemable preferred shares is recorded in the consolidated statements of operations and comprehensive loss. The upfront issuance costs are amortized over the term of the debt financing. As of December 31, 2017 and 2018, upfront issuance costs of RMB1.3 million and RMB0.7 million were included in other non-current assets, respectively.</t>
  </si>
  <si>
    <t>Revenue recognition</t>
  </si>
  <si>
    <t>q) Revenue recognition The Group’s revenues comprise mainly auto shows revenue, group-purchase facilitation revenue, virtual dealership revenue and demand-side platform advertising services revenue.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The Group assesses its revenue arrangements against specific criteria in order to determine if it is acting as principal or agent. Based on revenue arrangements, there are no multiple performance obligations identified. Revenue is recognized upon transfer of control of promised goods or services to a customer. Revenue is recorded net of Value Added Tax (“VAT”) and related surcharges collected from customers, which are subsequently remitted to government authorities. Auto shows revenue The Group’s online website and offline infrastructure allow them to organize auto shows, which aim at facilitating transactions between consumers and auto dealers that includes auto dealers, automakers and automotive service providers. The Group charges a fixed admission fee per auto show event to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ver the period of the contract when the services are provided. Group-purchase facilitation revenue The Group facilitates transactions between consumers and auto dealers by organizing group-purchase events. The Group charges group-purchase facilitation revenue to the auto dealers in the form of either a fixed fee per event or a fixed fee per car sold during the group-purchase event. There is no financing component or consideration payable to any consumers. The Group has identified one performance obligation - organizing group-purchase events. As the Group has control of the group-purchase facilitation services and discretion in establishing the price of group-purchase facilitation service fee, it is considered to be a principal in accordance with ASC 606. Since the Group’s performance obligation is satisfied once the transaction is complete, the group-purchase facilitation service revenue is recognized at the point in time when the service of group-purchase facilitation is rendered, which occurs upon the closing of the group-purchase event. Virtual dealership revenue The Group operates a virtual dealership by connecting automakers or franchised dealerships with secondary dealers whereby the Group purchases cars on behalf of the secondary dealers from the automakers or franchised dealerships.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Demand-side platform advertising services revenue The Group’s demand-side platform advertising services revenue comprise mainly online advertising services of auto makers and auto dealers on the Group’s online website. The Group has identified one performance obligation for the transaction - providing online advertising services for auto makers and auto dealers. As the Group has control of online adverting services and discretion in establishing the price of online advertising services fee to auto makers and auto dealers, it is considered to be a principal in accordance with ASC 606. The demand-side platform advertising services revenue is recognized over the period of the contract when the online advertising services is provided.</t>
  </si>
  <si>
    <t>Cost of revenue</t>
  </si>
  <si>
    <t>r) Cost of revenue Costs of revenues, consist primarily of rental costs for auto show venues, venue set-up costs, security costs, direct labor costs and other direct costs.</t>
  </si>
  <si>
    <t>s) Research and development expenses Research and development expenses mainly consist of payroll-related expenses incurred for the employees who develop and enhance to the Group's websites and platform of applications.</t>
  </si>
  <si>
    <t>t)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and offline events. The Group expenses all advertising and promotional expenses as incurred and classifies them under selling and marketing expenses. For the years ended December 31, 2016, 2017 and 2018, the advertising and promotional expenses were RMB61.0 million, RMB134.2 million and RMB238.0million, respectively.</t>
  </si>
  <si>
    <t>Leases</t>
  </si>
  <si>
    <t>u)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costs for auto show venues incurred by the Group were RMB5.1 million, RMB31 million and RMB67 million for the years ended December 31, 2016, 2017 and 2018, respectively. Rental expenses for office space incurred by the Group were RMB10.4 million, RMB6.6 million and RMB6.6 million for the years ended December 31, 2016, 2017 and 2018, respectively. The Group has no capital leases for any of the periods presented.</t>
  </si>
  <si>
    <t>v) Share-based compensation Share based compensation expenses arise from share based awards, including share options for the purchase of ordinary shares and restricted shares. The Company accounts for share-based awards granted to employees in accordance with ASC 718 Compensation—Stock Compensation and share-based awards granted to non-employee in accordance with ASC 505.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Share-based compensation expenses for share options granted to non-employees are measured at fair value at the earlier of the performance commitment date or the date service is completed, and recognized over the period during which the service is provided. The Group applies the guidance in ASC 505-50 to measure share options granted to non-employees based on the then-current fair value at each reporting date. If a share-based award is modified after the grant date, the Group evaluates for such modifications in accordance with ASC 718 Compensation—Stock Compensation and if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t>
  </si>
  <si>
    <t>Employee benefits</t>
  </si>
  <si>
    <t>w)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8.2 million, RMB10.8 million and RMB24.6 million for the years ended December 31, 2016, 2017 and 2018, respectively.</t>
  </si>
  <si>
    <t>x)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and for the years ended December 31, 2016, 2017 and 2018.</t>
  </si>
  <si>
    <t>Related parties</t>
  </si>
  <si>
    <t>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Net loss per share</t>
  </si>
  <si>
    <t>z) Net loss per share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t>
  </si>
  <si>
    <t>Statutory reserves</t>
  </si>
  <si>
    <t>aa) Statutory reserves In accordance with China's Company Laws, the Company's VIEs in PRC must make appropriations from their after-tax profit (as determined under the accounting principles generally acceptable in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general reserve fund has reached 50% of the registered capital of the respective company. Appropriations to the other two reserve funds are at the respective companies' discretion. The Group has not appropriated any amount to statutory reserves for the years ended December 31, 2016, 2017 and 2018, because its PRC entities were making losses under the PRC GAAP in these years.</t>
  </si>
  <si>
    <t>Comprehensive income/(loss)</t>
  </si>
  <si>
    <t>bb) Comprehensive income/(loss) Comprehensive income/(loss) is defined to include all changes in equity/(deficit) of the Group during a period arising from transactions and other events and circumstances excluding transactions resulting from investments by shareholders and distributions to shareholders. Other comprehensive income/(loss), as presented on the consolidated balance sheets, consists of accumulated foreign currency translation adjustments.</t>
  </si>
  <si>
    <t>Segment reporting</t>
  </si>
  <si>
    <t>cc)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d its continuing operations in one segment, as that term is defined by FASB ASC Topic 280, Segment reporting.</t>
  </si>
  <si>
    <t>Concentrations and Risks</t>
  </si>
  <si>
    <t>dd) Concentrations and Risks Online advertising and promotional service provider The Group relied on online advertising and promotional service providers and their affiliates for online advertising and promotional service to support its operations during the years ended December 31, 2016, 2017 and 2018 as follows:
For the year ended December 31,
2016 2017 2018
Total number of online advertising and promotional service providers 17 21 32
Number of online service providers that accounted for 10% or more of the Group's online advertising and promotional service 1 2 2
Total percentage of the Group's online advertising and promotional service expenses that were paid to these service providers who accounted for 10% or more of the Group’s online advertising and promotional service expenses. 59 % 50 % 43 % Credit risk Financial instruments that potentially subject the Group to the concentration of credit risk consist of cash and cash equivalents, restricted cash, accounts receivable and short-term investments. As of December 31, 2017 and 2018, all of the Group's cash and cash equivalents, and restricted cash were held in major financial institutions located in the United States of America or China, which management consider being of high credit quality. Accounts receivable is typically unsecured and is mainly derived from revenue earned from auto shows business. Short-term investments consist of interest generating loan provided to a third party of the Group, which was repaid on July 3, 2018. Major customers There was nil and one customer had receivable balances exceeding l0% of the total accounts receivable balances of the Group as of December 31, 2017 and 2018, respectively, as follows:
For the year ended December 31,
2017 2018
Customer A - 22 %</t>
  </si>
  <si>
    <t>Recently issued accounting pronouncements</t>
  </si>
  <si>
    <t>ee)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January 2016, the FASB issued ASU No. 2016-01 Financial Instruments—Overall (Subtopic 825-10) "Recognition and Measurement of Financial Assets and Financial Liabilities". The amendments in this ASU require all equity investments to be measured at fair value with changes in the fair value recognized through net income (other than those accounted for under equity method of accounting or those that result in consolidation of the investee). The amendments in this accounting standard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ccounting standard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Group adopted this new standard effective on January 1, 2019. The adoption of ASU 2016-01 did not have a material impact on the Group’s consolidated financial statements. In February 2016, the FASB issued ASU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The amendments in this update are effective for fiscal years beginning after December 15, 2018, including interim periods within those fiscal years for public entities. For all other entities, the amendments in this update are effective for fiscal years beginning after December 15, 2019, and interim periods within fiscal years beginning after December 15, 2020. Early application of the amendments in this update is permitted for all entities. The Group is currently evaluating the impact ASU 2016-02 will have on the Group's consolidated financial statements, and expects that some existing operating lease commitments will be recognized as operating lease obligations and right-of-use assets as a result of adoption. In June 2016, the FASB amended guidance related to the impairment of financial instruments as part of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20, and interim periods within fiscal years beginning after December 15, 2021. All entities may adopt the amendments in this update earlier as of the fiscal years beginning after December 15, 2018, including interim periods within those fiscal years. The guidance replaces the incurred loss impairment methodology with an expected credit loss model for which the Group is required to recognize an allowance based on its estimate of expected credit loss. The Group is currently evaluating the impact of this new guidance on its consolidated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Group is in the process of evaluating the impact of this accounting standard update on its consolidated statements of cash flows.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Group has early adopted this accounting standard on its consolidated financial statements. In June 2018, the FASB issued ASU No.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Group is in the process of evaluating the impact of this accounting standard update on its consolidated financial statements.</t>
  </si>
  <si>
    <t>Organization and Reorganization (Tables)</t>
  </si>
  <si>
    <t>Schedule of principal subsidiaries and vies</t>
  </si>
  <si>
    <t>Subsidiaries Place and year of incorporation Percentage of direct or indirect economic ownership Principal activities TuanChe Information Limited (“TuanChe Information”) Hong Kong, PRC 2012 100 Investment holding TuanYuan Internet Technology (Beijing) Co., Ltd. (“TuanYuan”) Beijing, PRC 2013 100 Technical support and consulting services Major VIEs Place and year of incorporation/ acquisition Percentage of direct or indirect economic ownership Principal activities TuanChe Internet Information Service (Beijing) Co., Ltd. (“TuanChe Internet”) Beijing, PRC 2012 100 Auto shows and group-purchase facilitation Best Cars Limited (“Best Cars”) British Virgin Islands, 2018 100 Holding of ordinary shares for restricted share awards Major subsidiaries of VIEs Place and year of incorporation Percentage of direct or indirect economic ownership Principal activities Beijing Zhongrui Guochuang Automobile Sales &amp; Service Co., Ltd. (“Zhongrui Guochuang”) * Beijing, PRC 2016 100 Auto shows and group-purchase facilitation TuanChe (Beijing) Automobile Sales Service Co., Ltd. (“TuanChe Automobile”) Beijing, PRC 2015 100 Vehicle sales facilitation Beijing GuoHeng Chuangxin Automobile Sales &amp; Service Co., Ltd. (“GuoHeng Chuangxin”) Beijing, PRC 2016 100 Vehicle sales facilitation Tengzhou GuoChuang Automobile Sales &amp; Service Co., Ltd. (“GuoChuang Automobile”) Shandong, PRC 2016 100 Vehicle sales facilitation Tianjin Hengyuan Chuangxin Automobile Sales &amp; Service Co., Ltd. Tianjin, PRC 2016 100 Vehicle sales facilitation * On June 22, 2018, Zhongrui Guochuang was restructured from being a VIE of TuanYuan to a subsidiary of TuanChe Internet.</t>
  </si>
  <si>
    <t>Schedule of consolidated financial statements</t>
  </si>
  <si>
    <t>As of December 31, As of December 31,
2017 2018
RMB RMB
ASSETS
Current assets:
Cash and cash equivalents 32,210 25,166
Accounts receivable, net 8,467 27,160
Prepayments and other current assets 14,458 16,692
Receivables due from related parties 2,260 -
Amount due from the subsidiaries of the Group 1,923 4,973
Held-for-sale assets 837 -
Short-term investments 4,000 -
Total current assets 64,155 73,991
Non-current assets:
Property, equipment and software, net 938 522
Long-term investments 1,000 4,390
Total non-current assets 1,938 4,912
TOTAL ASSETS 66,093 78,903
Current liabilities:
Accounts payable 3,340 1,871
Advance from customers 9,751 13,922
Short-term borrowings 24,971 -
Salary and welfare benefits payable 40,803 30,535
Other taxes payable 21,476 12,651
Other current liabilities 26,422 5,306
Amount due to the subsidiaries of the Group 182,033 233,295
Total current liabilities 308,796 297,580
Non-current liabilities:
Long-term borrowings 2,932 -
Total non-current liabilities 2,932 -
TOTAL LIABILITIES 311,728 297,580
For the year ended
December 31, December 31, December 31,
2016 2017 2018
RMB RMB RMB
Net revenues 117,211 280,081 329,788
Net loss from continuing operations (69,138 ) (66,300 ) (34,674 )
Net loss from discontinued operations (5,060 ) (14,977 ) (3,612 )
Net loss (74,198 ) (81,277 ) (38,286 )
For the year ended
December 31, December 31, December 31,
2016 2017 2018
RMB RMB RMB
Net cash generated from/(used in) operating activities 12,930 (10,540 ) 24,144
Net cash generated from/(used in) investing activities 14,965 - (50 )
Net cash (used in)/ generated from financing activities (12,283 ) 18,148 (31,138 )
Net increase/(decrease) in cash and cash equivalent 15,612 7,608 (7,044 )</t>
  </si>
  <si>
    <t>Significant Accounting Policies (Tables)</t>
  </si>
  <si>
    <t>Schedule of estimate useful life of property, plant and equipment</t>
  </si>
  <si>
    <t xml:space="preserve">Furniture and electronic equipment 3 years Vehicles 10 years Software 5 years Leasehold improvements Shorter of expected lives of leasehold improvements and lease term </t>
  </si>
  <si>
    <t>Schedule of online advertising and promotional service provider</t>
  </si>
  <si>
    <t xml:space="preserve"> For the year ended December 31, 2016 2017 2018 Total number of online advertising and promotional service providers 17 21 32 Number of online service providers that accounted for 10% or more of the Group's online advertising and promotional service 1 2 2 Total percentage of the Group's online advertising and promotional service expenses that were paid to these service providers who accounted for 10% or more of the Group’s online advertising and promotional service expenses. 59 % 50 % 43 %</t>
  </si>
  <si>
    <t>Schedule of credit risk related to major customers</t>
  </si>
  <si>
    <t xml:space="preserve"> For the year ended 2017 2018 Customer A - 22 %</t>
  </si>
  <si>
    <t>Discontinued operations (Tables)</t>
  </si>
  <si>
    <t>Schedule of discontinued operation</t>
  </si>
  <si>
    <t xml:space="preserve"> For the year ended December 31, December 31, December 31, 2016 2017 2018 RMB RMB RMB Net revenues 19,983 17,768 4,807 Cost of revenues (307 ) (627 ) (280 ) Gross profit 19,676 17,141 4,527 Operating expenses: Selling and marketing expenses (23,881 ) (30,065 ) (6,800 ) General and administrative expenses (815 ) (1,077 ) (1,368 ) Total operating expense (24,696 ) (31,142 ) (8,168 ) Loss from operations (5,020 ) (14,001 ) (3,641 ) Other expenses: Interest expenses, net (13 ) (924 ) (676 ) Gain from disposal of discontinued operations - - 771 Others, net (27 ) (52 ) (66 ) Loss from discontinued operations before income taxes (5,060 ) (14,977 ) (3,612 ) Income tax expense - - - Net loss from discontinued operations (5,060 ) (14,977 ) (3,612 ) Assets and liabilities of the discontinued operations: As of December 31, As of December 31, 2017 2018 RMB RMB ASSETS Current assets: Prepayment and other current assets 610 - Inventories, net 219 - Total current assets 829 - Non-current assets: Property, equipment and software, net 8 - Total non-current assets 8 - TOTAL ASSETS 837 - LIABILITIES Current liabilities: Other current liabilities - - Total current assets - - TOTAL LIABILITIES - - Cash flows of the discontinued operations: For the year ended December 31, 2016 December 31, 2017 December 31, 2018 RMB RMB RMB Cash flows generated from/(used in) discontinued operations Net cash generated from/(used in) operating activities 13,702 (27,875 ) (2,817 ) Net cash used in investing activities - (10 ) - Net cash generated from/(used in) financing activities - 17,904 (2,513 ) Net increase/(decrease) in cash and cash equivalents 13,702 (9,981 ) (5,330 )</t>
  </si>
  <si>
    <t>Accounts receivable, net (Tables)</t>
  </si>
  <si>
    <t>Schedule of accounts receivable</t>
  </si>
  <si>
    <t xml:space="preserve"> December 31, 2017 December 31, 2018 RMB RMB Accounts receivable, gross: 8,885 52,746 Less: allowance for doubtful accounts (418 ) (491 ) Accounts receivable, net 8,467 52,255 </t>
  </si>
  <si>
    <t>Schedule of allowance for doubtful accounts</t>
  </si>
  <si>
    <t xml:space="preserve"> December 31, 2016 December 31, 2017 December 31, 2018 RMB RMB RMB Balance at the beginning of the period - - 418 Additions charged to bad debt expense - 418 491 Write-off of bad debt allowance - - (418 ) Balance at the end of the period - 418 491 </t>
  </si>
  <si>
    <t>Prepayment and other current assets (Tables)</t>
  </si>
  <si>
    <t>Schedule of prepayments and other current assets</t>
  </si>
  <si>
    <t xml:space="preserve">December 31, 2017 December 31, 2018
RMB RMB
Receivables due from dealerships - 10,661
Deductible VAT 5,902 4,852
Deposits 1,814 8,637
Prepaid rental expenses 1,421 2,168
Receivables due from third-party online payment platforms 1,482 469
Staff advances 1,875 695
Prepaid promotion expenses 3,199 36,538
Prepaid service fees 178 2,574
Others 310 2,225
Total 16,181 68,819 </t>
  </si>
  <si>
    <t>Property, equipment and software, net (Tables)</t>
  </si>
  <si>
    <t>Schedule of property, equipment and software, net</t>
  </si>
  <si>
    <t xml:space="preserve">December 31, 2017 December 31, 2018
RMB RMB
Furniture and electronic equipment 3,477 4,304
Vehicles 404 426
Software 355 10,850
Leasehold improvement 60 -
Total property, equipment and software 4,296 15,580
Less: accumulated depreciation - Property, equipment (3,139 ) (3,283 )
accumulated amortization - Software (219 ) (661 )
Property, equipment and software, net 938 11,636 </t>
  </si>
  <si>
    <t>Taxation (Tables)</t>
  </si>
  <si>
    <t>Schedule of reconciliation of the differences between the statutory income tax rate</t>
  </si>
  <si>
    <t xml:space="preserve"> For the year ended December 31, 2016 2017 2018 % % % Statutory income tax rate of the PRC 25.0 25.0 25.0 Permanent differences (7.7 ) (11.5 ) (10.4 ) Change in valuation allowance (17.3 ) (13.5 ) (14.6 ) Effective income tax rate - - - </t>
  </si>
  <si>
    <t>Schedule of net operating tax loss carry forwards</t>
  </si>
  <si>
    <t xml:space="preserve">RMB
Loss expiring in 2020 45,635
Loss expiring in 2021 28,344
Loss expiring in 2022 51,624
Loss expiring in 2023 2,150
127,753 </t>
  </si>
  <si>
    <t>Schedule of temporary differences to the deferred tax assets and liabilities</t>
  </si>
  <si>
    <t xml:space="preserve"> December 31, 2017 December 31, 2018 RMB RMB Deferred tax assets: Advertising expense in excess of deduction limit 385 25,473 Accrued expense and other payables 5,946 5,303 Net operating tax loss carry forwards 42,224 31,938 Total deferred tax assets 48,555 62,714 Less: valuation allowance (48,555 ) (62,714 ) Net deferred tax assets - - </t>
  </si>
  <si>
    <t>Schedule of aggregate valuation allowances for deferred tax assets</t>
  </si>
  <si>
    <t>Balance at January 1 Addition* Balance at December 31
RMB RMB RMB
2016 (32,914 ) (6,699 ) (39,613 )
2017 (39,613 ) (8,942 ) (48,555 )
2018 (48,555 ) (14,159 ) (62,714 ) * Additional valuation allowance was due to the increase of deferred tax assets recognised for advertising expenses in excess of deduction limit, accrued expense and other payables, and net operating tax loss carry forwards.</t>
  </si>
  <si>
    <t>Other taxes payable (Tables)</t>
  </si>
  <si>
    <t>Schedule of summary of other taxes payable</t>
  </si>
  <si>
    <t xml:space="preserve"> December 31, 2017 RMB December 31, 2018 RMB Withholding individual income taxes for employees 15,551 4,268 VAT payables 5,283 11,728 Others 642 978 Total 21,476 16,974 </t>
  </si>
  <si>
    <t>Short-term and long-term borrowings (Tables)</t>
  </si>
  <si>
    <t>Schedule of short-term and long-term borrowings</t>
  </si>
  <si>
    <t>Maturity Principal Interest rate As of December 31,
date Amount per annum Name of bank 2017 2018
RMB RMB
Term loan
Loan I (a) March 30, 2018 9,944 7.25 % SPD Silicon Valley Bank loan 9,944 -
Revolving loan
Loan II (a) December 31, 2018 and June 28, 2019 9,945 7.50 % SPD Silicon Valley Bank loan 5,027 -
Secured loan
Loan III (b) December 28, 2018 10,000 4.35 % SPD Silicon Valley Bank loan 10,000 -
Total short-term borrowings 24,971 -
Maturity Principal Interest rate As of December 31,
date amount per annum Type 2017 2018
Loan II (a) June 28, 2019 9,945 7.5 % SPD Silicon Valley Bank loan 2,932 -
Total long-term borrowings 2,932 -
(a) The Group was granted an RMB20.0 million credit facility that will expire on June 30, 2019 for general corporate purposes. Thereinto, RMB10.0 million is allocated to a term loan facility and RMB10.0 million is a revolving loan credit facility. The credit facility was guaranteed by the Company. There are two financial covenants for the credit facility as follows: (i) new equity financing round: to close a new equity financing round representing investment of no less than RMB50.0 million from the investors no later than June 30, 2017; (ii) minimum quarterly gross profit: to meet gross profit for 2017 Q1 of RMB20.0 million, 2017 Q2 of RMB28.0 million, 2017 Q3 of RMB32.0 million, 2017 Q4 of RMB35.0 million and 2018 Q1 of RMB25.0 million. On March 30, 2018, above financial covenants for the credit facility have been amended as follows: (i) minimum monthly liquidity ratio: 2.0:1.0; liquidity ratio is defined as (unrestricted cash on the consolidated basis + accounts receivable) divided by total unsecured bank debt. (ii) minimum quarterly net revenue for 2018 Q1 of RMB65.0 million, 2018 Q2 of RMB120.0 million, 2018 Q3 of RMB150.0 million, 2018 Q4 of RMB200.0 million and 2019 Q1 of RMB65.0 million. The Group was in compliance with the covenants of the above credit facility for years ended December 31, 2017 and 2018. Term loan Loan I: Under the term loan facility, the Group drew down RMB8.0 million and RMB1.9 million on April 1, 2017 and July 21, 2017, respectively. The interest is payable on a monthly basis and the principal will be due upon maturity. These loans were repaid on March 30, 2018. Revolving loan Loan II: Under the revolving loan facility, the Group drew down RMB1.6 million, RMB5.9 million and RMB2.5 million on July 31, August 7 and September 12, 2017, respectively. The principal and interest is payable on a monthly basis. These loans will be repaid by equivalent installment of principal in each month till June 28, 2019. These loans were repaid in 2018 Q4 in advance. Secured loan
(b) Loan III: As of December 31, 2017, the outstanding balance of the loan was secured by a US$ deposit of the Group in Silicon Valley Bank located in United States of America in the equivalent amount of RMB11.1 million, which was recorded as restricted cash. SPD Silicon Valley Bank is an onshore branch of Silicon Valley Bank. The interest is payable on a monthly basis and the principal will be due upon maturity. The loan was matured anf fully repaid on December 28, 2018. In conjunction with Loan III, a warrant was granted to China Equities Hong Kong Limited (“China Equities”) on October 31, 2017 for a cash consideration of US$0.621 to purchase up to 670,814 Series C-2 convertible redeemable preferred shares of the Company at US$0.64829 per share or if the fair market value of the warrant shares exceeds the exchange price, China Equities may effect a net cashless exchange of this warrant within five years after the grant of the warrant. In accordance with ASC 480-10-55-33, the warrant shall be classified as liability, initially recorded at fair value and subsequently measure at fair value through earnings. On September 29, 2018, China Equities has effected a net cashless exchange of the warrant for 483,702 Series C-2 convertible redeemable preferred shares with a consideration of nil.</t>
  </si>
  <si>
    <t>Other current liabilities (Tables)</t>
  </si>
  <si>
    <t>Schedule of summary of other current liabilities</t>
  </si>
  <si>
    <t>December 31, 2017 RMB
December 31, 2018 RMB
Borrowing from a third party * 19,486 -
Professional service fee 3,392 10,238
Borrowings from employees ** 3,235 -
Online promotional expense payables - 9,554
Software purchases payables - 2,760
Tickets printing&amp;delivery payables - 2,450
Advertising expenses 1,333 8,611
Interests payable 514 -
Others 1,087 2,813
Total 29,047 36,426
* In 2016, the Group obtained an interest free loan of RMB32.5 million from a third party who has a close relationship with Mr. Wei Wen, Chairman of the Board of Directors and CEO of the Company. As this loan was obtained via the CEO, the Group had accounted for the imputed interest at 5% per annum based on a rate within the range of the Company's cost of borrowings as a deemed capital contribution on behalf of the CEO. The loan had no repayment schedule, and was fully repaid by June 18, 2018.
** In 2017, the Group obtained loans from several employees totaling RMB3.2 million, at 4% interest rate per annum. These loans had no repayment schedule, and were fully repaid by July 2, 2018.</t>
  </si>
  <si>
    <t>Preferred shares (Tables)</t>
  </si>
  <si>
    <t>Schedule of preferred shares activities</t>
  </si>
  <si>
    <t xml:space="preserve">Pre-IPO China Best Pre-IPO Series A Pre-IPO Series B-1 Pre-IPO Series B-2 Pre-IPO Series C-1 Pre-IPO Series C-2 Pre-IPO Series C+
Number Amount Number Amount Number Amount Number Amount Number Amount Number Amount Number Amount
RMB RMB RMB RMB RMB RMB RMB
Balance as of January 1, 2016 5,660,000 1,695 19,798,750 5,109 12,428,343 8,671 22,742,215 35,125 3,427,812 14,352 33,408,715 144,631 - -
Accretions to pre-IPO preferred shares redemption value - 126 - 467 - 376 - 3,330 - 1,066 - 11,540 - -
Balance as of December 31, 2016 5,660,000 1,821 19,798,750 5,576 12,428,343 9,047 22,742,215 38,455 3,427,812 15,418 33,408,715 156,171 - -
Issuance of pre-IPO preferred shares - - - - - - - - - - - - 18,855,298 88,640
Accretions to pre-IPO preferred shares redemption value - 126 - 472 - 382 - 3,376 - 1,080 - 11,698 - 3,811
Balance as of December 31, 2017 5,660,000 1,947 19,798,750 6,048 12,428,343 9,429 22,742,215 41,831 3,427,812 16,498 33,408,715 167,869 18,855,298 92,451
Issuance of pre-IPO preferred shares - - - - - - - - - - 483,702 7,093 - -
Accretions to pre-IPO preferred shares redemption value - 68 - 409 - 330 - 2,922 - 935 - 10,123 - 6,069
Redesignation of pre-IPO preferred shares into Class A ordinary shares (5,660,000 ) (2,015 ) (19,798,750 ) (6,457 ) (12,428,343 ) (9,759 ) (22,742,215 ) (44,753 ) (3,427,812 ) (17,433 ) (33,892,417 ) (185,085 ) (18,855,298 ) (98,520 )
Balance as of December 31, 2018 - - - - - - - - - - - - - -
Pre-IPO Series C-4 Pre-IPO Series D-1 Pre-IPO Series D-2 Mezzanine
Number Amount Number Amount Number Amount Total Total
RMB RMB RMB RMB
Balance as of January 1, 2016 - - - - - - 97,465,835 209,583
Accretions to pre-IPO preferred shares redemption value - - - - - - - 16,905
Balance as of December 31, 2016 - - - - - - 97,465,835 226,488
Issuance of pre-IPO preferred shares - - - - - - 18,855,298 88,640
Accretions to pre-IPO preferred shares redemption value - - - - - - - 20,945
Balance as of December 31, 2017 - - - - - - 116,321,133 336,073
Issuance of pre-IPO preferred shares 7,569,628 42,826 10,046,551 150,811 21,579,948 358,567 39,679,829 559,297
Accretions to pre-IPO preferred shares redemption value - 1,808 - 7,009 - 5,393 - 35,066
Redesignation of pre-IPO preferred shares into Class A ordinary shares (7,569,628 ) (44,634 ) (10,046,551 ) (157,820 ) (21,579,948 ) (363,960 ) (156,000,962 ) (930,436 )
Balance as of December 31, 2018 - - - - - - - - </t>
  </si>
  <si>
    <t>Employee Benefits (Tables)</t>
  </si>
  <si>
    <t>Schedule of employee welfare benefits expenses</t>
  </si>
  <si>
    <t xml:space="preserve"> For the year ended 2016 2017 2018 RMB RMB RMB Medical and welfare defined contribution plan 6,581 8,504 21,869 Other employee benefits 1,571 2,340 2,741 Total 8,152 10,844 24,610 </t>
  </si>
  <si>
    <t>Share-based Compensation (Tables)</t>
  </si>
  <si>
    <t>Schedule of weighted average assumptions used</t>
  </si>
  <si>
    <t xml:space="preserve">2016 2017 2018
Expected volatility 59.60%-62.40 % 57.90%-59.70 % 57.30 %
Weighted average volatility 61.29 % 58.44 % 57.30 %
Expected dividends - - -
Risk-free rate 1.82%-2.70 % 2.60%-3.18 % 3.10 %
Contractual term (in years) 10 10 10
Enterprise value US$0.30-US$0.32 US$0.32-US$0.65 US$0.65 </t>
  </si>
  <si>
    <t>Schedule of stock option activity</t>
  </si>
  <si>
    <t xml:space="preserve">Employees Consultants Total Weighted average Remaining Aggregated intrinsic
(in thousands) (in thousands) (in thousands) US$ RMB
Outstanding at January 1, 2016 16,661 1,637 18,298 0.30 1.95 8,394
Granted 3,372 - 3,372 1.18 - -
Exercised - - - - - -
Forfeited (1,141 ) - (1,141 ) 0.63 - -
Outstanding at December 31, 2016 18,892 1,637 20,529 0.43 1.39 9,975
Granted 60 - 60 0.42 - -
Exercised - - - - - -
Forfeited (1,877 ) - (1,877 ) 0.94 - -
Outstanding at December 31, 2017 17,075 1,637 18,712 0.37 0.72 8,951
Granted 205 - 205 1.00 - -
Exercised - - - - - -
Forfeited (3,443 ) - (3,443 ) 0.12 - -
Replaced by restricted shares (13,837 ) (1,637 ) (15,474 ) (0.43 ) - -
Outstanding at December 31, 2018 - - - - - -
Exercisable as of December 31, 2016 8,382 1,318 9,700 0.20 0.61 3,914
Exercisable as of December 31, 2017 10,606 1,424 12,030 0.28 0.39 5,293
Exercisable as of December 31, 2018 - - - - - - </t>
  </si>
  <si>
    <t>Schedule of restricted shares</t>
  </si>
  <si>
    <t xml:space="preserve">Restricted shares Number of shares
Outstanding as of January 1, 2016 15,949,454
Restricted shares vested (15,949,454 )
Outstanding as of December 31, 2016 -
Restricted shares vested -
Outstanding as of December 31, 2017 -
Restricted shares vested -
Outstanding as of December 31, 2018 -
Number of restricted Weighted-Average
US$
Outstanding as of January 1, 2018 - -
Granted 24,407,184 1.595
Vested (12,917,926 ) 1.595
Outstanding as of December 31, 2018 11,489,258 1.595 </t>
  </si>
  <si>
    <t>Net Loss Per Share (Tables)</t>
  </si>
  <si>
    <t>Schedule of computation of basic and diluted net loss per share</t>
  </si>
  <si>
    <t>2016 2017 2018
Numerator :
Net loss from continuing operations (81,508 ) (75,694 ) (75,088 )
Net loss from discontinued operations (5,060 ) (14,977 ) (3,612 )
Total net loss (86,568 ) (90,671 ) (78,700 )
Net loss from continuing operations (81,508 ) (75,694 ) (75,088 )
Less: Accretions to pre-IPO preferred shares redemption value (16,905 ) (20,945 ) (35,066 )
Net loss attributable to TuanChe Limited's shareholders from continuing operations (98,413 ) (96,639 ) (110,154 )
Net loss attributable to TuanChe Limited's shareholders from discontinued operations (5,060 ) (14,977 ) (3,612 )
Denominator:
Weighted average number of ordinary shares outstanding, basic 89,423,362 94,870,580 121,938,427
Weighted average number of ordinary shares outstanding, diluted 89,423,362 94,870,580 121,938,427
Basic net loss per share attributable to TuanChe Limited’s shareholders from continuing operations (1.10 ) (1.02 ) (0.90 )
Diluted net loss per share attributable to TuanChe Limited’s shareholders from continuing operations (1.10 ) (1.02 ) (0.90 )
Basic net loss per share attributable to TuanChe Limited’s shareholders from discontinued operations (0.06 ) (0.16 ) (0.03 )
Diluted net loss per share attributable to TuanChe Limited’s shareholders from discontinued operations (0.06 ) (0.16 ) (0.03 )</t>
  </si>
  <si>
    <t>Commitments and Contingencies (Tables)</t>
  </si>
  <si>
    <t>Schedule of operating leases for minimum rentals</t>
  </si>
  <si>
    <t xml:space="preserve">(i) Venue for auto shows
Total operating lease
2019 7,988
(ii) Office space
Total operating lease
2019 3,717
2020 2,483
2021 1,194
2022 595
2023 397
Total 8,386 </t>
  </si>
  <si>
    <t>Segment Information (Tables)</t>
  </si>
  <si>
    <t>Schedule of key revenues streams of auto shows segment</t>
  </si>
  <si>
    <t xml:space="preserve">December 31, 2016 December 31, 2017 December 31, 2018
Auto shows 50,840 263,927 644,251
Group-purchase facilitation 66,513 16,739 -
Virtual dealership, demand-side platform advertising services and others - - 6,762
Total 117,353 280,666 651,013 </t>
  </si>
  <si>
    <t>Fair Value Measurement (Tables)</t>
  </si>
  <si>
    <t>Schedule of financial liabilities measured and recorded at fair value on recurring basis</t>
  </si>
  <si>
    <t xml:space="preserve">As of December 31, 2017
Active Market Observable Input Non-observable Input
(Level 1) (Level 2) (Level 3) Total
RMB RMB RMB RMB
Liability:
Warrant - - 2,818 2,818
As of December 31, 2018
Active Market Observable Input Non-observable Input
(Level 1) (Level 2) (Level 3) Total
RMB RMB RMB RMB
Liability:
Warrant - - - - </t>
  </si>
  <si>
    <t>Organization and Reorganization (Details)</t>
  </si>
  <si>
    <t>TuanChe Information Limited ("TuanChe Information")</t>
  </si>
  <si>
    <t>Consolidation, Less than Wholly Owned Subsidiary, Parent Ownership Interest, Effects of Changes, Net [Line Items]</t>
  </si>
  <si>
    <t>Year of incorporation</t>
  </si>
  <si>
    <t>2012</t>
  </si>
  <si>
    <t>Entity Incorporation, State Country Name</t>
  </si>
  <si>
    <t>Hong Kong, PRC</t>
  </si>
  <si>
    <t>Principal activities</t>
  </si>
  <si>
    <t>Investment holding</t>
  </si>
  <si>
    <t>Percentage of direct or indirect economic ownership</t>
  </si>
  <si>
    <t>100.00%</t>
  </si>
  <si>
    <t>TuanYuan Internet Technology (Beijing) Co., Ltd. ("TuanYuan")</t>
  </si>
  <si>
    <t>2013</t>
  </si>
  <si>
    <t>Beijing, PRC</t>
  </si>
  <si>
    <t>Technical support and consulting services</t>
  </si>
  <si>
    <t>Organization and Reorganization (Details 1)</t>
  </si>
  <si>
    <t>Major VIEs | Beijing Zhongrui Guochuang Automobile Sales &amp; Service Co., Ltd. ("Zhongrui Guochuang")</t>
  </si>
  <si>
    <t>Variable Interest Entity [Line Items]</t>
  </si>
  <si>
    <t>2016</t>
  </si>
  <si>
    <t>[1]</t>
  </si>
  <si>
    <t>Auto shows and group-purchase facilitation</t>
  </si>
  <si>
    <t>Major VIEs | TuanChe (Beijing) Automobile Sales Service Co., Ltd. ("TuanChe Automobile")</t>
  </si>
  <si>
    <t>2015</t>
  </si>
  <si>
    <t>Vehicle sales facilitation</t>
  </si>
  <si>
    <t>Major VIEs | Beijing GuoHeng Chuangxin Automobile Sales &amp; Service Co., Ltd. ("GuoHeng Chuangxin")</t>
  </si>
  <si>
    <t>Major VIEs | Tengzhou GuoChuang Automobile Sales &amp; Service Co., Ltd. ("GuoChuang Automobile")</t>
  </si>
  <si>
    <t>Shandong, PRC</t>
  </si>
  <si>
    <t>Major VIEs | Tianjin Hengyuan Chuangxin Automobile Sales &amp; Service Co., Ltd. ("Tianjin Hengyuan")</t>
  </si>
  <si>
    <t>Tianjin, PRC</t>
  </si>
  <si>
    <t>TuanChe Internet Information Service (Beijing) Co., Ltd. ("TuanChe Internet")</t>
  </si>
  <si>
    <t>Best Cars Limited ("Best Cars")</t>
  </si>
  <si>
    <t>British Virgin Islands</t>
  </si>
  <si>
    <t>Holding of ordinary shares for restricted share awards</t>
  </si>
  <si>
    <t>On June 22, 2018, Zhongrui Guochuang was restructured from being a VIE of TuanYuan to a subsidiary of TuanChe Internet.</t>
  </si>
  <si>
    <t>Organization and Reorganization (Details 2) ¥ in Thousands, $ in Thousands, $ in Thousands</t>
  </si>
  <si>
    <t>Dec. 31, 2018CAD ($)</t>
  </si>
  <si>
    <t>Dec. 31, 2017USD ($)</t>
  </si>
  <si>
    <t>Dec. 31, 2015CNY (¥)</t>
  </si>
  <si>
    <t>Prepayments and other current assets</t>
  </si>
  <si>
    <t>TOTAL ASSETS</t>
  </si>
  <si>
    <t>Short-term borrowings</t>
  </si>
  <si>
    <t>TOTAL LIABILITIES</t>
  </si>
  <si>
    <t>Major VIEs</t>
  </si>
  <si>
    <t>Amount due from the subsidiaries of the Group</t>
  </si>
  <si>
    <t>Amount due to the subsidiaries of the Group</t>
  </si>
  <si>
    <t>Long-term borrowings</t>
  </si>
  <si>
    <t>Organization and Reorganization (Details 3) ¥ in Thousands, $ in Thousands</t>
  </si>
  <si>
    <t>3 Months Ended</t>
  </si>
  <si>
    <t>Sep. 30, 2018CNY (¥)</t>
  </si>
  <si>
    <t>Jun. 30, 2018CNY (¥)</t>
  </si>
  <si>
    <t>Mar. 31, 2018CNY (¥)</t>
  </si>
  <si>
    <t>Dec. 31, 2016CAD ($)</t>
  </si>
  <si>
    <t>Organization and Reorganization (Details 4) ¥ in Thousands, $ in Thousands</t>
  </si>
  <si>
    <t>Net cash generated from/(used in) operating activities</t>
  </si>
  <si>
    <t>Net cash used in investing activities</t>
  </si>
  <si>
    <t>Net cash (used in)/ generated from financing activities</t>
  </si>
  <si>
    <t>Net increase/(decrease) in cash and cash equivalent</t>
  </si>
  <si>
    <t>Organization and Reorganization (Detail Textuals) $ / shares in Units, ¥ in Thousands, $ in Thousands</t>
  </si>
  <si>
    <t>1 Months Ended</t>
  </si>
  <si>
    <t>Nov. 20, 2018CNY (¥)shares</t>
  </si>
  <si>
    <t>Nov. 20, 2018USD ($)$ / sharesshares</t>
  </si>
  <si>
    <t>Sep. 28, 2018USD ($)</t>
  </si>
  <si>
    <t>Jul. 27, 2018USD ($)shares</t>
  </si>
  <si>
    <t>Dec. 31, 2018USD ($)shares</t>
  </si>
  <si>
    <t>Subsidiary, Sale of Stock [Line Items]</t>
  </si>
  <si>
    <t>Threshold limit for value of asset under the agreement | ¥</t>
  </si>
  <si>
    <t>Variable interest entity registered capital | ¥</t>
  </si>
  <si>
    <t>Beijing Z-Park Fund Investment Center (Limited Partner) ("Beijing Z-Park Fund")</t>
  </si>
  <si>
    <t>Proceeds of initial public offering, net of issuance costs | $</t>
  </si>
  <si>
    <t>Number of initial public offering</t>
  </si>
  <si>
    <t>Offering 2,600,000 American Depositary Shares ("ADSs") issued and sold</t>
  </si>
  <si>
    <t>Share price per ADS | $ / shares</t>
  </si>
  <si>
    <t>Series D-2 preferred shares | Beijing Z-Park Fund Investment Center (Limited Partner) ("Beijing Z-Park Fund")</t>
  </si>
  <si>
    <t>Preferred shares financing amount | $</t>
  </si>
  <si>
    <t>Preferred shares acquired in purchase agreement</t>
  </si>
  <si>
    <t>Series D-2 preferred shares | Beijing Shengjing Fengtai Innovation Investment Center (Limited Partner) ("Beijing Shengjing Fengtai Innovation")</t>
  </si>
  <si>
    <t>Best Cars Limited ("Best Cars") | Class A ordinary shares</t>
  </si>
  <si>
    <t>Number of ordinary shares held</t>
  </si>
  <si>
    <t>Significant Accounting Policies (Details)</t>
  </si>
  <si>
    <t>Furniture and electronic equipment</t>
  </si>
  <si>
    <t>Property, Plant and Equipment [Line Items]</t>
  </si>
  <si>
    <t>Estimated useful lives</t>
  </si>
  <si>
    <t>3 years</t>
  </si>
  <si>
    <t>Vehicles</t>
  </si>
  <si>
    <t>10 years</t>
  </si>
  <si>
    <t>Software</t>
  </si>
  <si>
    <t>5 years</t>
  </si>
  <si>
    <t>Leasehold improvement</t>
  </si>
  <si>
    <t>Shorter of expected lives of leasehold improvements and lease term</t>
  </si>
  <si>
    <t>Significant Accounting Policies (Details 1) - Serviceproviders</t>
  </si>
  <si>
    <t>Dec. 31, 2017</t>
  </si>
  <si>
    <t>Dec. 31, 2016</t>
  </si>
  <si>
    <t>Total number of online advertising and promotional service providers</t>
  </si>
  <si>
    <t>Number of online service providers that accounted for 10% or more of the Group's online advertising and promotional service</t>
  </si>
  <si>
    <t>Total percentage of the Group's online advertising and promotional service expenses that were paid to these service providers who accounted for 10% or more of the Group's online advertising and promotional service expenses.</t>
  </si>
  <si>
    <t>43.00%</t>
  </si>
  <si>
    <t>50.00%</t>
  </si>
  <si>
    <t>59.00%</t>
  </si>
  <si>
    <t>Significant Accounting Policies (Detail Textuals) ¥ in Thousands, $ in Thousands</t>
  </si>
  <si>
    <t>Related Party Transaction [Line Items]</t>
  </si>
  <si>
    <t>Exchange rate (US$1.00)</t>
  </si>
  <si>
    <t>Cash at bank and demand deposits</t>
  </si>
  <si>
    <t>Changes in restricted cash</t>
  </si>
  <si>
    <t>Advertising and promotional expenses</t>
  </si>
  <si>
    <t>Rental costs for auto show venues</t>
  </si>
  <si>
    <t>Rental expenses for office space</t>
  </si>
  <si>
    <t>Depreciation methods</t>
  </si>
  <si>
    <t>straight-line method</t>
  </si>
  <si>
    <t>Upfront issuance costs</t>
  </si>
  <si>
    <t>PRC subsidiaries, VIEs</t>
  </si>
  <si>
    <t>Percentage of cash and cash equivalents held y subsidiaries</t>
  </si>
  <si>
    <t>12.90%</t>
  </si>
  <si>
    <t>48.30%</t>
  </si>
  <si>
    <t>Discontinued operations (Details) - CNY (¥) ¥ in Thousands</t>
  </si>
  <si>
    <t>Results of discontinued operations:</t>
  </si>
  <si>
    <t>Total operating expense</t>
  </si>
  <si>
    <t>Loss from discontinued operations</t>
  </si>
  <si>
    <t>Other expenses:</t>
  </si>
  <si>
    <t>Gain from disposal of discontinued operations</t>
  </si>
  <si>
    <t>Discontinued operations (Details 1) - CNY (¥) ¥ in Thousands</t>
  </si>
  <si>
    <t>Inventories, net</t>
  </si>
  <si>
    <t>Discontinued operations (Details 2) - CNY (¥) ¥ in Thousands</t>
  </si>
  <si>
    <t>Cash flows generated from/(used in) discontinued operations</t>
  </si>
  <si>
    <t>Net cash generated from/(used in) financing activities</t>
  </si>
  <si>
    <t>Net increase/(decrease) in cash and cash equivalents</t>
  </si>
  <si>
    <t>Discontinued operations (Detail Textuals) - CNY (¥) ¥ in Thousands</t>
  </si>
  <si>
    <t>Aug. 31, 2018</t>
  </si>
  <si>
    <t>Jun. 30, 2018</t>
  </si>
  <si>
    <t>Apr. 27, 2018</t>
  </si>
  <si>
    <t>Income Statement, Balance Sheet and Additional Disclosures by Disposal Groups, Including Discontinued Operations [Line Items]</t>
  </si>
  <si>
    <t>Amount of acquirer share capital</t>
  </si>
  <si>
    <t>Acquire cash consideration</t>
  </si>
  <si>
    <t>Disposal of the discontinued business resulting a gain of disposal</t>
  </si>
  <si>
    <t>GuoHeng Chuangxin and a third party</t>
  </si>
  <si>
    <t>Percentage of equity interest acquire</t>
  </si>
  <si>
    <t>5.00%</t>
  </si>
  <si>
    <t>Discontinued business for a cash consideration</t>
  </si>
  <si>
    <t>Individual</t>
  </si>
  <si>
    <t>95.00%</t>
  </si>
  <si>
    <t>Accounts receivable, net (Details) ¥ in Thousands, $ in Thousands</t>
  </si>
  <si>
    <t>Accounts receivable, gross:</t>
  </si>
  <si>
    <t>Less: allowance for doubtful accounts</t>
  </si>
  <si>
    <t>Accounts receivable, net (Details 1) - CNY (¥) ¥ in Thousands</t>
  </si>
  <si>
    <t>Allowance for Doubtful Accounts Receivable [Roll Forward]</t>
  </si>
  <si>
    <t>Balance at the beginning of the period</t>
  </si>
  <si>
    <t>Additions charged to bad debt expense</t>
  </si>
  <si>
    <t>Write-off of bad debt allowance</t>
  </si>
  <si>
    <t>Balance at the end of the period</t>
  </si>
  <si>
    <t>Prepayment and other current assets (Details) ¥ in Thousands, $ in Thousands</t>
  </si>
  <si>
    <t>Receivables due from dealerships</t>
  </si>
  <si>
    <t>Deductible VAT</t>
  </si>
  <si>
    <t>Deposits</t>
  </si>
  <si>
    <t>Prepaid rental expenses</t>
  </si>
  <si>
    <t>Receivables due from third-party online payment platforms</t>
  </si>
  <si>
    <t>Staff advances</t>
  </si>
  <si>
    <t>Prepaid promotion expenses</t>
  </si>
  <si>
    <t>Prepaid service fees</t>
  </si>
  <si>
    <t>Others</t>
  </si>
  <si>
    <t>Total</t>
  </si>
  <si>
    <t>Property, equipment and software, net (Details) - CNY (¥) ¥ in Thousands</t>
  </si>
  <si>
    <t>Total property, equipment and software</t>
  </si>
  <si>
    <t>Less: accumulated depreciation - Property, equipment</t>
  </si>
  <si>
    <t>accumulated amortization - Software</t>
  </si>
  <si>
    <t>Property, equipment and software, net (Detail Textuals) ¥ in Millions, $ in Millions</t>
  </si>
  <si>
    <t>Depreciation and amortization expenses</t>
  </si>
  <si>
    <t>Estimated amortization expenses for 2019</t>
  </si>
  <si>
    <t>Estimated amortization expenses for 2020</t>
  </si>
  <si>
    <t>Estimated amortization expenses for 2021</t>
  </si>
  <si>
    <t>Estimated amortization expenses for 2022</t>
  </si>
  <si>
    <t>Estimated amortization expenses for 2023</t>
  </si>
  <si>
    <t>Long- term investments (Detail Textuals)</t>
  </si>
  <si>
    <t>Long Term Investment [Line Items]</t>
  </si>
  <si>
    <t>Carrying value of cost method</t>
  </si>
  <si>
    <t>Shanghai Three Drivers Culture Media Co Limited [Member]</t>
  </si>
  <si>
    <t>Investment in cash</t>
  </si>
  <si>
    <t>Percentage of equity interest</t>
  </si>
  <si>
    <t>40.00%</t>
  </si>
  <si>
    <t>Carrying value of equity investment</t>
  </si>
  <si>
    <t>Taxation (Details)</t>
  </si>
  <si>
    <t>Statutory income tax rate of the PRC</t>
  </si>
  <si>
    <t>25.00%</t>
  </si>
  <si>
    <t>Permanent differences</t>
  </si>
  <si>
    <t>(10.40%)</t>
  </si>
  <si>
    <t>(11.50%)</t>
  </si>
  <si>
    <t>(7.70%)</t>
  </si>
  <si>
    <t>Change in valuation allowance</t>
  </si>
  <si>
    <t>(14.60%)</t>
  </si>
  <si>
    <t>(13.50%)</t>
  </si>
  <si>
    <t>(17.30%)</t>
  </si>
  <si>
    <t>Effective income tax rate</t>
  </si>
  <si>
    <t>0.00%</t>
  </si>
  <si>
    <t>Taxation (Details 1) ¥ in Thousands</t>
  </si>
  <si>
    <t>Operating Loss Carryforwards [Line Items]</t>
  </si>
  <si>
    <t>Net operating tax loss carry forwards</t>
  </si>
  <si>
    <t>Loss expiring in 2020</t>
  </si>
  <si>
    <t>Loss expiring in 2021</t>
  </si>
  <si>
    <t>Loss expiring in 2022</t>
  </si>
  <si>
    <t>Loss Expiring In 2023</t>
  </si>
  <si>
    <t>Taxation (Details 2) ¥ in Thousands, $ in Thousands</t>
  </si>
  <si>
    <t>Dec. 31, 2016USD ($)</t>
  </si>
  <si>
    <t>Dec. 31, 2015USD ($)</t>
  </si>
  <si>
    <t>Deferred tax assets:</t>
  </si>
  <si>
    <t>Advertising expense in excess of deduction limit</t>
  </si>
  <si>
    <t>Accrued expense and other payables</t>
  </si>
  <si>
    <t>Total deferred tax assets</t>
  </si>
  <si>
    <t>Less: valuation allowance</t>
  </si>
  <si>
    <t>Net deferred tax assets</t>
  </si>
  <si>
    <t>Taxation (Details 3) ¥ in Thousands, $ in Thousands</t>
  </si>
  <si>
    <t>Deferred Tax Asset Valuation Allowance [Roll Forward]</t>
  </si>
  <si>
    <t>Balance at January 1</t>
  </si>
  <si>
    <t>Addition</t>
  </si>
  <si>
    <t>Balance at December 31</t>
  </si>
  <si>
    <t>Additional valuation allowance was due to the increase of deferred tax assets recognised for accrued expense, other payables, advertising expenses in excess of deduction limit and net operating tax loss carry forwards.</t>
  </si>
  <si>
    <t>Taxation (Detail Textuals)</t>
  </si>
  <si>
    <t>Income Tax Expense [Line Items]</t>
  </si>
  <si>
    <t>Value added tax percentage</t>
  </si>
  <si>
    <t>6.00%</t>
  </si>
  <si>
    <t>Percentage withholding income tax dividends distributed by foreign-invested entity ("FIE")</t>
  </si>
  <si>
    <t>10.00%</t>
  </si>
  <si>
    <t>Withholding tax rate lowered if foreign investor owns shares of FIE</t>
  </si>
  <si>
    <t>Percentage share of FIE own directly by foreign investor</t>
  </si>
  <si>
    <t>China | State Administration of Taxation, China</t>
  </si>
  <si>
    <t>Hong Kong | Inland Revenue, Hong Kong</t>
  </si>
  <si>
    <t>16.50%</t>
  </si>
  <si>
    <t>Other taxes payable (Details) ¥ in Thousands, $ in Thousands</t>
  </si>
  <si>
    <t>Withholding individual income taxes for employees</t>
  </si>
  <si>
    <t>VAT payables</t>
  </si>
  <si>
    <t>Short-term and long-term borrowings (Details) - CNY (¥) ¥ in Thousands</t>
  </si>
  <si>
    <t>Short-term Debt [Line Items]</t>
  </si>
  <si>
    <t>Total short-term borrowings</t>
  </si>
  <si>
    <t>7.25% SPD Silicon Valley Bank loan Term loan I due on 30 March 2018</t>
  </si>
  <si>
    <t>Principal Amount</t>
  </si>
  <si>
    <t>Interest rate per annum</t>
  </si>
  <si>
    <t>7.25%</t>
  </si>
  <si>
    <t>7.50% SPD Silicon Valley Bank loan Revolving loan II due on December 31, 2018 and June 28, 2019</t>
  </si>
  <si>
    <t>7.50%</t>
  </si>
  <si>
    <t>4.35% SPD Silicon Valley Bank loan Secured loan III due on December 28, 2018</t>
  </si>
  <si>
    <t>[2]</t>
  </si>
  <si>
    <t>4.35%</t>
  </si>
  <si>
    <t>The Group was granted an RMB20.0 million credit facility that will expire on June 30, 2019 for general corporate purposes. There into, RMB10.0 million is allocated to a term loan facility and RMB10.0 million is a revolving loan credit facility. The credit facility was guaranteed by the Company.</t>
  </si>
  <si>
    <t>Loan III:
As of December 31, 2017, the outstanding balance of the loan was secured by a US$ deposit of the Group in Silicon Valley Bank located in United States of America in the equivalent amount of RMB11.1 million, which was recorded as restricted cash. SPD Silicon Valley Bank is an onshore branch of Silicon Valley Bank. The interest is payable on a monthly basis and the principal will be due upon maturity. The loan was fully repaid in December 2018.
In conjunction with Loan III, a warrant was granted to China Equities Hong Kong Limited ("China Equities") on October 31, 2017 for a cash consideration of US$0.621 to purchase up to 670,814 Series C-2 convertible redeemable preferred shares of the Company at US$0.64829 per share or if the fair market value of the warrant shares exceeds the exchange price, China Equities may effect a net cashless exchange of this warrant within five years after the grant of the warrant. In accordance with ASC 480-10-55-33, the warrant shall be classified as liability, initially recorded at fair value and subsequently measure at fair value through earnings. On September 29, 2018, China Equities has effected a net cashless exchange of the warrant for 483,702 Series C-2 convertible redeemable preferred shares with a consideration of nil.</t>
  </si>
  <si>
    <t>Short-term and long-term borrowings (Details 1) - CNY (¥) ¥ in Thousands</t>
  </si>
  <si>
    <t>Debt Instrument [Line Items]</t>
  </si>
  <si>
    <t>Total long-term borrowings</t>
  </si>
  <si>
    <t>7.5% SPD Silicon Valley Bank loan Revolving loan II due on June 28, 2019</t>
  </si>
  <si>
    <t>Short-term and long-term borrowings (Detail Textuals) $ / shares in Units, ¥ in Thousands</t>
  </si>
  <si>
    <t>Sep. 29, 2018shares</t>
  </si>
  <si>
    <t>Mar. 31, 2019CNY (¥)</t>
  </si>
  <si>
    <t>Dec. 31, 2017CNY (¥)shares</t>
  </si>
  <si>
    <t>Sep. 30, 2017CNY (¥)</t>
  </si>
  <si>
    <t>Jun. 30, 2017CNY (¥)</t>
  </si>
  <si>
    <t>Mar. 31, 2017CNY (¥)</t>
  </si>
  <si>
    <t>Dec. 31, 2017USD ($)shares</t>
  </si>
  <si>
    <t>Sep. 12, 2017CNY (¥)</t>
  </si>
  <si>
    <t>Aug. 07, 2017CNY (¥)</t>
  </si>
  <si>
    <t>Jul. 31, 2017CNY (¥)</t>
  </si>
  <si>
    <t>Jul. 21, 2017CNY (¥)</t>
  </si>
  <si>
    <t>Apr. 01, 2017CNY (¥)</t>
  </si>
  <si>
    <t>Maximum borrowing capacity</t>
  </si>
  <si>
    <t>Minimum new equity financing investment round</t>
  </si>
  <si>
    <t>Expected minimum quarterly gross profit</t>
  </si>
  <si>
    <t>Term loan facility</t>
  </si>
  <si>
    <t>Revolving loan credit facility</t>
  </si>
  <si>
    <t>Series C-2 preferred shares</t>
  </si>
  <si>
    <t>Issuance of preferred shares | shares</t>
  </si>
  <si>
    <t>Subsequent events</t>
  </si>
  <si>
    <t>Debt Instrument, Face Amount</t>
  </si>
  <si>
    <t>7.25% SPD Silicon Valley Bank loan Term loan I due on 30 March 2018 | Term loan facility</t>
  </si>
  <si>
    <t>7.5% SPD Silicon Valley Bank loan Revolving loan II due on 31 December 2018 | Revolving loan credit facility</t>
  </si>
  <si>
    <t>4.35% SPD Silicon Valley Bank loan Secured loan III due on 28 December 2018</t>
  </si>
  <si>
    <t>Outstanding balance of secured debt</t>
  </si>
  <si>
    <t>4.35% SPD Silicon Valley Bank loan Secured loan III due on 28 December 2018 | China Equities Hong Kong Limited ("China Equities")</t>
  </si>
  <si>
    <t>Amount of cash consideration a warrant granted | $</t>
  </si>
  <si>
    <t>Number of granted warrant | shares</t>
  </si>
  <si>
    <t>Exercise price of warrant | $ / shares</t>
  </si>
  <si>
    <t>Other current liabilities (Details) ¥ in Thousands, $ in Thousands</t>
  </si>
  <si>
    <t>Borrowing from a third party</t>
  </si>
  <si>
    <t>Professional service fee</t>
  </si>
  <si>
    <t>Borrowings from employees</t>
  </si>
  <si>
    <t>Online promotional expense payables</t>
  </si>
  <si>
    <t>Software purchases payables</t>
  </si>
  <si>
    <t>Tickets printing&amp;delivery payables</t>
  </si>
  <si>
    <t>Advertising expenses</t>
  </si>
  <si>
    <t>Interests payable</t>
  </si>
  <si>
    <t>In 2016, the Group obtained an interest free loan of RMB32.5 million from a third party who has a close relationship with Mr. Wei Wen, Chairman of the Board of Directors and CEO of the Company. As this loan was obtained via the CEO, the Group had accounted for the imputed interest at 5% per annum based on a rate within the range of the Company's cost of borrowings as a deemed capital contribution on behalf of the CEO. The loan had no repayment schedule, and was fully repaid by June 18, 2018.</t>
  </si>
  <si>
    <t>In 2017, the Group obtained loans from several employees totaling RMB3.2 million, at 4% interest rate per annum. These loans had no repayment schedule, and were fully repaid by July 2, 2018.</t>
  </si>
  <si>
    <t>Other current liabilities (Detail Textuals) - CNY (¥) ¥ in Thousands</t>
  </si>
  <si>
    <t>Third party</t>
  </si>
  <si>
    <t>Percentage of interest rate per annum</t>
  </si>
  <si>
    <t>Loan maturity date</t>
  </si>
  <si>
    <t>Jun. 18,
		2018</t>
  </si>
  <si>
    <t>Loans from several employees</t>
  </si>
  <si>
    <t>4.00%</t>
  </si>
  <si>
    <t>Jul. 2,
		2018</t>
  </si>
  <si>
    <t>Convertible loans (Detail Textuals) - 2015 convertible loan agreement - CNY (¥) ¥ / shares in Units, ¥ in Millions</t>
  </si>
  <si>
    <t>Aug. 18, 2017</t>
  </si>
  <si>
    <t>Dec. 31, 2015</t>
  </si>
  <si>
    <t>Debt issuance cost</t>
  </si>
  <si>
    <t>Amount of convertible loan converted</t>
  </si>
  <si>
    <t>Post money valuation amount of VIE as basis for debt conversion to equity share of VIE</t>
  </si>
  <si>
    <t>Conversion price of convertible loan</t>
  </si>
  <si>
    <t>Percentage of total equity interest of VIE as conversion price</t>
  </si>
  <si>
    <t>2.50%</t>
  </si>
  <si>
    <t>Post money valuation amount of company as basis for debt conversion to equity share of VIE</t>
  </si>
  <si>
    <t>Lanxi Puhua Juli Equity Investment Partnership LLP ("Puhua")</t>
  </si>
  <si>
    <t>Principal amount of convertible loans</t>
  </si>
  <si>
    <t>Convertible loans (Detail Textuals 1) ¥ in Thousands</t>
  </si>
  <si>
    <t>Aug. 01, 2017CNY (¥)Notes</t>
  </si>
  <si>
    <t>Jun. 30, 2018$ / sharesshares</t>
  </si>
  <si>
    <t>Carrying amount of Convertible loans</t>
  </si>
  <si>
    <t>August 2017 Promissory Notes</t>
  </si>
  <si>
    <t>Number of Promissory Notes issued to investors | Notes</t>
  </si>
  <si>
    <t>Term of debt instrument</t>
  </si>
  <si>
    <t>9 months</t>
  </si>
  <si>
    <t>Interest rate of convertible loans</t>
  </si>
  <si>
    <t>Debt conversion, description</t>
  </si>
  <si>
    <t>The entire principal amount of the August 2017 Loan shall be converted into Series C-4 convertible redeemable preferred shares issued and sold at the closing of the Series C-4 convertible redeemable preferred shares, at the lower of: (1) US$200 million the post-money valuation at issuance of the Promissory Notes; or (2) the post-money valuation in the Series C-4 convertible redeemable preferred shares.</t>
  </si>
  <si>
    <t>Post-money valuation at issuance of Promissory Notes</t>
  </si>
  <si>
    <t>August 2017 Promissory Notes | Series C-4 convertible redeemable preferred shares</t>
  </si>
  <si>
    <t>Shares issued in conversion of convertible loans | shares</t>
  </si>
  <si>
    <t>Par value of preferred shares | $ / shares</t>
  </si>
  <si>
    <t>Conversion price of convertible loan | $ / shares</t>
  </si>
  <si>
    <t>Preferred shares (Details) - CNY (¥) ¥ in Thousands</t>
  </si>
  <si>
    <t>Sep. 29, 2018</t>
  </si>
  <si>
    <t>Increase (Decrease) in Temporary Equity [Roll Forward]</t>
  </si>
  <si>
    <t>Balance</t>
  </si>
  <si>
    <t>Pre-IPO China Best Preferred Shares</t>
  </si>
  <si>
    <t>Balance (in shares)</t>
  </si>
  <si>
    <t>Issuance of pre-IPO preferred shares</t>
  </si>
  <si>
    <t>Redesignation of pre-IPO preferred shares into Class A ordinary shares</t>
  </si>
  <si>
    <t>Redesignation of pre-IPO preferred shares into Class A ordinary shares (in shares)</t>
  </si>
  <si>
    <t>Pre-IPO Series A Preferred Shares</t>
  </si>
  <si>
    <t>Pre-IPO Series B-1 Preferred Shares</t>
  </si>
  <si>
    <t>Pre-IPO Series B-2 Preferred Shares</t>
  </si>
  <si>
    <t>Pre-IPO Series C-1 Preferred Shares</t>
  </si>
  <si>
    <t>Pre-IPO Series C-2 Preferred Shares</t>
  </si>
  <si>
    <t>Pre-IPO Series C+ Preferred Shares</t>
  </si>
  <si>
    <t>Pre-IPO Series C-4 Preferred Shares</t>
  </si>
  <si>
    <t>Pre-IPO Series D-1 Preferred Shares</t>
  </si>
  <si>
    <t>Pre-IPO Series D-2 Preferred Shares</t>
  </si>
  <si>
    <t>Mezzanine Equity</t>
  </si>
  <si>
    <t>Preferred shares (Detail Textuals) ¥ in Thousands, $ in Thousands</t>
  </si>
  <si>
    <t>Sep. 30, 2018USD ($)shares</t>
  </si>
  <si>
    <t>Jun. 30, 2018USD ($)shares</t>
  </si>
  <si>
    <t>Jun. 30, 2017CNY (¥)shares</t>
  </si>
  <si>
    <t>Jun. 30, 2017USD ($)shares</t>
  </si>
  <si>
    <t>Aug. 31, 2014USD ($)shares</t>
  </si>
  <si>
    <t>Sep. 30, 2013USD ($)shares</t>
  </si>
  <si>
    <t>Mar. 31, 2013USD ($)shares</t>
  </si>
  <si>
    <t>Dec. 31, 2018CNY (¥)directorshares</t>
  </si>
  <si>
    <t>Dec. 31, 2018USD ($)directorshares</t>
  </si>
  <si>
    <t>Temporary Equity [Line Items]</t>
  </si>
  <si>
    <t>Principal amount of convertible loans | ¥</t>
  </si>
  <si>
    <t>Percentage of amount received inclueds preferred share purchase price, plus all declared but unpaid dividend in case of dissolution or winding up of the Company or sale of shares, merger, consolidation or other similar transaction</t>
  </si>
  <si>
    <t>Number of director appointed by ordinary shareholders | director</t>
  </si>
  <si>
    <t>Group of investors</t>
  </si>
  <si>
    <t>Proceeds from share issued | $</t>
  </si>
  <si>
    <t>K2 Evergreen Partners L.P. and K2 Partners II L.P. jointly right</t>
  </si>
  <si>
    <t>BAI GmbH has the right to appoint one director; Highland Capital Partners 9 L.P., Highland Capital Partners 9-B L.P. and Highland Entrepreneurs? Fund 9 L.P. jointly right</t>
  </si>
  <si>
    <t>AlphaX Partners Fund I, L.P., and Beijing Z-Park Fund jointly right</t>
  </si>
  <si>
    <t>Series B-1 preferred shares</t>
  </si>
  <si>
    <t>Conversion ratio of preferred shares converted in to ordinary shares</t>
  </si>
  <si>
    <t>Preferred share redemption right</t>
  </si>
  <si>
    <t>For Series B-1 and B-2 preferred shares, they can be redeemed at any time after the fifth (5th) anniversary of the Series B-1 and B-2 preferred shares issue date</t>
  </si>
  <si>
    <t>Percentage of interest on original issue price</t>
  </si>
  <si>
    <t>Series B-2 preferred shares</t>
  </si>
  <si>
    <t>Series C-1 preferred shares</t>
  </si>
  <si>
    <t>For Series C-1 and C-2 preferred shares, they can be redeemed at any time after the fifth (5th) anniversary of the Series C-1 and C-2 preferred shares issue date</t>
  </si>
  <si>
    <t>8.00%</t>
  </si>
  <si>
    <t>Series A financing</t>
  </si>
  <si>
    <t>Series A financing | China Best</t>
  </si>
  <si>
    <t>Proceeds from share issued | ¥</t>
  </si>
  <si>
    <t>Shares Issued</t>
  </si>
  <si>
    <t>For China Best and Series A preferred shares, they can be redeemed at any time after the sixth (6th) anniversary of the China Best and Series A Preferred Shares issue date</t>
  </si>
  <si>
    <t>Series A financing | K2 Evergreen Partner L.P.</t>
  </si>
  <si>
    <t>Series A financing | K2 Partners II L.P.</t>
  </si>
  <si>
    <t>Series B financing</t>
  </si>
  <si>
    <t>Series B financing | Series B-1 preferred shares | K2 Evergreen Partner L.P.</t>
  </si>
  <si>
    <t>Series B financing | Series B-1 preferred shares | K2 Partners II L.P.</t>
  </si>
  <si>
    <t>Series B financing | Series B-2 preferred shares | K2 Partners II L.P.</t>
  </si>
  <si>
    <t>Series B financing | Series B-2 preferred shares | BAI GmbH</t>
  </si>
  <si>
    <t>Series C financing</t>
  </si>
  <si>
    <t>Series C financing | Series C-1 preferred shares | BAI GmbH</t>
  </si>
  <si>
    <t>Series C financing | Series C-2 preferred shares | BAI GmbH</t>
  </si>
  <si>
    <t>Series C financing | Series C-2 preferred shares | Highland Capital Partners 9 Limited Partnership</t>
  </si>
  <si>
    <t>Series C financing | Series C-2 preferred shares | Highland Capital Partners 9-B Limited Partnership</t>
  </si>
  <si>
    <t>Series C financing | Series C-2 preferred shares | Highland Entrepreneurs? Fund 9 Limited Partnership</t>
  </si>
  <si>
    <t>Series C+ financing</t>
  </si>
  <si>
    <t>For Series C+ preferred shares, they can be redeemed at any time after the fifth (5th) anniversary of the Series C+ preferred shares issue date</t>
  </si>
  <si>
    <t>Series C+ financing | K2 Partners II L.P.</t>
  </si>
  <si>
    <t>Series C+ financing | K2 Family Partners Limited</t>
  </si>
  <si>
    <t>Series C+ financing | BAI GmbH</t>
  </si>
  <si>
    <t>Series C+ financing | Highland Capital Partners 9 Limited Partnership</t>
  </si>
  <si>
    <t>Series C+ financing | Highland Capital Partners 9-B Limited Partnership</t>
  </si>
  <si>
    <t>Series C+ financing | Highland Entrepreneurs? Fund 9 Limited Partnership</t>
  </si>
  <si>
    <t>Series C+ financing | AlphaX Partners Fund I, L.P.</t>
  </si>
  <si>
    <t>Series C+ financing | Puhua</t>
  </si>
  <si>
    <t>Number of shares issued for conversion of convertible loan</t>
  </si>
  <si>
    <t>Series C-4 financing</t>
  </si>
  <si>
    <t>Principal amount of convertible loans | $</t>
  </si>
  <si>
    <t>For Series C-4 preferred shares, they can be redeemed at any time after the third (3rd) anniversary of the Series C-4 preferred shares issue date</t>
  </si>
  <si>
    <t>Series D-1 financing</t>
  </si>
  <si>
    <t>For Series D-1 preferred shares, they can be redeemed at any time after the third (3rd) anniversary of the Series D-1 preferred shares issue date</t>
  </si>
  <si>
    <t>Series D-1 financing | ACEE Capital Ltd.</t>
  </si>
  <si>
    <t>Series D-1 financing | Honour Depot Limited</t>
  </si>
  <si>
    <t>Series D-2 financing</t>
  </si>
  <si>
    <t>For Series D-2 preferred shares, they can be redeemed at any time after the third (3rd) anniversary of the Series D-2 preferred shares issue date</t>
  </si>
  <si>
    <t>Series D-2 financing | Beijing Z-Park Fund</t>
  </si>
  <si>
    <t>Employee Benefits (Details) - CNY (¥) ¥ in Thousands</t>
  </si>
  <si>
    <t>Medical and welfare defined contribution plan</t>
  </si>
  <si>
    <t>Other employee benefits</t>
  </si>
  <si>
    <t>Share-based Compensation (Details) - $ / shares</t>
  </si>
  <si>
    <t>Share-based Compensation Arrangement by Share-based Payment Award [Line Items]</t>
  </si>
  <si>
    <t>Expected volatility</t>
  </si>
  <si>
    <t>57.30%</t>
  </si>
  <si>
    <t>Weighted average volatility</t>
  </si>
  <si>
    <t>58.44%</t>
  </si>
  <si>
    <t>61.29%</t>
  </si>
  <si>
    <t>Expected dividends</t>
  </si>
  <si>
    <t>Risk-free rate</t>
  </si>
  <si>
    <t>3.10%</t>
  </si>
  <si>
    <t>Contractual term (in years)</t>
  </si>
  <si>
    <t>Enterprise value</t>
  </si>
  <si>
    <t>Minimum</t>
  </si>
  <si>
    <t>57.90%</t>
  </si>
  <si>
    <t>59.60%</t>
  </si>
  <si>
    <t>2.60%</t>
  </si>
  <si>
    <t>1.82%</t>
  </si>
  <si>
    <t>Maximum</t>
  </si>
  <si>
    <t>59.70%</t>
  </si>
  <si>
    <t>62.40%</t>
  </si>
  <si>
    <t>3.18%</t>
  </si>
  <si>
    <t>2.70%</t>
  </si>
  <si>
    <t>Share-based Compensation (Details 1) $ / shares in Units, ¥ in Thousands, $ in Thousands</t>
  </si>
  <si>
    <t>Dec. 31, 2017CNY (¥)$ / sharesshares</t>
  </si>
  <si>
    <t>Dec. 31, 2016CNY (¥)$ / sharesshares</t>
  </si>
  <si>
    <t>Dec. 31, 2015CNY (¥)$ / sharesshares</t>
  </si>
  <si>
    <t>Dec. 31, 2016$ / shares</t>
  </si>
  <si>
    <t>Share options activities outstanding</t>
  </si>
  <si>
    <t>Outstanding Balance</t>
  </si>
  <si>
    <t>Granted</t>
  </si>
  <si>
    <t>Exercised</t>
  </si>
  <si>
    <t>Forfeited</t>
  </si>
  <si>
    <t>Replaced by restricted shares</t>
  </si>
  <si>
    <t>Exercisable</t>
  </si>
  <si>
    <t>Weighted average exercise price</t>
  </si>
  <si>
    <t>Outstanding Balance | $ / shares</t>
  </si>
  <si>
    <t>Granted | $ / shares</t>
  </si>
  <si>
    <t>Exercised | $ / shares</t>
  </si>
  <si>
    <t>Forfeited | $ / shares</t>
  </si>
  <si>
    <t>Replaced by restricted shares | $ / shares</t>
  </si>
  <si>
    <t>Exercisable | $ / shares</t>
  </si>
  <si>
    <t>Remaining contractual life, Outstanding</t>
  </si>
  <si>
    <t>0 years</t>
  </si>
  <si>
    <t>8 months 19 days</t>
  </si>
  <si>
    <t>1 year 4 months 21 days</t>
  </si>
  <si>
    <t>1 year 11 months 12 days</t>
  </si>
  <si>
    <t>Remaining contractual life, Exercisable</t>
  </si>
  <si>
    <t>4 months 21 days</t>
  </si>
  <si>
    <t>7 months 10 days</t>
  </si>
  <si>
    <t>Aggregated intrinsic value, Outstanding | ¥</t>
  </si>
  <si>
    <t>Aggregated intrinsic value, Exercisable</t>
  </si>
  <si>
    <t>Employees</t>
  </si>
  <si>
    <t>Consultants</t>
  </si>
  <si>
    <t>Share-based Compensation (Details 2) - Restricted shares - shares</t>
  </si>
  <si>
    <t>Number of shares</t>
  </si>
  <si>
    <t>Outstanding balance</t>
  </si>
  <si>
    <t>Restricted shares vested</t>
  </si>
  <si>
    <t>Share-based Compensation (Details 3) - $ / shares</t>
  </si>
  <si>
    <t>Weighted-Average Grant-Date Fair Value</t>
  </si>
  <si>
    <t>Restricted shares | TuanChe Limited Share Incentive Plan (the "Plan")</t>
  </si>
  <si>
    <t>Number of restricted shares</t>
  </si>
  <si>
    <t>Vested</t>
  </si>
  <si>
    <t>Share-based Compensation (Detail Textuals) ¥ / shares in Units, ¥ in Millions</t>
  </si>
  <si>
    <t>Dec. 31, 2018CNY (¥)¥ / shares</t>
  </si>
  <si>
    <t>Dec. 31, 2018CNY (¥)$ / shares</t>
  </si>
  <si>
    <t>Dec. 31, 2017¥ / shares</t>
  </si>
  <si>
    <t>Dec. 31, 2016¥ / shares</t>
  </si>
  <si>
    <t>Unrecognized compensation expenses related to unvested awards granted</t>
  </si>
  <si>
    <t>Weighted average grant date fair value of options granted | (per share)</t>
  </si>
  <si>
    <t>Recognized share based compensation expense</t>
  </si>
  <si>
    <t>Grant date fair value restricted share | $ / shares</t>
  </si>
  <si>
    <t>Share-based Compensation (Detail Textuals 1) - CNY (¥) ¥ in Millions</t>
  </si>
  <si>
    <t>Jun. 15, 2018</t>
  </si>
  <si>
    <t>Total share based compensation expense</t>
  </si>
  <si>
    <t>TuanChe Limited Share Incentive Plan (the "Plan")</t>
  </si>
  <si>
    <t>Number of restricted shares shall replaced with options</t>
  </si>
  <si>
    <t>Number of share options replaced with restricted shares</t>
  </si>
  <si>
    <t>Incremental value recognized as expenses for vested share options</t>
  </si>
  <si>
    <t>Incremental value recognized as expenses for unvested share options</t>
  </si>
  <si>
    <t>TuanChe Limited Share Incentive Plan (the "Plan") | Minimum</t>
  </si>
  <si>
    <t>Vesting period</t>
  </si>
  <si>
    <t>1 year</t>
  </si>
  <si>
    <t>TuanChe Limited Share Incentive Plan (the "Plan") | Maximum</t>
  </si>
  <si>
    <t>4 years</t>
  </si>
  <si>
    <t>TuanChe Limited Share Incentive Plan (the "Plan") | Best Cars Limited ("Best Cars")</t>
  </si>
  <si>
    <t>Number of shares issued</t>
  </si>
  <si>
    <t>Restricted shares</t>
  </si>
  <si>
    <t>Weighted average period</t>
  </si>
  <si>
    <t>2 years 11 months 19 days</t>
  </si>
  <si>
    <t>Restricted shares | TuanChe Limited Share Incentive Plan (the "Plan") | Employees</t>
  </si>
  <si>
    <t>Number of restricted shares granted</t>
  </si>
  <si>
    <t>Total fair value of restricted shares granted</t>
  </si>
  <si>
    <t>Restricted shares | TuanChe Limited Share Incentive Plan (the "Plan") | Employees | Maximum</t>
  </si>
  <si>
    <t>Share-based Compensation (Detail Textuals 2) ¥ in Thousands, $ in Millions</t>
  </si>
  <si>
    <t>Jun. 13, 2018CNY (¥)</t>
  </si>
  <si>
    <t>Nov. 20, 2018shares</t>
  </si>
  <si>
    <t>Sep. 29, 2018CNY (¥)shares</t>
  </si>
  <si>
    <t>Sep. 29, 2018USD ($)shares</t>
  </si>
  <si>
    <t>Value of shares issued</t>
  </si>
  <si>
    <t>Class B ordinary shares | Mr. Wei Wen</t>
  </si>
  <si>
    <t>Number of common stock voting right</t>
  </si>
  <si>
    <t>15 votes</t>
  </si>
  <si>
    <t>Number of shares issued | shares</t>
  </si>
  <si>
    <t>ACEE Capital Ltd. | Class A ordinary shares</t>
  </si>
  <si>
    <t>Value of shares issued | $</t>
  </si>
  <si>
    <t>Net Loss Per Share (Details) ¥ / shares in Units, $ / shares in Units, ¥ in Thousands, $ in Thousands</t>
  </si>
  <si>
    <t>Numerator :</t>
  </si>
  <si>
    <t>Total net loss</t>
  </si>
  <si>
    <t>Less: Accretions to pre-IPO preferred shares redemption value</t>
  </si>
  <si>
    <t>Net loss attributable to TuanChe Limited's shareholders from continuing operations</t>
  </si>
  <si>
    <t>Net loss attributable to TuanChe Limited's shareholders from discontinued operations</t>
  </si>
  <si>
    <t>Denominator:</t>
  </si>
  <si>
    <t>Weighted average number of ordinary shares outstanding, basic | shares</t>
  </si>
  <si>
    <t>Weighted average number of ordinary shares outstanding, diluted | shares</t>
  </si>
  <si>
    <t>Basic net loss per share attributable to TuanChe Limited's shareholders from continuing operations | (per share)</t>
  </si>
  <si>
    <t>Diluted net loss per share attributable to TuanChe Limited's shareholders from continuing operations | (per share)</t>
  </si>
  <si>
    <t>Basic net loss per share attributable to TuanChe Limited's shareholders from discontinued operations | (per share)</t>
  </si>
  <si>
    <t>Diluted net loss per share attributable to TuanChe Limited's shareholders from discontinued operations | (per share)</t>
  </si>
  <si>
    <t>Net Loss Per Share (Detail Textuals) - shares</t>
  </si>
  <si>
    <t>Antidilutive Securities Excluded from Computation of Earnings Per Share [Line Items]</t>
  </si>
  <si>
    <t>Number of shares excluded from calculation of diluted net loss per share</t>
  </si>
  <si>
    <t>Share options</t>
  </si>
  <si>
    <t>Convertible loan</t>
  </si>
  <si>
    <t>Commitments and Contingencies (Details) ¥ in Thousands</t>
  </si>
  <si>
    <t>Venue for auto shows</t>
  </si>
  <si>
    <t>Operating Leased Assets [Line Items]</t>
  </si>
  <si>
    <t>2019</t>
  </si>
  <si>
    <t>Office space</t>
  </si>
  <si>
    <t>2020</t>
  </si>
  <si>
    <t>2021</t>
  </si>
  <si>
    <t>2022</t>
  </si>
  <si>
    <t>2023</t>
  </si>
  <si>
    <t>Commitments and Contingencies (Detail Textuals) - Advertising Placements Cooperation Master Agreement (the "Agreement") - Chi Zhong Advertising Company Ltd. ("Chi Zhong") ¥ in Millions</t>
  </si>
  <si>
    <t>Collaborative Arrangements and Non-collaborative Arrangement Transactions [Line Items]</t>
  </si>
  <si>
    <t>Payments for advertising services</t>
  </si>
  <si>
    <t>November 2018</t>
  </si>
  <si>
    <t>Payable in July 2019</t>
  </si>
  <si>
    <t>Related party transactions (Detail Textuals) - CNY (¥) ¥ in Thousands</t>
  </si>
  <si>
    <t>Mr. Wei Wen</t>
  </si>
  <si>
    <t>Mr. Xingyu Du</t>
  </si>
  <si>
    <t>Segment Information (Details) ¥ in Thousands, $ in Thousands</t>
  </si>
  <si>
    <t>Revenue, Major Customer [Line Items]</t>
  </si>
  <si>
    <t>Auto shows segment | Auto shows</t>
  </si>
  <si>
    <t>Auto shows segment | Group-purchase facilitation</t>
  </si>
  <si>
    <t>Auto shows segment | Virtual dealership, demand-side platform advertising services and others</t>
  </si>
  <si>
    <t>Segment Information (Detail Textuals)</t>
  </si>
  <si>
    <t>Dec. 31, 2018Segment</t>
  </si>
  <si>
    <t>Number of operating segments</t>
  </si>
  <si>
    <t>Fair Value Measurement (Details) - CNY (¥) ¥ in Thousands</t>
  </si>
  <si>
    <t>Liability:</t>
  </si>
  <si>
    <t>Fair value on recurring basis</t>
  </si>
  <si>
    <t>Fair value on recurring basis | Level 1</t>
  </si>
  <si>
    <t>Fair value on recurring basis | Level 2</t>
  </si>
  <si>
    <t>Fair value on recurring basis | Level 3</t>
  </si>
  <si>
    <t>Fair Value Measurement (Detail Textuals) - shares</t>
  </si>
  <si>
    <t>Fair Value, Assets and Liabilities Measured on Recurring and Nonrecurring Basis [Line Items]</t>
  </si>
  <si>
    <t>Issuance of preferred shares</t>
  </si>
  <si>
    <t>Restricted Net Assets (Detail Textuals) ¥ in Millions</t>
  </si>
  <si>
    <t>Percentage of funds kept aside for payment of dividends</t>
  </si>
  <si>
    <t>Net assets transfer restricted portion</t>
  </si>
</sst>
</file>

<file path=xl/styles.xml><?xml version="1.0" encoding="utf-8"?>
<styleSheet xmlns="http://schemas.openxmlformats.org/spreadsheetml/2006/main">
  <numFmts count="13">
    <numFmt formatCode="_(&quot;¥ &quot;#,##0_);_(&quot;¥ &quot;(#,##0)" numFmtId="164"/>
    <numFmt formatCode="_(&quot;$ &quot;#,##0_);_(&quot;$ &quot;(#,##0)" numFmtId="165"/>
    <numFmt formatCode="_(&quot;$ &quot;#,##0.0000_);_(&quot;$ &quot;(#,##0.0000)" numFmtId="166"/>
    <numFmt formatCode="_(&quot;¥ &quot;#,##0.00_);_(&quot;¥ &quot;(#,##0.00)" numFmtId="167"/>
    <numFmt formatCode="#,##0.0000_);(#,##0.0000)" numFmtId="168"/>
    <numFmt formatCode="_(&quot;$ &quot;#,##0.00_);_(&quot;$ &quot;(#,##0.00)" numFmtId="169"/>
    <numFmt formatCode="#,##0.000_);(#,##0.000)" numFmtId="170"/>
    <numFmt formatCode="_(&quot;$ &quot;#,##0.000_);_(&quot;$ &quot;(#,##0.000)" numFmtId="171"/>
    <numFmt formatCode="_(&quot;¥ &quot;#,##0.0_);_(&quot;¥ &quot;(#,##0.0)" numFmtId="172"/>
    <numFmt formatCode="_(&quot;$ &quot;#,##0.0_);_(&quot;$ &quot;(#,##0.0)" numFmtId="173"/>
    <numFmt formatCode="#,##0.0_);(#,##0.0)" numFmtId="174"/>
    <numFmt formatCode="_(&quot;$ &quot;#,##0.00000_);_(&quot;$ &quot;(#,##0.0000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3</v>
      </c>
    </row>
    <row r="16" spans="1:3">
      <c r="A16" s="3" t="s">
        <v>29</v>
      </c>
      <c r="B16" s="3" t="s">
        <v>30</v>
      </c>
    </row>
    <row r="17" spans="1:3">
      <c r="A17" s="3" t="s">
        <v>31</v>
      </c>
      <c r="B17" s="3" t="s">
        <v>30</v>
      </c>
    </row>
    <row r="18" spans="1:3">
      <c r="A18" s="3" t="s">
        <v>32</v>
      </c>
      <c r="B18" s="3" t="s">
        <v>17</v>
      </c>
    </row>
    <row r="19" spans="1:3">
      <c r="A19" s="3" t="s">
        <v>33</v>
      </c>
    </row>
    <row r="20" spans="1:3">
      <c r="A20" s="3" t="s">
        <v>34</v>
      </c>
      <c r="C20" s="4" t="n">
        <v>234030828</v>
      </c>
    </row>
    <row r="21" spans="1:3">
      <c r="A21" s="3" t="s">
        <v>35</v>
      </c>
    </row>
    <row r="22" spans="1:3">
      <c r="A22" s="3" t="s">
        <v>34</v>
      </c>
      <c r="C22" s="4" t="n">
        <v>55260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v>
      </c>
      <c r="B1" s="2" t="s">
        <v>1</v>
      </c>
    </row>
    <row r="2" spans="1:2">
      <c r="B2" s="2" t="s">
        <v>2</v>
      </c>
    </row>
    <row r="3" spans="1:2">
      <c r="A3" s="5" t="s">
        <v>256</v>
      </c>
    </row>
    <row r="4" spans="1:2">
      <c r="A4" s="3" t="s">
        <v>43</v>
      </c>
      <c r="B4" s="3"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5" t="s">
        <v>258</v>
      </c>
    </row>
    <row r="4" spans="1:2">
      <c r="A4" s="3" t="s">
        <v>44</v>
      </c>
      <c r="B4" s="3"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5" t="s">
        <v>260</v>
      </c>
    </row>
    <row r="4" spans="1:2">
      <c r="A4" s="3" t="s">
        <v>50</v>
      </c>
      <c r="B4" s="3"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5" t="s">
        <v>268</v>
      </c>
    </row>
    <row r="4" spans="1:2">
      <c r="A4" s="3" t="s">
        <v>98</v>
      </c>
      <c r="B4" s="3"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5" t="s">
        <v>271</v>
      </c>
    </row>
    <row r="4" spans="1:2">
      <c r="A4" s="3" t="s">
        <v>270</v>
      </c>
      <c r="B4" s="3"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5" t="s">
        <v>273</v>
      </c>
    </row>
    <row r="4" spans="1:2">
      <c r="A4" s="3" t="s">
        <v>99</v>
      </c>
      <c r="B4" s="3"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5" t="s">
        <v>276</v>
      </c>
    </row>
    <row r="4" spans="1:2">
      <c r="A4" s="3" t="s">
        <v>275</v>
      </c>
      <c r="B4" s="3"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5" t="s">
        <v>279</v>
      </c>
    </row>
    <row r="4" spans="1:2">
      <c r="A4" s="3" t="s">
        <v>278</v>
      </c>
      <c r="B4" s="3"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v>
      </c>
      <c r="B1" s="2" t="s">
        <v>37</v>
      </c>
      <c r="C1" s="2" t="s">
        <v>38</v>
      </c>
      <c r="D1" s="2" t="s">
        <v>39</v>
      </c>
    </row>
    <row r="2" spans="1:4">
      <c r="A2" s="5" t="s">
        <v>40</v>
      </c>
    </row>
    <row r="3" spans="1:4">
      <c r="A3" s="3" t="s">
        <v>41</v>
      </c>
      <c r="B3" s="6" t="n">
        <v>578558</v>
      </c>
      <c r="C3" s="7" t="n">
        <v>84148</v>
      </c>
      <c r="D3" s="6" t="n">
        <v>66695</v>
      </c>
    </row>
    <row r="4" spans="1:4">
      <c r="A4" s="3" t="s">
        <v>42</v>
      </c>
      <c r="D4" s="4" t="n">
        <v>11108</v>
      </c>
    </row>
    <row r="5" spans="1:4">
      <c r="A5" s="3" t="s">
        <v>43</v>
      </c>
      <c r="B5" s="4" t="n">
        <v>52255</v>
      </c>
      <c r="C5" s="4" t="n">
        <v>7600</v>
      </c>
      <c r="D5" s="4" t="n">
        <v>8467</v>
      </c>
    </row>
    <row r="6" spans="1:4">
      <c r="A6" s="3" t="s">
        <v>44</v>
      </c>
      <c r="B6" s="4" t="n">
        <v>68819</v>
      </c>
      <c r="C6" s="4" t="n">
        <v>10009</v>
      </c>
      <c r="D6" s="4" t="n">
        <v>16181</v>
      </c>
    </row>
    <row r="7" spans="1:4">
      <c r="A7" s="3" t="s">
        <v>45</v>
      </c>
      <c r="D7" s="4" t="n">
        <v>2260</v>
      </c>
    </row>
    <row r="8" spans="1:4">
      <c r="A8" s="3" t="s">
        <v>46</v>
      </c>
      <c r="D8" s="4" t="n">
        <v>837</v>
      </c>
    </row>
    <row r="9" spans="1:4">
      <c r="A9" s="3" t="s">
        <v>47</v>
      </c>
      <c r="D9" s="4" t="n">
        <v>4000</v>
      </c>
    </row>
    <row r="10" spans="1:4">
      <c r="A10" s="3" t="s">
        <v>48</v>
      </c>
      <c r="B10" s="4" t="n">
        <v>699632</v>
      </c>
      <c r="C10" s="4" t="n">
        <v>101757</v>
      </c>
      <c r="D10" s="4" t="n">
        <v>109548</v>
      </c>
    </row>
    <row r="11" spans="1:4">
      <c r="A11" s="5" t="s">
        <v>49</v>
      </c>
    </row>
    <row r="12" spans="1:4">
      <c r="A12" s="3" t="s">
        <v>50</v>
      </c>
      <c r="B12" s="4" t="n">
        <v>11636</v>
      </c>
      <c r="C12" s="4" t="n">
        <v>1692</v>
      </c>
      <c r="D12" s="4" t="n">
        <v>938</v>
      </c>
    </row>
    <row r="13" spans="1:4">
      <c r="A13" s="3" t="s">
        <v>51</v>
      </c>
      <c r="B13" s="4" t="n">
        <v>4390</v>
      </c>
      <c r="C13" s="4" t="n">
        <v>638</v>
      </c>
      <c r="D13" s="4" t="n">
        <v>1000</v>
      </c>
    </row>
    <row r="14" spans="1:4">
      <c r="A14" s="3" t="s">
        <v>52</v>
      </c>
      <c r="B14" s="4" t="n">
        <v>10267</v>
      </c>
      <c r="C14" s="4" t="n">
        <v>1493</v>
      </c>
      <c r="D14" s="4" t="n">
        <v>1349</v>
      </c>
    </row>
    <row r="15" spans="1:4">
      <c r="A15" s="3" t="s">
        <v>53</v>
      </c>
      <c r="B15" s="4" t="n">
        <v>26293</v>
      </c>
      <c r="C15" s="4" t="n">
        <v>3823</v>
      </c>
      <c r="D15" s="4" t="n">
        <v>3287</v>
      </c>
    </row>
    <row r="16" spans="1:4">
      <c r="A16" s="3" t="s">
        <v>54</v>
      </c>
      <c r="B16" s="4" t="n">
        <v>725925</v>
      </c>
      <c r="C16" s="4" t="n">
        <v>105580</v>
      </c>
      <c r="D16" s="4" t="n">
        <v>112835</v>
      </c>
    </row>
    <row r="17" spans="1:4">
      <c r="A17" s="5" t="s">
        <v>55</v>
      </c>
    </row>
    <row r="18" spans="1:4">
      <c r="A18" s="3" t="s">
        <v>56</v>
      </c>
      <c r="B18" s="4" t="n">
        <v>6996</v>
      </c>
      <c r="C18" s="4" t="n">
        <v>1018</v>
      </c>
      <c r="D18" s="4" t="n">
        <v>3340</v>
      </c>
    </row>
    <row r="19" spans="1:4">
      <c r="A19" s="3" t="s">
        <v>57</v>
      </c>
      <c r="B19" s="4" t="n">
        <v>14704</v>
      </c>
      <c r="C19" s="4" t="n">
        <v>2139</v>
      </c>
      <c r="D19" s="4" t="n">
        <v>9751</v>
      </c>
    </row>
    <row r="20" spans="1:4">
      <c r="A20" s="3" t="s">
        <v>58</v>
      </c>
      <c r="B20" s="4" t="n">
        <v>0</v>
      </c>
      <c r="D20" s="4" t="n">
        <v>24971</v>
      </c>
    </row>
    <row r="21" spans="1:4">
      <c r="A21" s="3" t="s">
        <v>59</v>
      </c>
      <c r="B21" s="4" t="n">
        <v>48835</v>
      </c>
      <c r="C21" s="4" t="n">
        <v>7103</v>
      </c>
      <c r="D21" s="4" t="n">
        <v>41297</v>
      </c>
    </row>
    <row r="22" spans="1:4">
      <c r="A22" s="3" t="s">
        <v>60</v>
      </c>
      <c r="B22" s="4" t="n">
        <v>16974</v>
      </c>
      <c r="C22" s="4" t="n">
        <v>2469</v>
      </c>
      <c r="D22" s="4" t="n">
        <v>21476</v>
      </c>
    </row>
    <row r="23" spans="1:4">
      <c r="A23" s="3" t="s">
        <v>61</v>
      </c>
      <c r="B23" s="4" t="n">
        <v>36426</v>
      </c>
      <c r="C23" s="4" t="n">
        <v>5296</v>
      </c>
      <c r="D23" s="4" t="n">
        <v>29047</v>
      </c>
    </row>
    <row r="24" spans="1:4">
      <c r="A24" s="3" t="s">
        <v>62</v>
      </c>
      <c r="D24" s="4" t="n">
        <v>41165</v>
      </c>
    </row>
    <row r="25" spans="1:4">
      <c r="A25" s="3" t="s">
        <v>63</v>
      </c>
      <c r="B25" s="4" t="n">
        <v>123935</v>
      </c>
      <c r="C25" s="4" t="n">
        <v>18025</v>
      </c>
      <c r="D25" s="4" t="n">
        <v>171047</v>
      </c>
    </row>
    <row r="26" spans="1:4">
      <c r="A26" s="5" t="s">
        <v>64</v>
      </c>
    </row>
    <row r="27" spans="1:4">
      <c r="A27" s="3" t="s">
        <v>65</v>
      </c>
      <c r="D27" s="4" t="n">
        <v>2818</v>
      </c>
    </row>
    <row r="28" spans="1:4">
      <c r="A28" s="3" t="s">
        <v>66</v>
      </c>
      <c r="B28" s="4" t="n">
        <v>0</v>
      </c>
      <c r="D28" s="4" t="n">
        <v>2932</v>
      </c>
    </row>
    <row r="29" spans="1:4">
      <c r="A29" s="3" t="s">
        <v>67</v>
      </c>
      <c r="D29" s="4" t="n">
        <v>5750</v>
      </c>
    </row>
    <row r="30" spans="1:4">
      <c r="A30" s="3" t="s">
        <v>68</v>
      </c>
      <c r="B30" s="4" t="n">
        <v>123935</v>
      </c>
      <c r="C30" s="4" t="n">
        <v>18025</v>
      </c>
      <c r="D30" s="4" t="n">
        <v>176797</v>
      </c>
    </row>
    <row r="31" spans="1:4">
      <c r="A31" s="3" t="s">
        <v>69</v>
      </c>
      <c r="B31" s="3" t="s">
        <v>70</v>
      </c>
      <c r="C31" s="3" t="s">
        <v>70</v>
      </c>
      <c r="D31" s="3" t="s">
        <v>70</v>
      </c>
    </row>
    <row r="32" spans="1:4">
      <c r="A32" s="5" t="s">
        <v>71</v>
      </c>
    </row>
    <row r="33" spans="1:4">
      <c r="A33" s="3" t="s">
        <v>72</v>
      </c>
      <c r="D33" s="4" t="n">
        <v>336073</v>
      </c>
    </row>
    <row r="34" spans="1:4">
      <c r="A34" s="5" t="s">
        <v>73</v>
      </c>
    </row>
    <row r="35" spans="1:4">
      <c r="A35" s="3" t="s">
        <v>74</v>
      </c>
      <c r="B35" s="4" t="n">
        <v>0</v>
      </c>
      <c r="C35" s="4" t="n">
        <v>0</v>
      </c>
      <c r="D35" s="4" t="n">
        <v>0</v>
      </c>
    </row>
    <row r="36" spans="1:4">
      <c r="A36" s="3" t="s">
        <v>75</v>
      </c>
      <c r="B36" s="4" t="n">
        <v>1077183</v>
      </c>
      <c r="C36" s="4" t="n">
        <v>156670</v>
      </c>
    </row>
    <row r="37" spans="1:4">
      <c r="A37" s="3" t="s">
        <v>76</v>
      </c>
      <c r="B37" s="4" t="n">
        <v>-468026</v>
      </c>
      <c r="C37" s="4" t="n">
        <v>-68072</v>
      </c>
      <c r="D37" s="4" t="n">
        <v>-389326</v>
      </c>
    </row>
    <row r="38" spans="1:4">
      <c r="A38" s="3" t="s">
        <v>77</v>
      </c>
      <c r="B38" s="4" t="n">
        <v>-7368</v>
      </c>
      <c r="C38" s="4" t="n">
        <v>-1072</v>
      </c>
      <c r="D38" s="4" t="n">
        <v>-10769</v>
      </c>
    </row>
    <row r="39" spans="1:4">
      <c r="A39" s="3" t="s">
        <v>78</v>
      </c>
      <c r="B39" s="4" t="n">
        <v>601990</v>
      </c>
      <c r="C39" s="4" t="n">
        <v>87555</v>
      </c>
      <c r="D39" s="4" t="n">
        <v>-400035</v>
      </c>
    </row>
    <row r="40" spans="1:4">
      <c r="A40" s="3" t="s">
        <v>79</v>
      </c>
      <c r="B40" s="4" t="n">
        <v>725925</v>
      </c>
      <c r="C40" s="4" t="n">
        <v>105580</v>
      </c>
      <c r="D40" s="4" t="n">
        <v>112835</v>
      </c>
    </row>
    <row r="41" spans="1:4">
      <c r="A41" s="3" t="s">
        <v>80</v>
      </c>
    </row>
    <row r="42" spans="1:4">
      <c r="A42" s="5" t="s">
        <v>71</v>
      </c>
    </row>
    <row r="43" spans="1:4">
      <c r="A43" s="3" t="s">
        <v>72</v>
      </c>
      <c r="B43" s="4" t="n">
        <v>0</v>
      </c>
      <c r="D43" s="4" t="n">
        <v>1947</v>
      </c>
    </row>
    <row r="44" spans="1:4">
      <c r="A44" s="3" t="s">
        <v>81</v>
      </c>
    </row>
    <row r="45" spans="1:4">
      <c r="A45" s="5" t="s">
        <v>71</v>
      </c>
    </row>
    <row r="46" spans="1:4">
      <c r="A46" s="3" t="s">
        <v>72</v>
      </c>
      <c r="B46" s="4" t="n">
        <v>0</v>
      </c>
      <c r="D46" s="4" t="n">
        <v>6048</v>
      </c>
    </row>
    <row r="47" spans="1:4">
      <c r="A47" s="3" t="s">
        <v>82</v>
      </c>
    </row>
    <row r="48" spans="1:4">
      <c r="A48" s="5" t="s">
        <v>71</v>
      </c>
    </row>
    <row r="49" spans="1:4">
      <c r="A49" s="3" t="s">
        <v>72</v>
      </c>
      <c r="B49" s="4" t="n">
        <v>0</v>
      </c>
      <c r="D49" s="4" t="n">
        <v>9429</v>
      </c>
    </row>
    <row r="50" spans="1:4">
      <c r="A50" s="3" t="s">
        <v>83</v>
      </c>
    </row>
    <row r="51" spans="1:4">
      <c r="A51" s="5" t="s">
        <v>71</v>
      </c>
    </row>
    <row r="52" spans="1:4">
      <c r="A52" s="3" t="s">
        <v>72</v>
      </c>
      <c r="B52" s="4" t="n">
        <v>0</v>
      </c>
      <c r="D52" s="4" t="n">
        <v>41831</v>
      </c>
    </row>
    <row r="53" spans="1:4">
      <c r="A53" s="3" t="s">
        <v>84</v>
      </c>
    </row>
    <row r="54" spans="1:4">
      <c r="A54" s="5" t="s">
        <v>71</v>
      </c>
    </row>
    <row r="55" spans="1:4">
      <c r="A55" s="3" t="s">
        <v>72</v>
      </c>
      <c r="B55" s="4" t="n">
        <v>0</v>
      </c>
      <c r="D55" s="4" t="n">
        <v>16498</v>
      </c>
    </row>
    <row r="56" spans="1:4">
      <c r="A56" s="3" t="s">
        <v>85</v>
      </c>
    </row>
    <row r="57" spans="1:4">
      <c r="A57" s="5" t="s">
        <v>71</v>
      </c>
    </row>
    <row r="58" spans="1:4">
      <c r="A58" s="3" t="s">
        <v>72</v>
      </c>
      <c r="B58" s="4" t="n">
        <v>0</v>
      </c>
      <c r="D58" s="4" t="n">
        <v>167869</v>
      </c>
    </row>
    <row r="59" spans="1:4">
      <c r="A59" s="3" t="s">
        <v>86</v>
      </c>
    </row>
    <row r="60" spans="1:4">
      <c r="A60" s="5" t="s">
        <v>71</v>
      </c>
    </row>
    <row r="61" spans="1:4">
      <c r="A61" s="3" t="s">
        <v>72</v>
      </c>
      <c r="B61" s="4" t="n">
        <v>0</v>
      </c>
      <c r="D61" s="4" t="n">
        <v>92451</v>
      </c>
    </row>
    <row r="62" spans="1:4">
      <c r="A62" s="3" t="s">
        <v>87</v>
      </c>
    </row>
    <row r="63" spans="1:4">
      <c r="A63" s="5" t="s">
        <v>73</v>
      </c>
    </row>
    <row r="64" spans="1:4">
      <c r="A64" s="3" t="s">
        <v>88</v>
      </c>
      <c r="D64" s="4" t="n">
        <v>25</v>
      </c>
    </row>
    <row r="65" spans="1:4">
      <c r="A65" s="3" t="s">
        <v>33</v>
      </c>
    </row>
    <row r="66" spans="1:4">
      <c r="A66" s="5" t="s">
        <v>73</v>
      </c>
    </row>
    <row r="67" spans="1:4">
      <c r="A67" s="3" t="s">
        <v>88</v>
      </c>
      <c r="B67" s="4" t="n">
        <v>166</v>
      </c>
      <c r="C67" s="4" t="n">
        <v>24</v>
      </c>
    </row>
    <row r="68" spans="1:4">
      <c r="A68" s="3" t="s">
        <v>35</v>
      </c>
    </row>
    <row r="69" spans="1:4">
      <c r="A69" s="5" t="s">
        <v>73</v>
      </c>
    </row>
    <row r="70" spans="1:4">
      <c r="A70" s="3" t="s">
        <v>88</v>
      </c>
      <c r="B70" s="6" t="n">
        <v>35</v>
      </c>
      <c r="C70" s="7" t="n">
        <v>5</v>
      </c>
      <c r="D70" s="6"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5" t="s">
        <v>282</v>
      </c>
    </row>
    <row r="4" spans="1:2">
      <c r="A4" s="3" t="s">
        <v>281</v>
      </c>
      <c r="B4" s="3"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5" t="s">
        <v>285</v>
      </c>
    </row>
    <row r="4" spans="1:2">
      <c r="A4" s="3" t="s">
        <v>284</v>
      </c>
      <c r="B4" s="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5" t="s">
        <v>288</v>
      </c>
    </row>
    <row r="4" spans="1:2">
      <c r="A4" s="3" t="s">
        <v>287</v>
      </c>
      <c r="B4"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5" t="s">
        <v>291</v>
      </c>
    </row>
    <row r="4" spans="1:2">
      <c r="A4" s="3" t="s">
        <v>290</v>
      </c>
      <c r="B4"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5" t="s">
        <v>294</v>
      </c>
    </row>
    <row r="4" spans="1:2">
      <c r="A4" s="3" t="s">
        <v>293</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5" t="s">
        <v>297</v>
      </c>
    </row>
    <row r="4" spans="1:2">
      <c r="A4" s="3" t="s">
        <v>296</v>
      </c>
      <c r="B4" s="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5" t="s">
        <v>300</v>
      </c>
    </row>
    <row r="4" spans="1:2">
      <c r="A4" s="3" t="s">
        <v>299</v>
      </c>
      <c r="B4"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5" t="s">
        <v>303</v>
      </c>
    </row>
    <row r="4" spans="1:2">
      <c r="A4" s="3" t="s">
        <v>302</v>
      </c>
      <c r="B4"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5" t="s">
        <v>306</v>
      </c>
    </row>
    <row r="4" spans="1:2">
      <c r="A4" s="3" t="s">
        <v>307</v>
      </c>
      <c r="B4" s="3" t="s">
        <v>308</v>
      </c>
    </row>
    <row r="5" spans="1:2">
      <c r="A5" s="3" t="s">
        <v>309</v>
      </c>
      <c r="B5" s="3" t="s">
        <v>310</v>
      </c>
    </row>
    <row r="6" spans="1:2">
      <c r="A6" s="3" t="s">
        <v>140</v>
      </c>
      <c r="B6" s="3" t="s">
        <v>311</v>
      </c>
    </row>
    <row r="7" spans="1:2">
      <c r="A7" s="3" t="s">
        <v>312</v>
      </c>
      <c r="B7" s="3" t="s">
        <v>313</v>
      </c>
    </row>
    <row r="8" spans="1:2">
      <c r="A8" s="3" t="s">
        <v>314</v>
      </c>
      <c r="B8" s="3" t="s">
        <v>315</v>
      </c>
    </row>
    <row r="9" spans="1:2">
      <c r="A9" s="3" t="s">
        <v>316</v>
      </c>
      <c r="B9" s="3" t="s">
        <v>317</v>
      </c>
    </row>
    <row r="10" spans="1:2">
      <c r="A10" s="3" t="s">
        <v>318</v>
      </c>
      <c r="B10" s="3" t="s">
        <v>319</v>
      </c>
    </row>
    <row r="11" spans="1:2">
      <c r="A11" s="3" t="s">
        <v>320</v>
      </c>
      <c r="B11" s="3" t="s">
        <v>321</v>
      </c>
    </row>
    <row r="12" spans="1:2">
      <c r="A12" s="3" t="s">
        <v>43</v>
      </c>
      <c r="B12" s="3" t="s">
        <v>322</v>
      </c>
    </row>
    <row r="13" spans="1:2">
      <c r="A13" s="3" t="s">
        <v>47</v>
      </c>
      <c r="B13" s="3" t="s">
        <v>323</v>
      </c>
    </row>
    <row r="14" spans="1:2">
      <c r="A14" s="3" t="s">
        <v>50</v>
      </c>
      <c r="B14" s="3" t="s">
        <v>324</v>
      </c>
    </row>
    <row r="15" spans="1:2">
      <c r="A15" s="3" t="s">
        <v>325</v>
      </c>
      <c r="B15" s="3" t="s">
        <v>326</v>
      </c>
    </row>
    <row r="16" spans="1:2">
      <c r="A16" s="3" t="s">
        <v>327</v>
      </c>
      <c r="B16" s="3" t="s">
        <v>328</v>
      </c>
    </row>
    <row r="17" spans="1:2">
      <c r="A17" s="3" t="s">
        <v>51</v>
      </c>
      <c r="B17" s="3" t="s">
        <v>329</v>
      </c>
    </row>
    <row r="18" spans="1:2">
      <c r="A18" s="3" t="s">
        <v>52</v>
      </c>
      <c r="B18" s="3" t="s">
        <v>330</v>
      </c>
    </row>
    <row r="19" spans="1:2">
      <c r="A19" s="3" t="s">
        <v>65</v>
      </c>
      <c r="B19" s="3" t="s">
        <v>331</v>
      </c>
    </row>
    <row r="20" spans="1:2">
      <c r="A20" s="3" t="s">
        <v>332</v>
      </c>
      <c r="B20" s="3" t="s">
        <v>333</v>
      </c>
    </row>
    <row r="21" spans="1:2">
      <c r="A21" s="3" t="s">
        <v>334</v>
      </c>
      <c r="B21" s="3" t="s">
        <v>335</v>
      </c>
    </row>
    <row r="22" spans="1:2">
      <c r="A22" s="3" t="s">
        <v>128</v>
      </c>
      <c r="B22" s="3" t="s">
        <v>336</v>
      </c>
    </row>
    <row r="23" spans="1:2">
      <c r="A23" s="3" t="s">
        <v>126</v>
      </c>
      <c r="B23" s="3" t="s">
        <v>337</v>
      </c>
    </row>
    <row r="24" spans="1:2">
      <c r="A24" s="3" t="s">
        <v>338</v>
      </c>
      <c r="B24" s="3" t="s">
        <v>339</v>
      </c>
    </row>
    <row r="25" spans="1:2">
      <c r="A25" s="3" t="s">
        <v>173</v>
      </c>
      <c r="B25" s="3" t="s">
        <v>340</v>
      </c>
    </row>
    <row r="26" spans="1:2">
      <c r="A26" s="3" t="s">
        <v>341</v>
      </c>
      <c r="B26" s="3" t="s">
        <v>342</v>
      </c>
    </row>
    <row r="27" spans="1:2">
      <c r="A27" s="3" t="s">
        <v>265</v>
      </c>
      <c r="B27" s="3" t="s">
        <v>343</v>
      </c>
    </row>
    <row r="28" spans="1:2">
      <c r="A28" s="3" t="s">
        <v>344</v>
      </c>
      <c r="B28" s="3" t="s">
        <v>345</v>
      </c>
    </row>
    <row r="29" spans="1:2">
      <c r="A29" s="3" t="s">
        <v>346</v>
      </c>
      <c r="B29" s="3" t="s">
        <v>347</v>
      </c>
    </row>
    <row r="30" spans="1:2">
      <c r="A30" s="3" t="s">
        <v>348</v>
      </c>
      <c r="B30" s="3" t="s">
        <v>349</v>
      </c>
    </row>
    <row r="31" spans="1:2">
      <c r="A31" s="3" t="s">
        <v>350</v>
      </c>
      <c r="B31" s="3" t="s">
        <v>351</v>
      </c>
    </row>
    <row r="32" spans="1:2">
      <c r="A32" s="3" t="s">
        <v>352</v>
      </c>
      <c r="B32" s="3" t="s">
        <v>353</v>
      </c>
    </row>
    <row r="33" spans="1:2">
      <c r="A33" s="3" t="s">
        <v>354</v>
      </c>
      <c r="B33" s="3" t="s">
        <v>355</v>
      </c>
    </row>
    <row r="34" spans="1:2">
      <c r="A34" s="3" t="s">
        <v>356</v>
      </c>
      <c r="B34" s="3"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5" t="s">
        <v>249</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6"/>
    <col customWidth="1" max="2" min="2" width="27"/>
    <col customWidth="1" max="3" min="3" width="37"/>
    <col customWidth="1" max="4" min="4" width="37"/>
    <col customWidth="1" max="5" min="5" width="24"/>
  </cols>
  <sheetData>
    <row r="1" spans="1:5">
      <c r="A1" s="1" t="s">
        <v>89</v>
      </c>
      <c r="B1" s="2" t="s">
        <v>90</v>
      </c>
      <c r="C1" s="2" t="s">
        <v>91</v>
      </c>
      <c r="D1" s="2" t="s">
        <v>92</v>
      </c>
      <c r="E1" s="2" t="s">
        <v>93</v>
      </c>
    </row>
    <row r="2" spans="1:5">
      <c r="A2" s="3" t="s">
        <v>94</v>
      </c>
      <c r="B2" s="6" t="n">
        <v>6996</v>
      </c>
      <c r="C2" s="7" t="n">
        <v>1018</v>
      </c>
      <c r="D2" s="6" t="n">
        <v>3340</v>
      </c>
    </row>
    <row r="3" spans="1:5">
      <c r="A3" s="3" t="s">
        <v>95</v>
      </c>
      <c r="B3" s="4" t="n">
        <v>14704</v>
      </c>
      <c r="C3" s="4" t="n">
        <v>2139</v>
      </c>
      <c r="D3" s="4" t="n">
        <v>9751</v>
      </c>
    </row>
    <row r="4" spans="1:5">
      <c r="A4" s="3" t="s">
        <v>96</v>
      </c>
      <c r="B4" s="4" t="n">
        <v>0</v>
      </c>
      <c r="D4" s="4" t="n">
        <v>24971</v>
      </c>
    </row>
    <row r="5" spans="1:5">
      <c r="A5" s="3" t="s">
        <v>97</v>
      </c>
      <c r="B5" s="4" t="n">
        <v>48835</v>
      </c>
      <c r="C5" s="4" t="n">
        <v>7103</v>
      </c>
      <c r="D5" s="4" t="n">
        <v>41297</v>
      </c>
    </row>
    <row r="6" spans="1:5">
      <c r="A6" s="3" t="s">
        <v>98</v>
      </c>
      <c r="B6" s="4" t="n">
        <v>16974</v>
      </c>
      <c r="C6" s="4" t="n">
        <v>2469</v>
      </c>
      <c r="D6" s="4" t="n">
        <v>21476</v>
      </c>
    </row>
    <row r="7" spans="1:5">
      <c r="A7" s="3" t="s">
        <v>99</v>
      </c>
      <c r="B7" s="6" t="n">
        <v>36426</v>
      </c>
      <c r="C7" s="7" t="n">
        <v>5296</v>
      </c>
      <c r="D7" s="4" t="n">
        <v>29047</v>
      </c>
    </row>
    <row r="8" spans="1:5">
      <c r="A8" s="3" t="s">
        <v>100</v>
      </c>
      <c r="D8" s="6" t="n">
        <v>41165</v>
      </c>
    </row>
    <row r="9" spans="1:5">
      <c r="A9" s="3" t="s">
        <v>80</v>
      </c>
    </row>
    <row r="10" spans="1:5">
      <c r="A10" s="3" t="s">
        <v>101</v>
      </c>
      <c r="C10" s="8" t="n">
        <v>0.0001</v>
      </c>
      <c r="E10" s="8" t="n">
        <v>0.0001</v>
      </c>
    </row>
    <row r="11" spans="1:5">
      <c r="A11" s="3" t="s">
        <v>102</v>
      </c>
      <c r="B11" s="4" t="n">
        <v>0</v>
      </c>
      <c r="C11" s="4" t="n">
        <v>0</v>
      </c>
      <c r="D11" s="4" t="n">
        <v>5660000</v>
      </c>
    </row>
    <row r="12" spans="1:5">
      <c r="A12" s="3" t="s">
        <v>103</v>
      </c>
      <c r="B12" s="4" t="n">
        <v>0</v>
      </c>
      <c r="C12" s="4" t="n">
        <v>0</v>
      </c>
      <c r="D12" s="4" t="n">
        <v>5660000</v>
      </c>
    </row>
    <row r="13" spans="1:5">
      <c r="A13" s="3" t="s">
        <v>104</v>
      </c>
      <c r="B13" s="4" t="n">
        <v>0</v>
      </c>
      <c r="C13" s="4" t="n">
        <v>0</v>
      </c>
      <c r="D13" s="4" t="n">
        <v>5660000</v>
      </c>
    </row>
    <row r="14" spans="1:5">
      <c r="A14" s="3" t="s">
        <v>105</v>
      </c>
      <c r="D14" s="9" t="n">
        <v>0.45</v>
      </c>
    </row>
    <row r="15" spans="1:5">
      <c r="A15" s="3" t="s">
        <v>106</v>
      </c>
      <c r="D15" s="9" t="n">
        <v>0.23</v>
      </c>
    </row>
    <row r="16" spans="1:5">
      <c r="A16" s="3" t="s">
        <v>81</v>
      </c>
    </row>
    <row r="17" spans="1:5">
      <c r="A17" s="3" t="s">
        <v>101</v>
      </c>
      <c r="C17" s="8" t="n">
        <v>0.0001</v>
      </c>
      <c r="E17" s="10" t="n">
        <v>0.0001</v>
      </c>
    </row>
    <row r="18" spans="1:5">
      <c r="A18" s="3" t="s">
        <v>102</v>
      </c>
      <c r="B18" s="4" t="n">
        <v>0</v>
      </c>
      <c r="C18" s="4" t="n">
        <v>0</v>
      </c>
      <c r="D18" s="4" t="n">
        <v>19798750</v>
      </c>
    </row>
    <row r="19" spans="1:5">
      <c r="A19" s="3" t="s">
        <v>103</v>
      </c>
      <c r="B19" s="4" t="n">
        <v>0</v>
      </c>
      <c r="C19" s="4" t="n">
        <v>0</v>
      </c>
      <c r="D19" s="4" t="n">
        <v>19798750</v>
      </c>
    </row>
    <row r="20" spans="1:5">
      <c r="A20" s="3" t="s">
        <v>104</v>
      </c>
      <c r="B20" s="4" t="n">
        <v>0</v>
      </c>
      <c r="C20" s="4" t="n">
        <v>0</v>
      </c>
      <c r="D20" s="4" t="n">
        <v>19798750</v>
      </c>
    </row>
    <row r="21" spans="1:5">
      <c r="A21" s="3" t="s">
        <v>105</v>
      </c>
      <c r="D21" s="9" t="n">
        <v>0.45</v>
      </c>
    </row>
    <row r="22" spans="1:5">
      <c r="A22" s="3" t="s">
        <v>106</v>
      </c>
      <c r="D22" s="9" t="n">
        <v>0.23</v>
      </c>
    </row>
    <row r="23" spans="1:5">
      <c r="A23" s="3" t="s">
        <v>82</v>
      </c>
    </row>
    <row r="24" spans="1:5">
      <c r="A24" s="3" t="s">
        <v>101</v>
      </c>
      <c r="C24" s="8" t="n">
        <v>0.0001</v>
      </c>
      <c r="E24" s="10" t="n">
        <v>0.0001</v>
      </c>
    </row>
    <row r="25" spans="1:5">
      <c r="A25" s="3" t="s">
        <v>102</v>
      </c>
      <c r="B25" s="4" t="n">
        <v>0</v>
      </c>
      <c r="C25" s="4" t="n">
        <v>0</v>
      </c>
      <c r="D25" s="4" t="n">
        <v>12428343</v>
      </c>
    </row>
    <row r="26" spans="1:5">
      <c r="A26" s="3" t="s">
        <v>103</v>
      </c>
      <c r="B26" s="4" t="n">
        <v>0</v>
      </c>
      <c r="C26" s="4" t="n">
        <v>0</v>
      </c>
      <c r="D26" s="4" t="n">
        <v>12428343</v>
      </c>
    </row>
    <row r="27" spans="1:5">
      <c r="A27" s="3" t="s">
        <v>104</v>
      </c>
      <c r="B27" s="4" t="n">
        <v>0</v>
      </c>
      <c r="C27" s="4" t="n">
        <v>0</v>
      </c>
      <c r="D27" s="4" t="n">
        <v>12428343</v>
      </c>
    </row>
    <row r="28" spans="1:5">
      <c r="A28" s="3" t="s">
        <v>105</v>
      </c>
      <c r="D28" s="9" t="n">
        <v>0.5600000000000001</v>
      </c>
    </row>
    <row r="29" spans="1:5">
      <c r="A29" s="3" t="s">
        <v>106</v>
      </c>
      <c r="D29" s="9" t="n">
        <v>0.3</v>
      </c>
    </row>
    <row r="30" spans="1:5">
      <c r="A30" s="3" t="s">
        <v>83</v>
      </c>
    </row>
    <row r="31" spans="1:5">
      <c r="A31" s="3" t="s">
        <v>101</v>
      </c>
      <c r="C31" s="8" t="n">
        <v>0.0001</v>
      </c>
      <c r="E31" s="10" t="n">
        <v>0.0001</v>
      </c>
    </row>
    <row r="32" spans="1:5">
      <c r="A32" s="3" t="s">
        <v>102</v>
      </c>
      <c r="B32" s="4" t="n">
        <v>0</v>
      </c>
      <c r="C32" s="4" t="n">
        <v>0</v>
      </c>
      <c r="D32" s="4" t="n">
        <v>22742215</v>
      </c>
    </row>
    <row r="33" spans="1:5">
      <c r="A33" s="3" t="s">
        <v>103</v>
      </c>
      <c r="B33" s="4" t="n">
        <v>0</v>
      </c>
      <c r="C33" s="4" t="n">
        <v>0</v>
      </c>
      <c r="D33" s="4" t="n">
        <v>22742215</v>
      </c>
    </row>
    <row r="34" spans="1:5">
      <c r="A34" s="3" t="s">
        <v>104</v>
      </c>
      <c r="B34" s="4" t="n">
        <v>0</v>
      </c>
      <c r="C34" s="4" t="n">
        <v>0</v>
      </c>
      <c r="D34" s="4" t="n">
        <v>22742215</v>
      </c>
    </row>
    <row r="35" spans="1:5">
      <c r="A35" s="3" t="s">
        <v>105</v>
      </c>
      <c r="D35" s="9" t="n">
        <v>2.69</v>
      </c>
    </row>
    <row r="36" spans="1:5">
      <c r="A36" s="3" t="s">
        <v>106</v>
      </c>
      <c r="D36" s="9" t="n">
        <v>1.44</v>
      </c>
    </row>
    <row r="37" spans="1:5">
      <c r="A37" s="3" t="s">
        <v>84</v>
      </c>
    </row>
    <row r="38" spans="1:5">
      <c r="A38" s="3" t="s">
        <v>101</v>
      </c>
      <c r="C38" s="8" t="n">
        <v>0.0001</v>
      </c>
      <c r="E38" s="10" t="n">
        <v>0.0001</v>
      </c>
    </row>
    <row r="39" spans="1:5">
      <c r="A39" s="3" t="s">
        <v>102</v>
      </c>
      <c r="B39" s="4" t="n">
        <v>0</v>
      </c>
      <c r="C39" s="4" t="n">
        <v>0</v>
      </c>
      <c r="D39" s="4" t="n">
        <v>3427812</v>
      </c>
    </row>
    <row r="40" spans="1:5">
      <c r="A40" s="3" t="s">
        <v>103</v>
      </c>
      <c r="B40" s="4" t="n">
        <v>0</v>
      </c>
      <c r="C40" s="4" t="n">
        <v>0</v>
      </c>
      <c r="D40" s="4" t="n">
        <v>3427812</v>
      </c>
    </row>
    <row r="41" spans="1:5">
      <c r="A41" s="3" t="s">
        <v>104</v>
      </c>
      <c r="B41" s="4" t="n">
        <v>0</v>
      </c>
      <c r="C41" s="4" t="n">
        <v>0</v>
      </c>
      <c r="D41" s="4" t="n">
        <v>3427812</v>
      </c>
    </row>
    <row r="42" spans="1:5">
      <c r="A42" s="3" t="s">
        <v>105</v>
      </c>
      <c r="D42" s="9" t="n">
        <v>6.98</v>
      </c>
    </row>
    <row r="43" spans="1:5">
      <c r="A43" s="3" t="s">
        <v>106</v>
      </c>
      <c r="D43" s="9" t="n">
        <v>3.81</v>
      </c>
    </row>
    <row r="44" spans="1:5">
      <c r="A44" s="3" t="s">
        <v>85</v>
      </c>
    </row>
    <row r="45" spans="1:5">
      <c r="A45" s="3" t="s">
        <v>101</v>
      </c>
      <c r="C45" s="8" t="n">
        <v>0.0001</v>
      </c>
      <c r="E45" s="10" t="n">
        <v>0.0001</v>
      </c>
    </row>
    <row r="46" spans="1:5">
      <c r="A46" s="3" t="s">
        <v>102</v>
      </c>
      <c r="B46" s="4" t="n">
        <v>0</v>
      </c>
      <c r="C46" s="4" t="n">
        <v>0</v>
      </c>
      <c r="D46" s="4" t="n">
        <v>33408715</v>
      </c>
    </row>
    <row r="47" spans="1:5">
      <c r="A47" s="3" t="s">
        <v>103</v>
      </c>
      <c r="B47" s="4" t="n">
        <v>0</v>
      </c>
      <c r="C47" s="4" t="n">
        <v>0</v>
      </c>
      <c r="D47" s="4" t="n">
        <v>33408715</v>
      </c>
    </row>
    <row r="48" spans="1:5">
      <c r="A48" s="3" t="s">
        <v>104</v>
      </c>
      <c r="B48" s="4" t="n">
        <v>0</v>
      </c>
      <c r="C48" s="4" t="n">
        <v>0</v>
      </c>
      <c r="D48" s="4" t="n">
        <v>33408715</v>
      </c>
    </row>
    <row r="49" spans="1:5">
      <c r="A49" s="3" t="s">
        <v>105</v>
      </c>
      <c r="D49" s="9" t="n">
        <v>7.76</v>
      </c>
    </row>
    <row r="50" spans="1:5">
      <c r="A50" s="3" t="s">
        <v>106</v>
      </c>
      <c r="D50" s="9" t="n">
        <v>4.24</v>
      </c>
    </row>
    <row r="51" spans="1:5">
      <c r="A51" s="3" t="s">
        <v>86</v>
      </c>
    </row>
    <row r="52" spans="1:5">
      <c r="A52" s="3" t="s">
        <v>101</v>
      </c>
      <c r="E52" s="10" t="n">
        <v>0.0001</v>
      </c>
    </row>
    <row r="53" spans="1:5">
      <c r="A53" s="3" t="s">
        <v>102</v>
      </c>
      <c r="B53" s="4" t="n">
        <v>0</v>
      </c>
      <c r="C53" s="4" t="n">
        <v>0</v>
      </c>
      <c r="D53" s="4" t="n">
        <v>18855298</v>
      </c>
    </row>
    <row r="54" spans="1:5">
      <c r="A54" s="3" t="s">
        <v>103</v>
      </c>
      <c r="B54" s="4" t="n">
        <v>0</v>
      </c>
      <c r="C54" s="4" t="n">
        <v>0</v>
      </c>
      <c r="D54" s="4" t="n">
        <v>18855298</v>
      </c>
    </row>
    <row r="55" spans="1:5">
      <c r="A55" s="3" t="s">
        <v>104</v>
      </c>
      <c r="B55" s="4" t="n">
        <v>0</v>
      </c>
      <c r="C55" s="4" t="n">
        <v>0</v>
      </c>
      <c r="D55" s="4" t="n">
        <v>18855298</v>
      </c>
    </row>
    <row r="56" spans="1:5">
      <c r="A56" s="3" t="s">
        <v>105</v>
      </c>
      <c r="D56" s="9" t="n">
        <v>6.62</v>
      </c>
    </row>
    <row r="57" spans="1:5">
      <c r="A57" s="3" t="s">
        <v>106</v>
      </c>
      <c r="D57" s="9" t="n">
        <v>4.51</v>
      </c>
    </row>
    <row r="58" spans="1:5">
      <c r="A58" s="3" t="s">
        <v>87</v>
      </c>
    </row>
    <row r="59" spans="1:5">
      <c r="A59" s="3" t="s">
        <v>107</v>
      </c>
      <c r="E59" s="10" t="n">
        <v>0.0001</v>
      </c>
    </row>
    <row r="60" spans="1:5">
      <c r="A60" s="3" t="s">
        <v>108</v>
      </c>
      <c r="B60" s="4" t="n">
        <v>0</v>
      </c>
      <c r="C60" s="4" t="n">
        <v>0</v>
      </c>
      <c r="D60" s="4" t="n">
        <v>328418287</v>
      </c>
    </row>
    <row r="61" spans="1:5">
      <c r="A61" s="3" t="s">
        <v>109</v>
      </c>
      <c r="B61" s="4" t="n">
        <v>0</v>
      </c>
      <c r="C61" s="4" t="n">
        <v>0</v>
      </c>
      <c r="D61" s="4" t="n">
        <v>39610000</v>
      </c>
    </row>
    <row r="62" spans="1:5">
      <c r="A62" s="3" t="s">
        <v>110</v>
      </c>
      <c r="B62" s="4" t="n">
        <v>0</v>
      </c>
      <c r="C62" s="4" t="n">
        <v>0</v>
      </c>
      <c r="D62" s="4" t="n">
        <v>39610000</v>
      </c>
    </row>
    <row r="63" spans="1:5">
      <c r="A63" s="3" t="s">
        <v>33</v>
      </c>
    </row>
    <row r="64" spans="1:5">
      <c r="A64" s="3" t="s">
        <v>107</v>
      </c>
      <c r="C64" s="8" t="n">
        <v>0.0001</v>
      </c>
      <c r="E64" s="10" t="n">
        <v>0.0001</v>
      </c>
    </row>
    <row r="65" spans="1:5">
      <c r="A65" s="3" t="s">
        <v>108</v>
      </c>
      <c r="B65" s="4" t="n">
        <v>800000000</v>
      </c>
      <c r="C65" s="4" t="n">
        <v>800000000</v>
      </c>
      <c r="D65" s="4" t="n">
        <v>0</v>
      </c>
    </row>
    <row r="66" spans="1:5">
      <c r="A66" s="3" t="s">
        <v>109</v>
      </c>
      <c r="B66" s="4" t="n">
        <v>259836223</v>
      </c>
      <c r="C66" s="4" t="n">
        <v>259836223</v>
      </c>
      <c r="D66" s="4" t="n">
        <v>0</v>
      </c>
    </row>
    <row r="67" spans="1:5">
      <c r="A67" s="3" t="s">
        <v>110</v>
      </c>
      <c r="B67" s="4" t="n">
        <v>234030828</v>
      </c>
      <c r="C67" s="4" t="n">
        <v>234030828</v>
      </c>
      <c r="D67" s="4" t="n">
        <v>0</v>
      </c>
    </row>
    <row r="68" spans="1:5">
      <c r="A68" s="3" t="s">
        <v>35</v>
      </c>
    </row>
    <row r="69" spans="1:5">
      <c r="A69" s="3" t="s">
        <v>107</v>
      </c>
      <c r="C69" s="8" t="n">
        <v>0.0001</v>
      </c>
      <c r="E69" s="8" t="n">
        <v>0.0001</v>
      </c>
    </row>
    <row r="70" spans="1:5">
      <c r="A70" s="3" t="s">
        <v>108</v>
      </c>
      <c r="B70" s="4" t="n">
        <v>60000000</v>
      </c>
      <c r="C70" s="4" t="n">
        <v>60000000</v>
      </c>
      <c r="D70" s="4" t="n">
        <v>55260580</v>
      </c>
    </row>
    <row r="71" spans="1:5">
      <c r="A71" s="3" t="s">
        <v>109</v>
      </c>
      <c r="B71" s="4" t="n">
        <v>55260580</v>
      </c>
      <c r="C71" s="4" t="n">
        <v>55260580</v>
      </c>
      <c r="D71" s="4" t="n">
        <v>55260580</v>
      </c>
    </row>
    <row r="72" spans="1:5">
      <c r="A72" s="3" t="s">
        <v>110</v>
      </c>
      <c r="B72" s="4" t="n">
        <v>55260580</v>
      </c>
      <c r="C72" s="4" t="n">
        <v>55260580</v>
      </c>
      <c r="D72" s="4" t="n">
        <v>55260580</v>
      </c>
    </row>
    <row r="73" spans="1:5">
      <c r="A73" s="3" t="s">
        <v>111</v>
      </c>
    </row>
    <row r="74" spans="1:5">
      <c r="A74" s="3" t="s">
        <v>112</v>
      </c>
      <c r="B74" s="6" t="n">
        <v>1871</v>
      </c>
      <c r="D74" s="6" t="n">
        <v>3340</v>
      </c>
    </row>
    <row r="75" spans="1:5">
      <c r="A75" s="3" t="s">
        <v>113</v>
      </c>
      <c r="B75" s="4" t="n">
        <v>13922</v>
      </c>
      <c r="D75" s="4" t="n">
        <v>9751</v>
      </c>
    </row>
    <row r="76" spans="1:5">
      <c r="A76" s="3" t="s">
        <v>96</v>
      </c>
      <c r="B76" s="4" t="n">
        <v>0</v>
      </c>
      <c r="D76" s="4" t="n">
        <v>24971</v>
      </c>
    </row>
    <row r="77" spans="1:5">
      <c r="A77" s="3" t="s">
        <v>114</v>
      </c>
      <c r="B77" s="4" t="n">
        <v>30535</v>
      </c>
      <c r="D77" s="4" t="n">
        <v>40803</v>
      </c>
    </row>
    <row r="78" spans="1:5">
      <c r="A78" s="3" t="s">
        <v>115</v>
      </c>
      <c r="B78" s="4" t="n">
        <v>12651</v>
      </c>
      <c r="D78" s="4" t="n">
        <v>21476</v>
      </c>
    </row>
    <row r="79" spans="1:5">
      <c r="A79" s="3" t="s">
        <v>116</v>
      </c>
      <c r="B79" s="4" t="n">
        <v>5306</v>
      </c>
      <c r="D79" s="4" t="n">
        <v>26422</v>
      </c>
    </row>
    <row r="80" spans="1:5">
      <c r="A80" s="3" t="s">
        <v>100</v>
      </c>
      <c r="B80" s="3" t="s">
        <v>70</v>
      </c>
      <c r="D80" s="3" t="s">
        <v>70</v>
      </c>
    </row>
    <row r="81" spans="1:5">
      <c r="A81" s="3" t="s">
        <v>117</v>
      </c>
      <c r="B81" s="6" t="n">
        <v>0</v>
      </c>
      <c r="D81" s="6" t="n">
        <v>2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5" t="s">
        <v>252</v>
      </c>
    </row>
    <row r="4" spans="1:2">
      <c r="A4" s="3" t="s">
        <v>364</v>
      </c>
      <c r="B4" s="3" t="s">
        <v>365</v>
      </c>
    </row>
    <row r="5" spans="1:2">
      <c r="A5" s="3" t="s">
        <v>366</v>
      </c>
      <c r="B5" s="3" t="s">
        <v>367</v>
      </c>
    </row>
    <row r="6" spans="1:2">
      <c r="A6" s="3" t="s">
        <v>368</v>
      </c>
      <c r="B6" s="3"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5" t="s">
        <v>254</v>
      </c>
    </row>
    <row r="4" spans="1:2">
      <c r="A4" s="3" t="s">
        <v>371</v>
      </c>
      <c r="B4" s="3"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5" t="s">
        <v>256</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5" t="s">
        <v>258</v>
      </c>
    </row>
    <row r="4" spans="1:2">
      <c r="A4" s="3" t="s">
        <v>379</v>
      </c>
      <c r="B4" s="3"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5" t="s">
        <v>260</v>
      </c>
    </row>
    <row r="4" spans="1:2">
      <c r="A4" s="3" t="s">
        <v>382</v>
      </c>
      <c r="B4" s="3"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5" t="s">
        <v>266</v>
      </c>
    </row>
    <row r="4" spans="1:2">
      <c r="A4" s="3" t="s">
        <v>385</v>
      </c>
      <c r="B4" s="3" t="s">
        <v>386</v>
      </c>
    </row>
    <row r="5" spans="1:2">
      <c r="A5" s="3" t="s">
        <v>387</v>
      </c>
      <c r="B5" s="3" t="s">
        <v>388</v>
      </c>
    </row>
    <row r="6" spans="1:2">
      <c r="A6" s="3" t="s">
        <v>389</v>
      </c>
      <c r="B6" s="3" t="s">
        <v>390</v>
      </c>
    </row>
    <row r="7" spans="1:2">
      <c r="A7" s="3" t="s">
        <v>391</v>
      </c>
      <c r="B7" s="3"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5" t="s">
        <v>268</v>
      </c>
    </row>
    <row r="4" spans="1:2">
      <c r="A4" s="3" t="s">
        <v>394</v>
      </c>
      <c r="B4" s="3"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5" t="s">
        <v>271</v>
      </c>
    </row>
    <row r="4" spans="1:2">
      <c r="A4" s="3" t="s">
        <v>397</v>
      </c>
      <c r="B4" s="3"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5" t="s">
        <v>273</v>
      </c>
    </row>
    <row r="4" spans="1:2">
      <c r="A4" s="3" t="s">
        <v>400</v>
      </c>
      <c r="B4" s="3"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1</v>
      </c>
    </row>
    <row r="2" spans="1:2">
      <c r="B2" s="2" t="s">
        <v>2</v>
      </c>
    </row>
    <row r="3" spans="1:2">
      <c r="A3" s="5" t="s">
        <v>279</v>
      </c>
    </row>
    <row r="4" spans="1:2">
      <c r="A4" s="3" t="s">
        <v>403</v>
      </c>
      <c r="B4" s="3"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8</v>
      </c>
      <c r="B1" s="2" t="s">
        <v>1</v>
      </c>
    </row>
    <row r="2" spans="1:5">
      <c r="B2" s="2" t="s">
        <v>119</v>
      </c>
      <c r="C2" s="2" t="s">
        <v>91</v>
      </c>
      <c r="D2" s="2" t="s">
        <v>92</v>
      </c>
      <c r="E2" s="2" t="s">
        <v>120</v>
      </c>
    </row>
    <row r="3" spans="1:5">
      <c r="A3" s="5" t="s">
        <v>121</v>
      </c>
    </row>
    <row r="4" spans="1:5">
      <c r="A4" s="3" t="s">
        <v>122</v>
      </c>
      <c r="B4" s="6" t="n">
        <v>651013</v>
      </c>
      <c r="C4" s="7" t="n">
        <v>94686</v>
      </c>
      <c r="D4" s="6" t="n">
        <v>280666</v>
      </c>
      <c r="E4" s="6" t="n">
        <v>117353</v>
      </c>
    </row>
    <row r="5" spans="1:5">
      <c r="A5" s="3" t="s">
        <v>123</v>
      </c>
      <c r="B5" s="4" t="n">
        <v>-183369</v>
      </c>
      <c r="C5" s="4" t="n">
        <v>-26670</v>
      </c>
      <c r="D5" s="4" t="n">
        <v>-85742</v>
      </c>
      <c r="E5" s="4" t="n">
        <v>-17748</v>
      </c>
    </row>
    <row r="6" spans="1:5">
      <c r="A6" s="3" t="s">
        <v>124</v>
      </c>
      <c r="B6" s="4" t="n">
        <v>467644</v>
      </c>
      <c r="C6" s="4" t="n">
        <v>68016</v>
      </c>
      <c r="D6" s="4" t="n">
        <v>194924</v>
      </c>
      <c r="E6" s="4" t="n">
        <v>99605</v>
      </c>
    </row>
    <row r="7" spans="1:5">
      <c r="A7" s="5" t="s">
        <v>125</v>
      </c>
    </row>
    <row r="8" spans="1:5">
      <c r="A8" s="3" t="s">
        <v>126</v>
      </c>
      <c r="B8" s="4" t="n">
        <v>-432059</v>
      </c>
      <c r="C8" s="4" t="n">
        <v>-62840</v>
      </c>
      <c r="D8" s="4" t="n">
        <v>-223249</v>
      </c>
      <c r="E8" s="4" t="n">
        <v>-136666</v>
      </c>
    </row>
    <row r="9" spans="1:5">
      <c r="A9" s="3" t="s">
        <v>127</v>
      </c>
      <c r="B9" s="4" t="n">
        <v>-84360</v>
      </c>
      <c r="C9" s="4" t="n">
        <v>-12270</v>
      </c>
      <c r="D9" s="4" t="n">
        <v>-27491</v>
      </c>
      <c r="E9" s="4" t="n">
        <v>-24458</v>
      </c>
    </row>
    <row r="10" spans="1:5">
      <c r="A10" s="3" t="s">
        <v>128</v>
      </c>
      <c r="B10" s="4" t="n">
        <v>-19262</v>
      </c>
      <c r="C10" s="4" t="n">
        <v>-2802</v>
      </c>
      <c r="D10" s="4" t="n">
        <v>-15925</v>
      </c>
      <c r="E10" s="4" t="n">
        <v>-19576</v>
      </c>
    </row>
    <row r="11" spans="1:5">
      <c r="A11" s="3" t="s">
        <v>129</v>
      </c>
      <c r="B11" s="4" t="n">
        <v>-535681</v>
      </c>
      <c r="C11" s="4" t="n">
        <v>-77912</v>
      </c>
      <c r="D11" s="4" t="n">
        <v>-266665</v>
      </c>
      <c r="E11" s="4" t="n">
        <v>-180700</v>
      </c>
    </row>
    <row r="12" spans="1:5">
      <c r="A12" s="3" t="s">
        <v>130</v>
      </c>
      <c r="B12" s="4" t="n">
        <v>-68037</v>
      </c>
      <c r="C12" s="4" t="n">
        <v>-9896</v>
      </c>
      <c r="D12" s="4" t="n">
        <v>-71741</v>
      </c>
      <c r="E12" s="4" t="n">
        <v>-81095</v>
      </c>
    </row>
    <row r="13" spans="1:5">
      <c r="A13" s="5" t="s">
        <v>131</v>
      </c>
    </row>
    <row r="14" spans="1:5">
      <c r="A14" s="3" t="s">
        <v>132</v>
      </c>
      <c r="B14" s="4" t="n">
        <v>-3146</v>
      </c>
      <c r="C14" s="4" t="n">
        <v>-458</v>
      </c>
      <c r="D14" s="4" t="n">
        <v>-2416</v>
      </c>
      <c r="E14" s="4" t="n">
        <v>-1376</v>
      </c>
    </row>
    <row r="15" spans="1:5">
      <c r="A15" s="3" t="s">
        <v>133</v>
      </c>
      <c r="B15" s="4" t="n">
        <v>1063</v>
      </c>
      <c r="C15" s="4" t="n">
        <v>155</v>
      </c>
      <c r="D15" s="4" t="n">
        <v>-199</v>
      </c>
      <c r="E15" s="4" t="n">
        <v>399</v>
      </c>
    </row>
    <row r="16" spans="1:5">
      <c r="A16" s="3" t="s">
        <v>134</v>
      </c>
      <c r="B16" s="4" t="n">
        <v>-660</v>
      </c>
      <c r="C16" s="4" t="n">
        <v>-96</v>
      </c>
      <c r="E16" s="4" t="n">
        <v>230</v>
      </c>
    </row>
    <row r="17" spans="1:5">
      <c r="A17" s="3" t="s">
        <v>135</v>
      </c>
      <c r="B17" s="4" t="n">
        <v>-3843</v>
      </c>
      <c r="C17" s="4" t="n">
        <v>-559</v>
      </c>
      <c r="D17" s="4" t="n">
        <v>-1390</v>
      </c>
      <c r="E17" s="4" t="n">
        <v>560</v>
      </c>
    </row>
    <row r="18" spans="1:5">
      <c r="A18" s="3" t="s">
        <v>136</v>
      </c>
      <c r="B18" s="4" t="n">
        <v>-465</v>
      </c>
      <c r="C18" s="4" t="n">
        <v>-66</v>
      </c>
      <c r="D18" s="4" t="n">
        <v>52</v>
      </c>
      <c r="E18" s="4" t="n">
        <v>-226</v>
      </c>
    </row>
    <row r="19" spans="1:5">
      <c r="A19" s="3" t="s">
        <v>137</v>
      </c>
      <c r="B19" s="4" t="n">
        <v>-75088</v>
      </c>
      <c r="C19" s="4" t="n">
        <v>-10920</v>
      </c>
      <c r="D19" s="4" t="n">
        <v>-75694</v>
      </c>
      <c r="E19" s="4" t="n">
        <v>-81508</v>
      </c>
    </row>
    <row r="20" spans="1:5">
      <c r="A20" s="3" t="s">
        <v>138</v>
      </c>
      <c r="B20" s="4" t="n">
        <v>0</v>
      </c>
      <c r="C20" s="4" t="n">
        <v>0</v>
      </c>
      <c r="D20" s="4" t="n">
        <v>0</v>
      </c>
      <c r="E20" s="4" t="n">
        <v>0</v>
      </c>
    </row>
    <row r="21" spans="1:5">
      <c r="A21" s="3" t="s">
        <v>139</v>
      </c>
      <c r="B21" s="4" t="n">
        <v>-75088</v>
      </c>
      <c r="C21" s="4" t="n">
        <v>-10920</v>
      </c>
      <c r="D21" s="4" t="n">
        <v>-75694</v>
      </c>
      <c r="E21" s="4" t="n">
        <v>-81508</v>
      </c>
    </row>
    <row r="22" spans="1:5">
      <c r="A22" s="5" t="s">
        <v>140</v>
      </c>
    </row>
    <row r="23" spans="1:5">
      <c r="A23" s="3" t="s">
        <v>141</v>
      </c>
      <c r="B23" s="4" t="n">
        <v>771</v>
      </c>
      <c r="C23" s="4" t="n">
        <v>112</v>
      </c>
    </row>
    <row r="24" spans="1:5">
      <c r="A24" s="3" t="s">
        <v>142</v>
      </c>
      <c r="B24" s="4" t="n">
        <v>-4383</v>
      </c>
      <c r="C24" s="4" t="n">
        <v>-637</v>
      </c>
      <c r="D24" s="4" t="n">
        <v>-14977</v>
      </c>
      <c r="E24" s="4" t="n">
        <v>-5060</v>
      </c>
    </row>
    <row r="25" spans="1:5">
      <c r="A25" s="3" t="s">
        <v>143</v>
      </c>
      <c r="B25" s="4" t="n">
        <v>0</v>
      </c>
      <c r="C25" s="4" t="n">
        <v>0</v>
      </c>
      <c r="D25" s="4" t="n">
        <v>0</v>
      </c>
      <c r="E25" s="4" t="n">
        <v>0</v>
      </c>
    </row>
    <row r="26" spans="1:5">
      <c r="A26" s="3" t="s">
        <v>144</v>
      </c>
      <c r="B26" s="4" t="n">
        <v>-3612</v>
      </c>
      <c r="C26" s="4" t="n">
        <v>-525</v>
      </c>
      <c r="D26" s="4" t="n">
        <v>-14977</v>
      </c>
      <c r="E26" s="4" t="n">
        <v>-5060</v>
      </c>
    </row>
    <row r="27" spans="1:5">
      <c r="A27" s="3" t="s">
        <v>145</v>
      </c>
      <c r="B27" s="4" t="n">
        <v>-78700</v>
      </c>
      <c r="C27" s="4" t="n">
        <v>-11445</v>
      </c>
      <c r="D27" s="4" t="n">
        <v>-90671</v>
      </c>
      <c r="E27" s="4" t="n">
        <v>-86568</v>
      </c>
    </row>
    <row r="28" spans="1:5">
      <c r="A28" s="3" t="s">
        <v>146</v>
      </c>
      <c r="B28" s="4" t="n">
        <v>-35066</v>
      </c>
      <c r="C28" s="4" t="n">
        <v>-5100</v>
      </c>
      <c r="D28" s="4" t="n">
        <v>-20945</v>
      </c>
      <c r="E28" s="4" t="n">
        <v>-16905</v>
      </c>
    </row>
    <row r="29" spans="1:5">
      <c r="A29" s="3" t="s">
        <v>147</v>
      </c>
      <c r="B29" s="4" t="n">
        <v>-113766</v>
      </c>
      <c r="C29" s="4" t="n">
        <v>-16545</v>
      </c>
      <c r="D29" s="4" t="n">
        <v>-111616</v>
      </c>
      <c r="E29" s="4" t="n">
        <v>-103473</v>
      </c>
    </row>
    <row r="30" spans="1:5">
      <c r="A30" s="3" t="s">
        <v>145</v>
      </c>
      <c r="B30" s="4" t="n">
        <v>-78700</v>
      </c>
      <c r="C30" s="4" t="n">
        <v>-11445</v>
      </c>
      <c r="D30" s="4" t="n">
        <v>-90671</v>
      </c>
      <c r="E30" s="4" t="n">
        <v>-86568</v>
      </c>
    </row>
    <row r="31" spans="1:5">
      <c r="A31" s="5" t="s">
        <v>148</v>
      </c>
    </row>
    <row r="32" spans="1:5">
      <c r="A32" s="3" t="s">
        <v>149</v>
      </c>
      <c r="B32" s="4" t="n">
        <v>3401</v>
      </c>
      <c r="C32" s="4" t="n">
        <v>495</v>
      </c>
      <c r="D32" s="4" t="n">
        <v>-1367</v>
      </c>
      <c r="E32" s="4" t="n">
        <v>317</v>
      </c>
    </row>
    <row r="33" spans="1:5">
      <c r="A33" s="3" t="s">
        <v>150</v>
      </c>
      <c r="B33" s="4" t="n">
        <v>3401</v>
      </c>
      <c r="C33" s="4" t="n">
        <v>495</v>
      </c>
      <c r="D33" s="4" t="n">
        <v>-1367</v>
      </c>
      <c r="E33" s="4" t="n">
        <v>317</v>
      </c>
    </row>
    <row r="34" spans="1:5">
      <c r="A34" s="3" t="s">
        <v>151</v>
      </c>
      <c r="B34" s="4" t="n">
        <v>-75299</v>
      </c>
      <c r="C34" s="4" t="n">
        <v>-10950</v>
      </c>
      <c r="D34" s="4" t="n">
        <v>-92038</v>
      </c>
      <c r="E34" s="4" t="n">
        <v>-86251</v>
      </c>
    </row>
    <row r="35" spans="1:5">
      <c r="A35" s="3" t="s">
        <v>146</v>
      </c>
      <c r="B35" s="4" t="n">
        <v>-35066</v>
      </c>
      <c r="C35" s="4" t="n">
        <v>-5100</v>
      </c>
      <c r="D35" s="4" t="n">
        <v>-20945</v>
      </c>
      <c r="E35" s="4" t="n">
        <v>-16905</v>
      </c>
    </row>
    <row r="36" spans="1:5">
      <c r="A36" s="3" t="s">
        <v>152</v>
      </c>
      <c r="B36" s="6" t="n">
        <v>-110365</v>
      </c>
      <c r="C36" s="7" t="n">
        <v>-16050</v>
      </c>
      <c r="D36" s="6" t="n">
        <v>-112983</v>
      </c>
      <c r="E36" s="6" t="n">
        <v>-103156</v>
      </c>
    </row>
    <row r="37" spans="1:5">
      <c r="A37" s="5" t="s">
        <v>153</v>
      </c>
    </row>
    <row r="38" spans="1:5">
      <c r="A38" s="3" t="s">
        <v>154</v>
      </c>
      <c r="B38" s="9" t="n">
        <v>-0.9</v>
      </c>
      <c r="C38" s="11" t="n">
        <v>-0.13</v>
      </c>
      <c r="D38" s="9" t="n">
        <v>-1.02</v>
      </c>
      <c r="E38" s="9" t="n">
        <v>-1.1</v>
      </c>
    </row>
    <row r="39" spans="1:5">
      <c r="A39" s="3" t="s">
        <v>155</v>
      </c>
      <c r="B39" s="12" t="n">
        <v>-0.9</v>
      </c>
      <c r="C39" s="12" t="n">
        <v>-0.13</v>
      </c>
      <c r="D39" s="12" t="n">
        <v>-1.02</v>
      </c>
      <c r="E39" s="12" t="n">
        <v>-1.1</v>
      </c>
    </row>
    <row r="40" spans="1:5">
      <c r="A40" s="5" t="s">
        <v>156</v>
      </c>
    </row>
    <row r="41" spans="1:5">
      <c r="A41" s="3" t="s">
        <v>154</v>
      </c>
      <c r="B41" s="12" t="n">
        <v>-0.03</v>
      </c>
      <c r="C41" s="13" t="n">
        <v>-0.004</v>
      </c>
      <c r="D41" s="12" t="n">
        <v>-0.16</v>
      </c>
      <c r="E41" s="12" t="n">
        <v>-0.06</v>
      </c>
    </row>
    <row r="42" spans="1:5">
      <c r="A42" s="3" t="s">
        <v>155</v>
      </c>
      <c r="B42" s="9" t="n">
        <v>-0.03</v>
      </c>
      <c r="C42" s="14" t="n">
        <v>-0.004</v>
      </c>
      <c r="D42" s="9" t="n">
        <v>-0.16</v>
      </c>
      <c r="E42" s="9" t="n">
        <v>-0.06</v>
      </c>
    </row>
    <row r="43" spans="1:5">
      <c r="A43" s="5" t="s">
        <v>157</v>
      </c>
    </row>
    <row r="44" spans="1:5">
      <c r="A44" s="3" t="s">
        <v>158</v>
      </c>
      <c r="B44" s="4" t="n">
        <v>121938427</v>
      </c>
      <c r="C44" s="4" t="n">
        <v>121938427</v>
      </c>
      <c r="D44" s="4" t="n">
        <v>94870580</v>
      </c>
      <c r="E44" s="4" t="n">
        <v>89423362</v>
      </c>
    </row>
    <row r="45" spans="1:5">
      <c r="A45" s="3" t="s">
        <v>159</v>
      </c>
      <c r="B45" s="4" t="n">
        <v>121938427</v>
      </c>
      <c r="C45" s="4" t="n">
        <v>121938427</v>
      </c>
      <c r="D45" s="4" t="n">
        <v>94870580</v>
      </c>
      <c r="E45" s="4" t="n">
        <v>89423362</v>
      </c>
    </row>
    <row r="46" spans="1:5">
      <c r="A46" s="5" t="s">
        <v>160</v>
      </c>
    </row>
    <row r="47" spans="1:5">
      <c r="A47" s="3" t="s">
        <v>161</v>
      </c>
      <c r="B47" s="6" t="n">
        <v>78133</v>
      </c>
      <c r="C47" s="7" t="n">
        <v>11364</v>
      </c>
      <c r="D47" s="6" t="n">
        <v>1896</v>
      </c>
      <c r="E47" s="6" t="n">
        <v>2860</v>
      </c>
    </row>
    <row r="48" spans="1:5">
      <c r="A48" s="3" t="s">
        <v>123</v>
      </c>
    </row>
    <row r="49" spans="1:5">
      <c r="A49" s="5" t="s">
        <v>160</v>
      </c>
    </row>
    <row r="50" spans="1:5">
      <c r="A50" s="3" t="s">
        <v>161</v>
      </c>
      <c r="B50" s="4" t="n">
        <v>10</v>
      </c>
      <c r="C50" s="4" t="n">
        <v>1</v>
      </c>
      <c r="D50" s="4" t="n">
        <v>12</v>
      </c>
      <c r="E50" s="4" t="n">
        <v>8</v>
      </c>
    </row>
    <row r="51" spans="1:5">
      <c r="A51" s="3" t="s">
        <v>126</v>
      </c>
    </row>
    <row r="52" spans="1:5">
      <c r="A52" s="5" t="s">
        <v>160</v>
      </c>
    </row>
    <row r="53" spans="1:5">
      <c r="A53" s="3" t="s">
        <v>161</v>
      </c>
      <c r="B53" s="4" t="n">
        <v>41363</v>
      </c>
      <c r="C53" s="4" t="n">
        <v>6016</v>
      </c>
      <c r="D53" s="4" t="n">
        <v>582</v>
      </c>
      <c r="E53" s="4" t="n">
        <v>650</v>
      </c>
    </row>
    <row r="54" spans="1:5">
      <c r="A54" s="3" t="s">
        <v>127</v>
      </c>
    </row>
    <row r="55" spans="1:5">
      <c r="A55" s="5" t="s">
        <v>160</v>
      </c>
    </row>
    <row r="56" spans="1:5">
      <c r="A56" s="3" t="s">
        <v>161</v>
      </c>
      <c r="B56" s="4" t="n">
        <v>35440</v>
      </c>
      <c r="C56" s="4" t="n">
        <v>5155</v>
      </c>
      <c r="D56" s="4" t="n">
        <v>1287</v>
      </c>
      <c r="E56" s="4" t="n">
        <v>1949</v>
      </c>
    </row>
    <row r="57" spans="1:5">
      <c r="A57" s="3" t="s">
        <v>128</v>
      </c>
    </row>
    <row r="58" spans="1:5">
      <c r="A58" s="5" t="s">
        <v>160</v>
      </c>
    </row>
    <row r="59" spans="1:5">
      <c r="A59" s="3" t="s">
        <v>161</v>
      </c>
      <c r="B59" s="6" t="n">
        <v>1320</v>
      </c>
      <c r="C59" s="7" t="n">
        <v>192</v>
      </c>
      <c r="D59" s="6" t="n">
        <v>15</v>
      </c>
      <c r="E59" s="6" t="n">
        <v>25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5" t="s">
        <v>282</v>
      </c>
    </row>
    <row r="4" spans="1:2">
      <c r="A4" s="3" t="s">
        <v>406</v>
      </c>
      <c r="B4" s="3"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5" t="s">
        <v>285</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5" t="s">
        <v>288</v>
      </c>
    </row>
    <row r="4" spans="1:2">
      <c r="A4" s="3" t="s">
        <v>416</v>
      </c>
      <c r="B4" s="3"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5" t="s">
        <v>291</v>
      </c>
    </row>
    <row r="4" spans="1:2">
      <c r="A4" s="3" t="s">
        <v>419</v>
      </c>
      <c r="B4" s="3"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5" t="s">
        <v>297</v>
      </c>
    </row>
    <row r="4" spans="1:2">
      <c r="A4" s="3" t="s">
        <v>422</v>
      </c>
      <c r="B4" s="3"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5" t="s">
        <v>300</v>
      </c>
    </row>
    <row r="4" spans="1:2">
      <c r="A4" s="3" t="s">
        <v>425</v>
      </c>
      <c r="B4" s="3"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2"/>
  </cols>
  <sheetData>
    <row r="1" spans="1:2">
      <c r="A1" s="1" t="s">
        <v>427</v>
      </c>
      <c r="B1" s="2" t="s">
        <v>1</v>
      </c>
    </row>
    <row r="2" spans="1:2">
      <c r="B2" s="2" t="s">
        <v>2</v>
      </c>
    </row>
    <row r="3" spans="1:2">
      <c r="A3" s="3" t="s">
        <v>428</v>
      </c>
    </row>
    <row r="4" spans="1:2">
      <c r="A4" s="5" t="s">
        <v>429</v>
      </c>
    </row>
    <row r="5" spans="1:2">
      <c r="A5" s="3" t="s">
        <v>430</v>
      </c>
      <c r="B5" s="3" t="s">
        <v>431</v>
      </c>
    </row>
    <row r="6" spans="1:2">
      <c r="A6" s="3" t="s">
        <v>432</v>
      </c>
      <c r="B6" s="3" t="s">
        <v>433</v>
      </c>
    </row>
    <row r="7" spans="1:2">
      <c r="A7" s="3" t="s">
        <v>434</v>
      </c>
      <c r="B7" s="3" t="s">
        <v>435</v>
      </c>
    </row>
    <row r="8" spans="1:2">
      <c r="A8" s="3" t="s">
        <v>436</v>
      </c>
      <c r="B8" s="3" t="s">
        <v>437</v>
      </c>
    </row>
    <row r="9" spans="1:2">
      <c r="A9" s="3" t="s">
        <v>438</v>
      </c>
    </row>
    <row r="10" spans="1:2">
      <c r="A10" s="5" t="s">
        <v>429</v>
      </c>
    </row>
    <row r="11" spans="1:2">
      <c r="A11" s="3" t="s">
        <v>430</v>
      </c>
      <c r="B11" s="3" t="s">
        <v>439</v>
      </c>
    </row>
    <row r="12" spans="1:2">
      <c r="A12" s="3" t="s">
        <v>432</v>
      </c>
      <c r="B12" s="3" t="s">
        <v>440</v>
      </c>
    </row>
    <row r="13" spans="1:2">
      <c r="A13" s="3" t="s">
        <v>434</v>
      </c>
      <c r="B13" s="3" t="s">
        <v>441</v>
      </c>
    </row>
    <row r="14" spans="1:2">
      <c r="A14" s="3" t="s">
        <v>436</v>
      </c>
      <c r="B14" s="3"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2</v>
      </c>
      <c r="B1" s="2" t="s">
        <v>1</v>
      </c>
    </row>
    <row r="2" spans="1:3">
      <c r="B2" s="2" t="s">
        <v>2</v>
      </c>
    </row>
    <row r="3" spans="1:3">
      <c r="A3" s="3" t="s">
        <v>443</v>
      </c>
    </row>
    <row r="4" spans="1:3">
      <c r="A4" s="5" t="s">
        <v>444</v>
      </c>
    </row>
    <row r="5" spans="1:3">
      <c r="A5" s="3" t="s">
        <v>430</v>
      </c>
      <c r="B5" s="3" t="s">
        <v>445</v>
      </c>
      <c r="C5" s="3" t="s">
        <v>446</v>
      </c>
    </row>
    <row r="6" spans="1:3">
      <c r="A6" s="3" t="s">
        <v>432</v>
      </c>
      <c r="B6" s="3" t="s">
        <v>440</v>
      </c>
      <c r="C6" s="3" t="s">
        <v>446</v>
      </c>
    </row>
    <row r="7" spans="1:3">
      <c r="A7" s="3" t="s">
        <v>436</v>
      </c>
      <c r="B7" s="3" t="s">
        <v>437</v>
      </c>
      <c r="C7" s="3" t="s">
        <v>446</v>
      </c>
    </row>
    <row r="8" spans="1:3">
      <c r="A8" s="3" t="s">
        <v>434</v>
      </c>
      <c r="B8" s="3" t="s">
        <v>447</v>
      </c>
      <c r="C8" s="3" t="s">
        <v>446</v>
      </c>
    </row>
    <row r="9" spans="1:3">
      <c r="A9" s="3" t="s">
        <v>448</v>
      </c>
    </row>
    <row r="10" spans="1:3">
      <c r="A10" s="5" t="s">
        <v>444</v>
      </c>
    </row>
    <row r="11" spans="1:3">
      <c r="A11" s="3" t="s">
        <v>430</v>
      </c>
      <c r="B11" s="3" t="s">
        <v>449</v>
      </c>
    </row>
    <row r="12" spans="1:3">
      <c r="A12" s="3" t="s">
        <v>432</v>
      </c>
      <c r="B12" s="3" t="s">
        <v>440</v>
      </c>
    </row>
    <row r="13" spans="1:3">
      <c r="A13" s="3" t="s">
        <v>436</v>
      </c>
      <c r="B13" s="3" t="s">
        <v>437</v>
      </c>
    </row>
    <row r="14" spans="1:3">
      <c r="A14" s="3" t="s">
        <v>434</v>
      </c>
      <c r="B14" s="3" t="s">
        <v>450</v>
      </c>
    </row>
    <row r="15" spans="1:3">
      <c r="A15" s="3" t="s">
        <v>451</v>
      </c>
    </row>
    <row r="16" spans="1:3">
      <c r="A16" s="5" t="s">
        <v>444</v>
      </c>
    </row>
    <row r="17" spans="1:3">
      <c r="A17" s="3" t="s">
        <v>430</v>
      </c>
      <c r="B17" s="3" t="s">
        <v>445</v>
      </c>
    </row>
    <row r="18" spans="1:3">
      <c r="A18" s="3" t="s">
        <v>432</v>
      </c>
      <c r="B18" s="3" t="s">
        <v>440</v>
      </c>
    </row>
    <row r="19" spans="1:3">
      <c r="A19" s="3" t="s">
        <v>436</v>
      </c>
      <c r="B19" s="3" t="s">
        <v>437</v>
      </c>
    </row>
    <row r="20" spans="1:3">
      <c r="A20" s="3" t="s">
        <v>434</v>
      </c>
      <c r="B20" s="3" t="s">
        <v>450</v>
      </c>
    </row>
    <row r="21" spans="1:3">
      <c r="A21" s="3" t="s">
        <v>452</v>
      </c>
    </row>
    <row r="22" spans="1:3">
      <c r="A22" s="5" t="s">
        <v>444</v>
      </c>
    </row>
    <row r="23" spans="1:3">
      <c r="A23" s="3" t="s">
        <v>430</v>
      </c>
      <c r="B23" s="3" t="s">
        <v>445</v>
      </c>
    </row>
    <row r="24" spans="1:3">
      <c r="A24" s="3" t="s">
        <v>432</v>
      </c>
      <c r="B24" s="3" t="s">
        <v>453</v>
      </c>
    </row>
    <row r="25" spans="1:3">
      <c r="A25" s="3" t="s">
        <v>436</v>
      </c>
      <c r="B25" s="3" t="s">
        <v>437</v>
      </c>
    </row>
    <row r="26" spans="1:3">
      <c r="A26" s="3" t="s">
        <v>434</v>
      </c>
      <c r="B26" s="3" t="s">
        <v>450</v>
      </c>
    </row>
    <row r="27" spans="1:3">
      <c r="A27" s="3" t="s">
        <v>454</v>
      </c>
    </row>
    <row r="28" spans="1:3">
      <c r="A28" s="5" t="s">
        <v>444</v>
      </c>
    </row>
    <row r="29" spans="1:3">
      <c r="A29" s="3" t="s">
        <v>430</v>
      </c>
      <c r="B29" s="3" t="s">
        <v>445</v>
      </c>
    </row>
    <row r="30" spans="1:3">
      <c r="A30" s="3" t="s">
        <v>432</v>
      </c>
      <c r="B30" s="3" t="s">
        <v>455</v>
      </c>
    </row>
    <row r="31" spans="1:3">
      <c r="A31" s="3" t="s">
        <v>436</v>
      </c>
      <c r="B31" s="3" t="s">
        <v>437</v>
      </c>
    </row>
    <row r="32" spans="1:3">
      <c r="A32" s="3" t="s">
        <v>434</v>
      </c>
      <c r="B32" s="3" t="s">
        <v>450</v>
      </c>
    </row>
    <row r="33" spans="1:3">
      <c r="A33" s="3" t="s">
        <v>456</v>
      </c>
    </row>
    <row r="34" spans="1:3">
      <c r="A34" s="5" t="s">
        <v>444</v>
      </c>
    </row>
    <row r="35" spans="1:3">
      <c r="A35" s="3" t="s">
        <v>430</v>
      </c>
      <c r="B35" s="3" t="s">
        <v>431</v>
      </c>
    </row>
    <row r="36" spans="1:3">
      <c r="A36" s="3" t="s">
        <v>432</v>
      </c>
      <c r="B36" s="3" t="s">
        <v>440</v>
      </c>
    </row>
    <row r="37" spans="1:3">
      <c r="A37" s="3" t="s">
        <v>436</v>
      </c>
      <c r="B37" s="3" t="s">
        <v>437</v>
      </c>
    </row>
    <row r="38" spans="1:3">
      <c r="A38" s="3" t="s">
        <v>434</v>
      </c>
      <c r="B38" s="3" t="s">
        <v>447</v>
      </c>
    </row>
    <row r="39" spans="1:3">
      <c r="A39" s="3" t="s">
        <v>457</v>
      </c>
    </row>
    <row r="40" spans="1:3">
      <c r="A40" s="5" t="s">
        <v>444</v>
      </c>
    </row>
    <row r="41" spans="1:3">
      <c r="A41" s="3" t="s">
        <v>430</v>
      </c>
      <c r="B41" s="3" t="s">
        <v>25</v>
      </c>
    </row>
    <row r="42" spans="1:3">
      <c r="A42" s="3" t="s">
        <v>432</v>
      </c>
      <c r="B42" s="3" t="s">
        <v>458</v>
      </c>
    </row>
    <row r="43" spans="1:3">
      <c r="A43" s="3" t="s">
        <v>436</v>
      </c>
      <c r="B43" s="3" t="s">
        <v>437</v>
      </c>
    </row>
    <row r="44" spans="1:3">
      <c r="A44" s="3" t="s">
        <v>434</v>
      </c>
      <c r="B44" s="3" t="s">
        <v>459</v>
      </c>
    </row>
    <row r="45" spans="1:3"/>
    <row r="46" spans="1:3">
      <c r="A46" s="3" t="s">
        <v>446</v>
      </c>
      <c r="B46" s="3" t="s">
        <v>460</v>
      </c>
    </row>
  </sheetData>
  <mergeCells count="5">
    <mergeCell ref="A1:A2"/>
    <mergeCell ref="B1:C1"/>
    <mergeCell ref="B2:C2"/>
    <mergeCell ref="A45:C45"/>
    <mergeCell ref="B46:C4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1</v>
      </c>
      <c r="B1" s="2" t="s">
        <v>37</v>
      </c>
      <c r="C1" s="2" t="s">
        <v>38</v>
      </c>
      <c r="D1" s="2" t="s">
        <v>462</v>
      </c>
      <c r="E1" s="2" t="s">
        <v>39</v>
      </c>
      <c r="F1" s="2" t="s">
        <v>463</v>
      </c>
      <c r="G1" s="2" t="s">
        <v>193</v>
      </c>
      <c r="H1" s="2" t="s">
        <v>464</v>
      </c>
    </row>
    <row r="2" spans="1:8">
      <c r="A2" s="5" t="s">
        <v>40</v>
      </c>
    </row>
    <row r="3" spans="1:8">
      <c r="A3" s="3" t="s">
        <v>41</v>
      </c>
      <c r="B3" s="6" t="n">
        <v>578558</v>
      </c>
      <c r="C3" s="7" t="n">
        <v>84148</v>
      </c>
      <c r="E3" s="6" t="n">
        <v>66695</v>
      </c>
      <c r="F3" s="7" t="n">
        <v>9700</v>
      </c>
      <c r="G3" s="6" t="n">
        <v>24785</v>
      </c>
      <c r="H3" s="6" t="n">
        <v>11405</v>
      </c>
    </row>
    <row r="4" spans="1:8">
      <c r="A4" s="3" t="s">
        <v>465</v>
      </c>
      <c r="B4" s="4" t="n">
        <v>68819</v>
      </c>
      <c r="C4" s="4" t="n">
        <v>10009</v>
      </c>
      <c r="E4" s="4" t="n">
        <v>16181</v>
      </c>
    </row>
    <row r="5" spans="1:8">
      <c r="A5" s="3" t="s">
        <v>45</v>
      </c>
      <c r="E5" s="4" t="n">
        <v>2260</v>
      </c>
    </row>
    <row r="6" spans="1:8">
      <c r="A6" s="3" t="s">
        <v>46</v>
      </c>
      <c r="E6" s="4" t="n">
        <v>837</v>
      </c>
    </row>
    <row r="7" spans="1:8">
      <c r="A7" s="3" t="s">
        <v>47</v>
      </c>
      <c r="E7" s="4" t="n">
        <v>4000</v>
      </c>
    </row>
    <row r="8" spans="1:8">
      <c r="A8" s="3" t="s">
        <v>48</v>
      </c>
      <c r="B8" s="4" t="n">
        <v>699632</v>
      </c>
      <c r="C8" s="4" t="n">
        <v>101757</v>
      </c>
      <c r="E8" s="4" t="n">
        <v>109548</v>
      </c>
    </row>
    <row r="9" spans="1:8">
      <c r="A9" s="5" t="s">
        <v>49</v>
      </c>
    </row>
    <row r="10" spans="1:8">
      <c r="A10" s="3" t="s">
        <v>50</v>
      </c>
      <c r="B10" s="4" t="n">
        <v>11636</v>
      </c>
      <c r="E10" s="4" t="n">
        <v>938</v>
      </c>
    </row>
    <row r="11" spans="1:8">
      <c r="A11" s="3" t="s">
        <v>51</v>
      </c>
      <c r="B11" s="4" t="n">
        <v>4390</v>
      </c>
      <c r="C11" s="4" t="n">
        <v>638</v>
      </c>
      <c r="E11" s="4" t="n">
        <v>1000</v>
      </c>
    </row>
    <row r="12" spans="1:8">
      <c r="A12" s="3" t="s">
        <v>53</v>
      </c>
      <c r="B12" s="4" t="n">
        <v>26293</v>
      </c>
      <c r="C12" s="4" t="n">
        <v>3823</v>
      </c>
      <c r="E12" s="4" t="n">
        <v>3287</v>
      </c>
    </row>
    <row r="13" spans="1:8">
      <c r="A13" s="3" t="s">
        <v>466</v>
      </c>
      <c r="B13" s="4" t="n">
        <v>725925</v>
      </c>
      <c r="C13" s="4" t="n">
        <v>105580</v>
      </c>
      <c r="E13" s="4" t="n">
        <v>112835</v>
      </c>
    </row>
    <row r="14" spans="1:8">
      <c r="A14" s="5" t="s">
        <v>55</v>
      </c>
    </row>
    <row r="15" spans="1:8">
      <c r="A15" s="3" t="s">
        <v>94</v>
      </c>
      <c r="B15" s="4" t="n">
        <v>6996</v>
      </c>
      <c r="C15" s="4" t="n">
        <v>1018</v>
      </c>
      <c r="E15" s="4" t="n">
        <v>3340</v>
      </c>
    </row>
    <row r="16" spans="1:8">
      <c r="A16" s="3" t="s">
        <v>95</v>
      </c>
      <c r="B16" s="4" t="n">
        <v>14704</v>
      </c>
      <c r="C16" s="4" t="n">
        <v>2139</v>
      </c>
      <c r="E16" s="4" t="n">
        <v>9751</v>
      </c>
    </row>
    <row r="17" spans="1:8">
      <c r="A17" s="3" t="s">
        <v>467</v>
      </c>
      <c r="B17" s="4" t="n">
        <v>0</v>
      </c>
      <c r="E17" s="4" t="n">
        <v>24971</v>
      </c>
    </row>
    <row r="18" spans="1:8">
      <c r="A18" s="3" t="s">
        <v>97</v>
      </c>
      <c r="B18" s="4" t="n">
        <v>48835</v>
      </c>
      <c r="C18" s="4" t="n">
        <v>7103</v>
      </c>
      <c r="E18" s="4" t="n">
        <v>41297</v>
      </c>
    </row>
    <row r="19" spans="1:8">
      <c r="A19" s="3" t="s">
        <v>98</v>
      </c>
      <c r="B19" s="4" t="n">
        <v>16974</v>
      </c>
      <c r="C19" s="4" t="n">
        <v>2469</v>
      </c>
      <c r="E19" s="4" t="n">
        <v>21476</v>
      </c>
    </row>
    <row r="20" spans="1:8">
      <c r="A20" s="3" t="s">
        <v>99</v>
      </c>
      <c r="B20" s="4" t="n">
        <v>36426</v>
      </c>
      <c r="C20" s="4" t="n">
        <v>5296</v>
      </c>
      <c r="E20" s="4" t="n">
        <v>29047</v>
      </c>
    </row>
    <row r="21" spans="1:8">
      <c r="A21" s="3" t="s">
        <v>63</v>
      </c>
      <c r="B21" s="4" t="n">
        <v>123935</v>
      </c>
      <c r="C21" s="4" t="n">
        <v>18025</v>
      </c>
      <c r="E21" s="4" t="n">
        <v>171047</v>
      </c>
    </row>
    <row r="22" spans="1:8">
      <c r="A22" s="5" t="s">
        <v>64</v>
      </c>
    </row>
    <row r="23" spans="1:8">
      <c r="A23" s="3" t="s">
        <v>67</v>
      </c>
      <c r="E23" s="4" t="n">
        <v>5750</v>
      </c>
    </row>
    <row r="24" spans="1:8">
      <c r="A24" s="3" t="s">
        <v>468</v>
      </c>
      <c r="B24" s="4" t="n">
        <v>123935</v>
      </c>
      <c r="C24" s="4" t="n">
        <v>18025</v>
      </c>
      <c r="E24" s="4" t="n">
        <v>176797</v>
      </c>
    </row>
    <row r="25" spans="1:8">
      <c r="A25" s="3" t="s">
        <v>469</v>
      </c>
    </row>
    <row r="26" spans="1:8">
      <c r="A26" s="5" t="s">
        <v>40</v>
      </c>
    </row>
    <row r="27" spans="1:8">
      <c r="A27" s="3" t="s">
        <v>41</v>
      </c>
      <c r="B27" s="4" t="n">
        <v>25166</v>
      </c>
      <c r="E27" s="4" t="n">
        <v>32210</v>
      </c>
    </row>
    <row r="28" spans="1:8">
      <c r="A28" s="3" t="s">
        <v>43</v>
      </c>
      <c r="B28" s="4" t="n">
        <v>27160</v>
      </c>
      <c r="E28" s="4" t="n">
        <v>8467</v>
      </c>
    </row>
    <row r="29" spans="1:8">
      <c r="A29" s="3" t="s">
        <v>465</v>
      </c>
      <c r="B29" s="4" t="n">
        <v>16692</v>
      </c>
      <c r="E29" s="4" t="n">
        <v>14458</v>
      </c>
    </row>
    <row r="30" spans="1:8">
      <c r="A30" s="3" t="s">
        <v>45</v>
      </c>
      <c r="C30" s="4" t="n">
        <v>0</v>
      </c>
      <c r="E30" s="4" t="n">
        <v>2260</v>
      </c>
    </row>
    <row r="31" spans="1:8">
      <c r="A31" s="3" t="s">
        <v>470</v>
      </c>
      <c r="B31" s="4" t="n">
        <v>4973</v>
      </c>
      <c r="E31" s="4" t="n">
        <v>1923</v>
      </c>
    </row>
    <row r="32" spans="1:8">
      <c r="A32" s="3" t="s">
        <v>46</v>
      </c>
      <c r="C32" s="4" t="n">
        <v>0</v>
      </c>
      <c r="E32" s="4" t="n">
        <v>837</v>
      </c>
    </row>
    <row r="33" spans="1:8">
      <c r="A33" s="3" t="s">
        <v>47</v>
      </c>
      <c r="C33" s="7" t="n">
        <v>0</v>
      </c>
      <c r="E33" s="4" t="n">
        <v>4000</v>
      </c>
    </row>
    <row r="34" spans="1:8">
      <c r="A34" s="3" t="s">
        <v>48</v>
      </c>
      <c r="B34" s="4" t="n">
        <v>73991</v>
      </c>
      <c r="E34" s="4" t="n">
        <v>64155</v>
      </c>
    </row>
    <row r="35" spans="1:8">
      <c r="A35" s="5" t="s">
        <v>49</v>
      </c>
    </row>
    <row r="36" spans="1:8">
      <c r="A36" s="3" t="s">
        <v>50</v>
      </c>
      <c r="B36" s="4" t="n">
        <v>522</v>
      </c>
      <c r="E36" s="4" t="n">
        <v>938</v>
      </c>
    </row>
    <row r="37" spans="1:8">
      <c r="A37" s="3" t="s">
        <v>51</v>
      </c>
      <c r="B37" s="4" t="n">
        <v>4390</v>
      </c>
      <c r="E37" s="4" t="n">
        <v>1000</v>
      </c>
    </row>
    <row r="38" spans="1:8">
      <c r="A38" s="3" t="s">
        <v>53</v>
      </c>
      <c r="B38" s="4" t="n">
        <v>4912</v>
      </c>
      <c r="E38" s="4" t="n">
        <v>1938</v>
      </c>
    </row>
    <row r="39" spans="1:8">
      <c r="A39" s="3" t="s">
        <v>466</v>
      </c>
      <c r="B39" s="4" t="n">
        <v>78903</v>
      </c>
      <c r="E39" s="4" t="n">
        <v>66093</v>
      </c>
    </row>
    <row r="40" spans="1:8">
      <c r="A40" s="5" t="s">
        <v>55</v>
      </c>
    </row>
    <row r="41" spans="1:8">
      <c r="A41" s="3" t="s">
        <v>94</v>
      </c>
      <c r="B41" s="4" t="n">
        <v>1871</v>
      </c>
      <c r="E41" s="4" t="n">
        <v>3340</v>
      </c>
    </row>
    <row r="42" spans="1:8">
      <c r="A42" s="3" t="s">
        <v>95</v>
      </c>
      <c r="B42" s="4" t="n">
        <v>13922</v>
      </c>
      <c r="E42" s="4" t="n">
        <v>9751</v>
      </c>
    </row>
    <row r="43" spans="1:8">
      <c r="A43" s="3" t="s">
        <v>467</v>
      </c>
      <c r="B43" s="4" t="n">
        <v>0</v>
      </c>
      <c r="E43" s="4" t="n">
        <v>24971</v>
      </c>
    </row>
    <row r="44" spans="1:8">
      <c r="A44" s="3" t="s">
        <v>97</v>
      </c>
      <c r="B44" s="4" t="n">
        <v>30535</v>
      </c>
      <c r="E44" s="4" t="n">
        <v>40803</v>
      </c>
    </row>
    <row r="45" spans="1:8">
      <c r="A45" s="3" t="s">
        <v>98</v>
      </c>
      <c r="B45" s="4" t="n">
        <v>12651</v>
      </c>
      <c r="E45" s="4" t="n">
        <v>21476</v>
      </c>
    </row>
    <row r="46" spans="1:8">
      <c r="A46" s="3" t="s">
        <v>99</v>
      </c>
      <c r="B46" s="4" t="n">
        <v>5306</v>
      </c>
      <c r="E46" s="4" t="n">
        <v>26422</v>
      </c>
    </row>
    <row r="47" spans="1:8">
      <c r="A47" s="3" t="s">
        <v>471</v>
      </c>
      <c r="B47" s="4" t="n">
        <v>233295</v>
      </c>
      <c r="E47" s="4" t="n">
        <v>182033</v>
      </c>
    </row>
    <row r="48" spans="1:8">
      <c r="A48" s="3" t="s">
        <v>63</v>
      </c>
      <c r="B48" s="4" t="n">
        <v>297580</v>
      </c>
      <c r="E48" s="4" t="n">
        <v>308796</v>
      </c>
    </row>
    <row r="49" spans="1:8">
      <c r="A49" s="5" t="s">
        <v>64</v>
      </c>
    </row>
    <row r="50" spans="1:8">
      <c r="A50" s="3" t="s">
        <v>472</v>
      </c>
      <c r="B50" s="4" t="n">
        <v>0</v>
      </c>
      <c r="E50" s="4" t="n">
        <v>2932</v>
      </c>
      <c r="G50" s="6" t="n">
        <v>0</v>
      </c>
    </row>
    <row r="51" spans="1:8">
      <c r="A51" s="3" t="s">
        <v>67</v>
      </c>
      <c r="D51" s="7" t="n">
        <v>0</v>
      </c>
      <c r="E51" s="4" t="n">
        <v>2932</v>
      </c>
    </row>
    <row r="52" spans="1:8">
      <c r="A52" s="3" t="s">
        <v>468</v>
      </c>
      <c r="B52" s="6" t="n">
        <v>297580</v>
      </c>
      <c r="E52" s="6" t="n">
        <v>311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3</v>
      </c>
      <c r="B1" s="2" t="s">
        <v>474</v>
      </c>
      <c r="F1" s="2" t="s">
        <v>1</v>
      </c>
    </row>
    <row r="2" spans="1:10">
      <c r="B2" s="2" t="s">
        <v>37</v>
      </c>
      <c r="C2" s="2" t="s">
        <v>475</v>
      </c>
      <c r="D2" s="2" t="s">
        <v>476</v>
      </c>
      <c r="E2" s="2" t="s">
        <v>477</v>
      </c>
      <c r="F2" s="2" t="s">
        <v>37</v>
      </c>
      <c r="G2" s="2" t="s">
        <v>38</v>
      </c>
      <c r="H2" s="2" t="s">
        <v>39</v>
      </c>
      <c r="I2" s="2" t="s">
        <v>193</v>
      </c>
      <c r="J2" s="2" t="s">
        <v>478</v>
      </c>
    </row>
    <row r="3" spans="1:10">
      <c r="A3" s="5" t="s">
        <v>444</v>
      </c>
    </row>
    <row r="4" spans="1:10">
      <c r="A4" s="3" t="s">
        <v>122</v>
      </c>
      <c r="B4" s="6" t="n">
        <v>200000</v>
      </c>
      <c r="C4" s="6" t="n">
        <v>150000</v>
      </c>
      <c r="D4" s="6" t="n">
        <v>120000</v>
      </c>
      <c r="E4" s="6" t="n">
        <v>65000</v>
      </c>
      <c r="F4" s="6" t="n">
        <v>651013</v>
      </c>
      <c r="G4" s="7" t="n">
        <v>94686</v>
      </c>
      <c r="H4" s="6" t="n">
        <v>280666</v>
      </c>
      <c r="I4" s="6" t="n">
        <v>117353</v>
      </c>
    </row>
    <row r="5" spans="1:10">
      <c r="A5" s="3" t="s">
        <v>139</v>
      </c>
      <c r="F5" s="4" t="n">
        <v>-75088</v>
      </c>
      <c r="G5" s="4" t="n">
        <v>-10920</v>
      </c>
      <c r="H5" s="4" t="n">
        <v>-75694</v>
      </c>
      <c r="I5" s="4" t="n">
        <v>-81508</v>
      </c>
    </row>
    <row r="6" spans="1:10">
      <c r="A6" s="3" t="s">
        <v>144</v>
      </c>
      <c r="F6" s="4" t="n">
        <v>-3612</v>
      </c>
      <c r="G6" s="7" t="n">
        <v>-525</v>
      </c>
      <c r="H6" s="4" t="n">
        <v>-14977</v>
      </c>
      <c r="I6" s="4" t="n">
        <v>-5060</v>
      </c>
    </row>
    <row r="7" spans="1:10">
      <c r="A7" s="3" t="s">
        <v>145</v>
      </c>
      <c r="F7" s="4" t="n">
        <v>78700</v>
      </c>
      <c r="H7" s="4" t="n">
        <v>90700</v>
      </c>
      <c r="J7" s="7" t="n">
        <v>86600</v>
      </c>
    </row>
    <row r="8" spans="1:10">
      <c r="A8" s="3" t="s">
        <v>469</v>
      </c>
    </row>
    <row r="9" spans="1:10">
      <c r="A9" s="5" t="s">
        <v>444</v>
      </c>
    </row>
    <row r="10" spans="1:10">
      <c r="A10" s="3" t="s">
        <v>122</v>
      </c>
      <c r="F10" s="4" t="n">
        <v>329788</v>
      </c>
      <c r="H10" s="4" t="n">
        <v>280081</v>
      </c>
      <c r="I10" s="4" t="n">
        <v>117211</v>
      </c>
    </row>
    <row r="11" spans="1:10">
      <c r="A11" s="3" t="s">
        <v>139</v>
      </c>
      <c r="F11" s="4" t="n">
        <v>-34674</v>
      </c>
      <c r="H11" s="4" t="n">
        <v>-66300</v>
      </c>
      <c r="I11" s="4" t="n">
        <v>-69138</v>
      </c>
    </row>
    <row r="12" spans="1:10">
      <c r="A12" s="3" t="s">
        <v>144</v>
      </c>
      <c r="F12" s="4" t="n">
        <v>-3612</v>
      </c>
      <c r="H12" s="4" t="n">
        <v>-14977</v>
      </c>
      <c r="I12" s="4" t="n">
        <v>-5060</v>
      </c>
    </row>
    <row r="13" spans="1:10">
      <c r="A13" s="3" t="s">
        <v>145</v>
      </c>
      <c r="F13" s="6" t="n">
        <v>-38286</v>
      </c>
      <c r="H13" s="6" t="n">
        <v>-81277</v>
      </c>
      <c r="I13" s="6" t="n">
        <v>-74198</v>
      </c>
    </row>
  </sheetData>
  <mergeCells count="3">
    <mergeCell ref="A1:A2"/>
    <mergeCell ref="B1:E1"/>
    <mergeCell ref="F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4"/>
    <col customWidth="1" max="5" min="5" width="27"/>
    <col customWidth="1" max="6" min="6" width="51"/>
    <col customWidth="1" max="7" min="7" width="11"/>
    <col customWidth="1" max="8" min="8" width="10"/>
  </cols>
  <sheetData>
    <row r="1" spans="1:8">
      <c r="A1" s="1" t="s">
        <v>162</v>
      </c>
      <c r="B1" s="2" t="s">
        <v>163</v>
      </c>
      <c r="C1" s="2" t="s">
        <v>164</v>
      </c>
      <c r="D1" s="2" t="s">
        <v>165</v>
      </c>
      <c r="E1" s="2" t="s">
        <v>166</v>
      </c>
      <c r="F1" s="2" t="s">
        <v>167</v>
      </c>
      <c r="G1" s="2" t="s">
        <v>168</v>
      </c>
      <c r="H1" s="2" t="s">
        <v>169</v>
      </c>
    </row>
    <row r="2" spans="1:8">
      <c r="A2" s="3" t="s">
        <v>170</v>
      </c>
      <c r="B2" s="6" t="n">
        <v>60</v>
      </c>
      <c r="E2" s="6" t="n">
        <v>-180977</v>
      </c>
      <c r="F2" s="6" t="n">
        <v>-9719</v>
      </c>
      <c r="G2" s="6" t="n">
        <v>-190636</v>
      </c>
    </row>
    <row r="3" spans="1:8">
      <c r="A3" s="3" t="s">
        <v>171</v>
      </c>
      <c r="B3" s="4" t="n">
        <v>94870580</v>
      </c>
    </row>
    <row r="4" spans="1:8">
      <c r="A4" s="5" t="s">
        <v>172</v>
      </c>
    </row>
    <row r="5" spans="1:8">
      <c r="A5" s="3" t="s">
        <v>173</v>
      </c>
      <c r="D5" s="6" t="n">
        <v>2860</v>
      </c>
      <c r="G5" s="4" t="n">
        <v>2860</v>
      </c>
    </row>
    <row r="6" spans="1:8">
      <c r="A6" s="3" t="s">
        <v>174</v>
      </c>
      <c r="D6" s="4" t="n">
        <v>837</v>
      </c>
      <c r="G6" s="4" t="n">
        <v>837</v>
      </c>
    </row>
    <row r="7" spans="1:8">
      <c r="A7" s="3" t="s">
        <v>146</v>
      </c>
      <c r="D7" s="4" t="n">
        <v>-3697</v>
      </c>
      <c r="E7" s="4" t="n">
        <v>-13208</v>
      </c>
      <c r="G7" s="4" t="n">
        <v>-16905</v>
      </c>
    </row>
    <row r="8" spans="1:8">
      <c r="A8" s="3" t="s">
        <v>145</v>
      </c>
      <c r="E8" s="4" t="n">
        <v>-86568</v>
      </c>
      <c r="G8" s="4" t="n">
        <v>-86568</v>
      </c>
    </row>
    <row r="9" spans="1:8">
      <c r="A9" s="3" t="s">
        <v>149</v>
      </c>
      <c r="F9" s="4" t="n">
        <v>317</v>
      </c>
      <c r="G9" s="4" t="n">
        <v>317</v>
      </c>
    </row>
    <row r="10" spans="1:8">
      <c r="A10" s="3" t="s">
        <v>175</v>
      </c>
      <c r="B10" s="6" t="n">
        <v>60</v>
      </c>
      <c r="E10" s="4" t="n">
        <v>-280753</v>
      </c>
      <c r="F10" s="4" t="n">
        <v>-9402</v>
      </c>
      <c r="G10" s="4" t="n">
        <v>-290095</v>
      </c>
    </row>
    <row r="11" spans="1:8">
      <c r="A11" s="3" t="s">
        <v>176</v>
      </c>
      <c r="B11" s="4" t="n">
        <v>94870580</v>
      </c>
    </row>
    <row r="12" spans="1:8">
      <c r="A12" s="5" t="s">
        <v>172</v>
      </c>
    </row>
    <row r="13" spans="1:8">
      <c r="A13" s="3" t="s">
        <v>173</v>
      </c>
      <c r="D13" s="4" t="n">
        <v>1896</v>
      </c>
      <c r="G13" s="4" t="n">
        <v>1896</v>
      </c>
    </row>
    <row r="14" spans="1:8">
      <c r="A14" s="3" t="s">
        <v>174</v>
      </c>
      <c r="D14" s="4" t="n">
        <v>1147</v>
      </c>
      <c r="G14" s="4" t="n">
        <v>1147</v>
      </c>
    </row>
    <row r="15" spans="1:8">
      <c r="A15" s="3" t="s">
        <v>146</v>
      </c>
      <c r="D15" s="4" t="n">
        <v>-3043</v>
      </c>
      <c r="E15" s="4" t="n">
        <v>-17902</v>
      </c>
      <c r="G15" s="4" t="n">
        <v>-20945</v>
      </c>
    </row>
    <row r="16" spans="1:8">
      <c r="A16" s="3" t="s">
        <v>145</v>
      </c>
      <c r="E16" s="4" t="n">
        <v>-90671</v>
      </c>
      <c r="G16" s="4" t="n">
        <v>-90671</v>
      </c>
    </row>
    <row r="17" spans="1:8">
      <c r="A17" s="3" t="s">
        <v>149</v>
      </c>
      <c r="F17" s="4" t="n">
        <v>-1367</v>
      </c>
      <c r="G17" s="4" t="n">
        <v>-1367</v>
      </c>
    </row>
    <row r="18" spans="1:8">
      <c r="A18" s="3" t="s">
        <v>177</v>
      </c>
      <c r="B18" s="6" t="n">
        <v>60</v>
      </c>
      <c r="E18" s="4" t="n">
        <v>-389326</v>
      </c>
      <c r="F18" s="4" t="n">
        <v>-10769</v>
      </c>
      <c r="G18" s="4" t="n">
        <v>-400035</v>
      </c>
    </row>
    <row r="19" spans="1:8">
      <c r="A19" s="3" t="s">
        <v>178</v>
      </c>
      <c r="B19" s="4" t="n">
        <v>94870580</v>
      </c>
    </row>
    <row r="20" spans="1:8">
      <c r="A20" s="5" t="s">
        <v>172</v>
      </c>
    </row>
    <row r="21" spans="1:8">
      <c r="A21" s="3" t="s">
        <v>179</v>
      </c>
      <c r="B21" s="6" t="n">
        <v>16</v>
      </c>
      <c r="D21" s="4" t="n">
        <v>-16</v>
      </c>
    </row>
    <row r="22" spans="1:8">
      <c r="A22" s="3" t="s">
        <v>180</v>
      </c>
      <c r="B22" s="4" t="n">
        <v>24407184</v>
      </c>
      <c r="C22" s="4" t="n">
        <v>-24407184</v>
      </c>
    </row>
    <row r="23" spans="1:8">
      <c r="A23" s="3" t="s">
        <v>181</v>
      </c>
      <c r="B23" s="6" t="n">
        <v>7</v>
      </c>
      <c r="D23" s="4" t="n">
        <v>103365</v>
      </c>
      <c r="G23" s="4" t="n">
        <v>103372</v>
      </c>
    </row>
    <row r="24" spans="1:8">
      <c r="A24" s="3" t="s">
        <v>182</v>
      </c>
      <c r="B24" s="4" t="n">
        <v>10400000</v>
      </c>
    </row>
    <row r="25" spans="1:8">
      <c r="A25" s="3" t="s">
        <v>183</v>
      </c>
      <c r="B25" s="6" t="n">
        <v>118</v>
      </c>
      <c r="D25" s="4" t="n">
        <v>930318</v>
      </c>
      <c r="G25" s="4" t="n">
        <v>930436</v>
      </c>
    </row>
    <row r="26" spans="1:8">
      <c r="A26" s="3" t="s">
        <v>184</v>
      </c>
      <c r="B26" s="4" t="n">
        <v>171102902</v>
      </c>
    </row>
    <row r="27" spans="1:8">
      <c r="A27" s="3" t="s">
        <v>185</v>
      </c>
      <c r="D27" s="4" t="n">
        <v>71209</v>
      </c>
      <c r="G27" s="4" t="n">
        <v>71209</v>
      </c>
    </row>
    <row r="28" spans="1:8">
      <c r="A28" s="3" t="s">
        <v>186</v>
      </c>
      <c r="C28" s="4" t="n">
        <v>12917926</v>
      </c>
    </row>
    <row r="29" spans="1:8">
      <c r="A29" s="3" t="s">
        <v>187</v>
      </c>
      <c r="D29" s="4" t="n">
        <v>576</v>
      </c>
      <c r="G29" s="4" t="n">
        <v>576</v>
      </c>
    </row>
    <row r="30" spans="1:8">
      <c r="A30" s="3" t="s">
        <v>188</v>
      </c>
      <c r="D30" s="4" t="n">
        <v>4657</v>
      </c>
      <c r="G30" s="4" t="n">
        <v>4657</v>
      </c>
    </row>
    <row r="31" spans="1:8">
      <c r="A31" s="3" t="s">
        <v>189</v>
      </c>
      <c r="D31" s="4" t="n">
        <v>1690</v>
      </c>
      <c r="G31" s="4" t="n">
        <v>1690</v>
      </c>
    </row>
    <row r="32" spans="1:8">
      <c r="A32" s="3" t="s">
        <v>174</v>
      </c>
      <c r="D32" s="4" t="n">
        <v>450</v>
      </c>
      <c r="G32" s="4" t="n">
        <v>450</v>
      </c>
    </row>
    <row r="33" spans="1:8">
      <c r="A33" s="3" t="s">
        <v>146</v>
      </c>
      <c r="D33" s="4" t="n">
        <v>-35066</v>
      </c>
      <c r="G33" s="4" t="n">
        <v>-35066</v>
      </c>
    </row>
    <row r="34" spans="1:8">
      <c r="A34" s="3" t="s">
        <v>145</v>
      </c>
      <c r="E34" s="4" t="n">
        <v>-78700</v>
      </c>
      <c r="G34" s="4" t="n">
        <v>-78700</v>
      </c>
      <c r="H34" s="7" t="n">
        <v>-11445</v>
      </c>
    </row>
    <row r="35" spans="1:8">
      <c r="A35" s="3" t="s">
        <v>149</v>
      </c>
      <c r="F35" s="4" t="n">
        <v>3401</v>
      </c>
      <c r="G35" s="4" t="n">
        <v>3401</v>
      </c>
      <c r="H35" s="4" t="n">
        <v>495</v>
      </c>
    </row>
    <row r="36" spans="1:8">
      <c r="A36" s="3" t="s">
        <v>190</v>
      </c>
      <c r="B36" s="6" t="n">
        <v>201</v>
      </c>
      <c r="D36" s="6" t="n">
        <v>1077183</v>
      </c>
      <c r="E36" s="6" t="n">
        <v>-468026</v>
      </c>
      <c r="F36" s="6" t="n">
        <v>-7368</v>
      </c>
      <c r="G36" s="6" t="n">
        <v>601990</v>
      </c>
      <c r="H36" s="7" t="n">
        <v>87555</v>
      </c>
    </row>
    <row r="37" spans="1:8">
      <c r="A37" s="3" t="s">
        <v>191</v>
      </c>
      <c r="B37" s="4" t="n">
        <v>300780666</v>
      </c>
      <c r="C37" s="4" t="n">
        <v>-11489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79</v>
      </c>
      <c r="B1" s="2" t="s">
        <v>1</v>
      </c>
    </row>
    <row r="2" spans="1:5">
      <c r="B2" s="2" t="s">
        <v>37</v>
      </c>
      <c r="C2" s="2" t="s">
        <v>38</v>
      </c>
      <c r="D2" s="2" t="s">
        <v>39</v>
      </c>
      <c r="E2" s="2" t="s">
        <v>193</v>
      </c>
    </row>
    <row r="3" spans="1:5">
      <c r="A3" s="5" t="s">
        <v>444</v>
      </c>
    </row>
    <row r="4" spans="1:5">
      <c r="A4" s="3" t="s">
        <v>480</v>
      </c>
      <c r="B4" s="6" t="n">
        <v>-53338</v>
      </c>
      <c r="C4" s="7" t="n">
        <v>-7756</v>
      </c>
      <c r="D4" s="6" t="n">
        <v>-59662</v>
      </c>
      <c r="E4" s="6" t="n">
        <v>-54092</v>
      </c>
    </row>
    <row r="5" spans="1:5">
      <c r="A5" s="3" t="s">
        <v>481</v>
      </c>
      <c r="B5" s="4" t="n">
        <v>-20746</v>
      </c>
      <c r="C5" s="4" t="n">
        <v>-3017</v>
      </c>
      <c r="D5" s="4" t="n">
        <v>-4272</v>
      </c>
      <c r="E5" s="4" t="n">
        <v>14969</v>
      </c>
    </row>
    <row r="6" spans="1:5">
      <c r="A6" s="3" t="s">
        <v>482</v>
      </c>
      <c r="B6" s="4" t="n">
        <v>562126</v>
      </c>
      <c r="C6" s="7" t="n">
        <v>81758</v>
      </c>
      <c r="D6" s="4" t="n">
        <v>117954</v>
      </c>
      <c r="E6" s="4" t="n">
        <v>52477</v>
      </c>
    </row>
    <row r="7" spans="1:5">
      <c r="A7" s="3" t="s">
        <v>469</v>
      </c>
    </row>
    <row r="8" spans="1:5">
      <c r="A8" s="5" t="s">
        <v>444</v>
      </c>
    </row>
    <row r="9" spans="1:5">
      <c r="A9" s="3" t="s">
        <v>480</v>
      </c>
      <c r="B9" s="4" t="n">
        <v>24144</v>
      </c>
      <c r="D9" s="4" t="n">
        <v>-10540</v>
      </c>
      <c r="E9" s="4" t="n">
        <v>12930</v>
      </c>
    </row>
    <row r="10" spans="1:5">
      <c r="A10" s="3" t="s">
        <v>481</v>
      </c>
      <c r="B10" s="4" t="n">
        <v>-50</v>
      </c>
      <c r="D10" s="4" t="n">
        <v>0</v>
      </c>
      <c r="E10" s="4" t="n">
        <v>14965</v>
      </c>
    </row>
    <row r="11" spans="1:5">
      <c r="A11" s="3" t="s">
        <v>482</v>
      </c>
      <c r="B11" s="4" t="n">
        <v>-31138</v>
      </c>
      <c r="D11" s="4" t="n">
        <v>18148</v>
      </c>
      <c r="E11" s="4" t="n">
        <v>-12283</v>
      </c>
    </row>
    <row r="12" spans="1:5">
      <c r="A12" s="3" t="s">
        <v>483</v>
      </c>
      <c r="B12" s="6" t="n">
        <v>-7044</v>
      </c>
      <c r="D12" s="6" t="n">
        <v>7608</v>
      </c>
      <c r="E12" s="6" t="n">
        <v>1561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 customWidth="1" max="6" min="6" width="27"/>
    <col customWidth="1" max="7" min="7" width="27"/>
    <col customWidth="1" max="8" min="8" width="21"/>
    <col customWidth="1" max="9" min="9" width="21"/>
    <col customWidth="1" max="10" min="10" width="21"/>
    <col customWidth="1" max="11" min="11" width="21"/>
  </cols>
  <sheetData>
    <row r="1" spans="1:11">
      <c r="A1" s="1" t="s">
        <v>484</v>
      </c>
      <c r="B1" s="2" t="s">
        <v>485</v>
      </c>
      <c r="F1" s="2" t="s">
        <v>1</v>
      </c>
    </row>
    <row r="2" spans="1:11">
      <c r="B2" s="2" t="s">
        <v>486</v>
      </c>
      <c r="C2" s="2" t="s">
        <v>487</v>
      </c>
      <c r="D2" s="2" t="s">
        <v>488</v>
      </c>
      <c r="E2" s="2" t="s">
        <v>489</v>
      </c>
      <c r="F2" s="2" t="s">
        <v>90</v>
      </c>
      <c r="G2" s="2" t="s">
        <v>490</v>
      </c>
      <c r="H2" s="2" t="s">
        <v>39</v>
      </c>
      <c r="I2" s="2" t="s">
        <v>193</v>
      </c>
      <c r="J2" s="2" t="s">
        <v>478</v>
      </c>
      <c r="K2" s="2" t="s">
        <v>38</v>
      </c>
    </row>
    <row r="3" spans="1:11">
      <c r="A3" s="5" t="s">
        <v>491</v>
      </c>
    </row>
    <row r="4" spans="1:11">
      <c r="A4" s="3" t="s">
        <v>231</v>
      </c>
      <c r="F4" s="6" t="n">
        <v>103372</v>
      </c>
      <c r="G4" s="7" t="n">
        <v>15034</v>
      </c>
    </row>
    <row r="5" spans="1:11">
      <c r="A5" s="3" t="s">
        <v>492</v>
      </c>
      <c r="F5" s="4" t="n">
        <v>100000</v>
      </c>
    </row>
    <row r="6" spans="1:11">
      <c r="A6" s="3" t="s">
        <v>493</v>
      </c>
      <c r="F6" s="4" t="n">
        <v>10000</v>
      </c>
      <c r="H6" s="6" t="n">
        <v>10000</v>
      </c>
    </row>
    <row r="7" spans="1:11">
      <c r="A7" s="3" t="s">
        <v>145</v>
      </c>
      <c r="F7" s="4" t="n">
        <v>78700</v>
      </c>
      <c r="H7" s="4" t="n">
        <v>90700</v>
      </c>
      <c r="J7" s="7" t="n">
        <v>86600</v>
      </c>
    </row>
    <row r="8" spans="1:11">
      <c r="A8" s="3" t="s">
        <v>205</v>
      </c>
      <c r="F8" s="4" t="n">
        <v>-53338</v>
      </c>
      <c r="G8" s="7" t="n">
        <v>-7756</v>
      </c>
      <c r="H8" s="4" t="n">
        <v>-59662</v>
      </c>
      <c r="I8" s="6" t="n">
        <v>-54092</v>
      </c>
    </row>
    <row r="9" spans="1:11">
      <c r="A9" s="3" t="s">
        <v>76</v>
      </c>
      <c r="F9" s="6" t="n">
        <v>-468026</v>
      </c>
      <c r="H9" s="6" t="n">
        <v>-389326</v>
      </c>
      <c r="K9" s="7" t="n">
        <v>-68072</v>
      </c>
    </row>
    <row r="10" spans="1:11">
      <c r="A10" s="3" t="s">
        <v>494</v>
      </c>
    </row>
    <row r="11" spans="1:11">
      <c r="A11" s="5" t="s">
        <v>491</v>
      </c>
    </row>
    <row r="12" spans="1:11">
      <c r="A12" s="3" t="s">
        <v>495</v>
      </c>
      <c r="D12" s="7" t="n">
        <v>50000</v>
      </c>
    </row>
    <row r="13" spans="1:11">
      <c r="A13" s="3" t="s">
        <v>33</v>
      </c>
    </row>
    <row r="14" spans="1:11">
      <c r="A14" s="5" t="s">
        <v>491</v>
      </c>
    </row>
    <row r="15" spans="1:11">
      <c r="A15" s="3" t="s">
        <v>496</v>
      </c>
      <c r="B15" s="4" t="n">
        <v>2600000</v>
      </c>
      <c r="C15" s="4" t="n">
        <v>2600000</v>
      </c>
    </row>
    <row r="16" spans="1:11">
      <c r="A16" s="3" t="s">
        <v>497</v>
      </c>
      <c r="B16" s="4" t="n">
        <v>10400000</v>
      </c>
      <c r="C16" s="4" t="n">
        <v>10400000</v>
      </c>
    </row>
    <row r="17" spans="1:11">
      <c r="A17" s="3" t="s">
        <v>498</v>
      </c>
      <c r="C17" s="11" t="n">
        <v>7.8</v>
      </c>
    </row>
    <row r="18" spans="1:11">
      <c r="A18" s="3" t="s">
        <v>231</v>
      </c>
      <c r="B18" s="6" t="n">
        <v>103400</v>
      </c>
      <c r="C18" s="7" t="n">
        <v>15000</v>
      </c>
    </row>
    <row r="19" spans="1:11">
      <c r="A19" s="3" t="s">
        <v>499</v>
      </c>
    </row>
    <row r="20" spans="1:11">
      <c r="A20" s="5" t="s">
        <v>491</v>
      </c>
    </row>
    <row r="21" spans="1:11">
      <c r="A21" s="3" t="s">
        <v>500</v>
      </c>
      <c r="E21" s="7" t="n">
        <v>50000</v>
      </c>
    </row>
    <row r="22" spans="1:11">
      <c r="A22" s="3" t="s">
        <v>501</v>
      </c>
      <c r="E22" s="4" t="n">
        <v>20630925</v>
      </c>
    </row>
    <row r="23" spans="1:11">
      <c r="A23" s="3" t="s">
        <v>502</v>
      </c>
    </row>
    <row r="24" spans="1:11">
      <c r="A24" s="5" t="s">
        <v>491</v>
      </c>
    </row>
    <row r="25" spans="1:11">
      <c r="A25" s="3" t="s">
        <v>500</v>
      </c>
      <c r="E25" s="7" t="n">
        <v>2300</v>
      </c>
    </row>
    <row r="26" spans="1:11">
      <c r="A26" s="3" t="s">
        <v>501</v>
      </c>
      <c r="E26" s="4" t="n">
        <v>949023</v>
      </c>
    </row>
    <row r="27" spans="1:11">
      <c r="A27" s="3" t="s">
        <v>503</v>
      </c>
    </row>
    <row r="28" spans="1:11">
      <c r="A28" s="5" t="s">
        <v>491</v>
      </c>
    </row>
    <row r="29" spans="1:11">
      <c r="A29" s="3" t="s">
        <v>504</v>
      </c>
      <c r="F29" s="4" t="n">
        <v>38723321</v>
      </c>
      <c r="G29" s="4" t="n">
        <v>38723321</v>
      </c>
    </row>
  </sheetData>
  <mergeCells count="3">
    <mergeCell ref="A1:A2"/>
    <mergeCell ref="B1:E1"/>
    <mergeCell ref="F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67"/>
  </cols>
  <sheetData>
    <row r="1" spans="1:2">
      <c r="A1" s="1" t="s">
        <v>505</v>
      </c>
      <c r="B1" s="2" t="s">
        <v>1</v>
      </c>
    </row>
    <row r="2" spans="1:2">
      <c r="B2" s="2" t="s">
        <v>2</v>
      </c>
    </row>
    <row r="3" spans="1:2">
      <c r="A3" s="3" t="s">
        <v>506</v>
      </c>
    </row>
    <row r="4" spans="1:2">
      <c r="A4" s="5" t="s">
        <v>507</v>
      </c>
    </row>
    <row r="5" spans="1:2">
      <c r="A5" s="3" t="s">
        <v>508</v>
      </c>
      <c r="B5" s="3" t="s">
        <v>509</v>
      </c>
    </row>
    <row r="6" spans="1:2">
      <c r="A6" s="3" t="s">
        <v>510</v>
      </c>
    </row>
    <row r="7" spans="1:2">
      <c r="A7" s="5" t="s">
        <v>507</v>
      </c>
    </row>
    <row r="8" spans="1:2">
      <c r="A8" s="3" t="s">
        <v>508</v>
      </c>
      <c r="B8" s="3" t="s">
        <v>511</v>
      </c>
    </row>
    <row r="9" spans="1:2">
      <c r="A9" s="3" t="s">
        <v>512</v>
      </c>
    </row>
    <row r="10" spans="1:2">
      <c r="A10" s="5" t="s">
        <v>507</v>
      </c>
    </row>
    <row r="11" spans="1:2">
      <c r="A11" s="3" t="s">
        <v>508</v>
      </c>
      <c r="B11" s="3" t="s">
        <v>513</v>
      </c>
    </row>
    <row r="12" spans="1:2">
      <c r="A12" s="3" t="s">
        <v>514</v>
      </c>
    </row>
    <row r="13" spans="1:2">
      <c r="A13" s="5" t="s">
        <v>507</v>
      </c>
    </row>
    <row r="14" spans="1:2">
      <c r="A14" s="3" t="s">
        <v>508</v>
      </c>
      <c r="B14" s="3"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517</v>
      </c>
      <c r="D2" s="2" t="s">
        <v>518</v>
      </c>
    </row>
    <row r="3" spans="1:4">
      <c r="A3" s="5" t="s">
        <v>252</v>
      </c>
    </row>
    <row r="4" spans="1:4">
      <c r="A4" s="3" t="s">
        <v>519</v>
      </c>
      <c r="B4" s="4" t="n">
        <v>32</v>
      </c>
      <c r="C4" s="4" t="n">
        <v>21</v>
      </c>
      <c r="D4" s="4" t="n">
        <v>17</v>
      </c>
    </row>
    <row r="5" spans="1:4">
      <c r="A5" s="3" t="s">
        <v>520</v>
      </c>
      <c r="B5" s="4" t="n">
        <v>2</v>
      </c>
      <c r="C5" s="4" t="n">
        <v>2</v>
      </c>
      <c r="D5" s="4" t="n">
        <v>1</v>
      </c>
    </row>
    <row r="6" spans="1:4">
      <c r="A6" s="3" t="s">
        <v>521</v>
      </c>
      <c r="B6" s="3" t="s">
        <v>522</v>
      </c>
      <c r="C6" s="3" t="s">
        <v>523</v>
      </c>
      <c r="D6" s="3" t="s">
        <v>5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5</v>
      </c>
      <c r="B1" s="2" t="s">
        <v>1</v>
      </c>
    </row>
    <row r="2" spans="1:7">
      <c r="B2" s="2" t="s">
        <v>37</v>
      </c>
      <c r="C2" s="2" t="s">
        <v>39</v>
      </c>
      <c r="D2" s="2" t="s">
        <v>193</v>
      </c>
      <c r="E2" s="2" t="s">
        <v>38</v>
      </c>
      <c r="F2" s="2" t="s">
        <v>463</v>
      </c>
      <c r="G2" s="2" t="s">
        <v>464</v>
      </c>
    </row>
    <row r="3" spans="1:7">
      <c r="A3" s="5" t="s">
        <v>526</v>
      </c>
    </row>
    <row r="4" spans="1:7">
      <c r="A4" s="3" t="s">
        <v>527</v>
      </c>
      <c r="B4" s="10" t="n">
        <v>6.8755</v>
      </c>
      <c r="E4" s="10" t="n">
        <v>6.8755</v>
      </c>
    </row>
    <row r="5" spans="1:7">
      <c r="A5" s="3" t="s">
        <v>528</v>
      </c>
      <c r="B5" s="6" t="n">
        <v>504200</v>
      </c>
      <c r="C5" s="6" t="n">
        <v>34400</v>
      </c>
      <c r="E5" s="7" t="n">
        <v>73500</v>
      </c>
      <c r="F5" s="7" t="n">
        <v>5300</v>
      </c>
    </row>
    <row r="6" spans="1:7">
      <c r="A6" s="3" t="s">
        <v>41</v>
      </c>
      <c r="B6" s="4" t="n">
        <v>578558</v>
      </c>
      <c r="C6" s="4" t="n">
        <v>66695</v>
      </c>
      <c r="D6" s="6" t="n">
        <v>24785</v>
      </c>
      <c r="E6" s="4" t="n">
        <v>84148</v>
      </c>
      <c r="F6" s="7" t="n">
        <v>9700</v>
      </c>
      <c r="G6" s="6" t="n">
        <v>11405</v>
      </c>
    </row>
    <row r="7" spans="1:7">
      <c r="A7" s="3" t="s">
        <v>42</v>
      </c>
      <c r="C7" s="4" t="n">
        <v>11108</v>
      </c>
    </row>
    <row r="8" spans="1:7">
      <c r="A8" s="3" t="s">
        <v>529</v>
      </c>
      <c r="B8" s="4" t="n">
        <v>11100</v>
      </c>
      <c r="C8" s="4" t="n">
        <v>11100</v>
      </c>
    </row>
    <row r="9" spans="1:7">
      <c r="A9" s="3" t="s">
        <v>47</v>
      </c>
      <c r="C9" s="4" t="n">
        <v>4000</v>
      </c>
    </row>
    <row r="10" spans="1:7">
      <c r="A10" s="3" t="s">
        <v>52</v>
      </c>
      <c r="B10" s="4" t="n">
        <v>10267</v>
      </c>
      <c r="C10" s="4" t="n">
        <v>1349</v>
      </c>
      <c r="E10" s="7" t="n">
        <v>1493</v>
      </c>
    </row>
    <row r="11" spans="1:7">
      <c r="A11" s="3" t="s">
        <v>530</v>
      </c>
      <c r="B11" s="4" t="n">
        <v>238000</v>
      </c>
      <c r="C11" s="4" t="n">
        <v>134200</v>
      </c>
      <c r="D11" s="4" t="n">
        <v>61000</v>
      </c>
    </row>
    <row r="12" spans="1:7">
      <c r="A12" s="3" t="s">
        <v>531</v>
      </c>
      <c r="B12" s="4" t="n">
        <v>67000</v>
      </c>
      <c r="C12" s="4" t="n">
        <v>31000</v>
      </c>
      <c r="D12" s="4" t="n">
        <v>5100</v>
      </c>
    </row>
    <row r="13" spans="1:7">
      <c r="A13" s="3" t="s">
        <v>532</v>
      </c>
      <c r="B13" s="4" t="n">
        <v>6600</v>
      </c>
      <c r="C13" s="4" t="n">
        <v>6600</v>
      </c>
      <c r="D13" s="4" t="n">
        <v>10400</v>
      </c>
    </row>
    <row r="14" spans="1:7">
      <c r="A14" s="3" t="s">
        <v>341</v>
      </c>
      <c r="B14" s="6" t="n">
        <v>24610</v>
      </c>
      <c r="C14" s="4" t="n">
        <v>10844</v>
      </c>
      <c r="D14" s="6" t="n">
        <v>8152</v>
      </c>
    </row>
    <row r="15" spans="1:7">
      <c r="A15" s="3" t="s">
        <v>533</v>
      </c>
      <c r="B15" s="3" t="s">
        <v>534</v>
      </c>
    </row>
    <row r="16" spans="1:7">
      <c r="A16" s="3" t="s">
        <v>52</v>
      </c>
    </row>
    <row r="17" spans="1:7">
      <c r="A17" s="5" t="s">
        <v>526</v>
      </c>
    </row>
    <row r="18" spans="1:7">
      <c r="A18" s="3" t="s">
        <v>535</v>
      </c>
      <c r="B18" s="6" t="n">
        <v>700</v>
      </c>
      <c r="C18" s="4" t="n">
        <v>1300</v>
      </c>
    </row>
    <row r="19" spans="1:7">
      <c r="A19" s="3" t="s">
        <v>536</v>
      </c>
    </row>
    <row r="20" spans="1:7">
      <c r="A20" s="5" t="s">
        <v>526</v>
      </c>
    </row>
    <row r="21" spans="1:7">
      <c r="A21" s="3" t="s">
        <v>41</v>
      </c>
      <c r="B21" s="6" t="n">
        <v>74400</v>
      </c>
      <c r="C21" s="6" t="n">
        <v>32200</v>
      </c>
    </row>
    <row r="22" spans="1:7">
      <c r="A22" s="3" t="s">
        <v>537</v>
      </c>
      <c r="B22" s="3" t="s">
        <v>538</v>
      </c>
      <c r="C22" s="3" t="s">
        <v>5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40</v>
      </c>
      <c r="B1" s="2" t="s">
        <v>1</v>
      </c>
    </row>
    <row r="2" spans="1:4">
      <c r="B2" s="2" t="s">
        <v>2</v>
      </c>
      <c r="C2" s="2" t="s">
        <v>517</v>
      </c>
      <c r="D2" s="2" t="s">
        <v>518</v>
      </c>
    </row>
    <row r="3" spans="1:4">
      <c r="A3" s="5" t="s">
        <v>541</v>
      </c>
    </row>
    <row r="4" spans="1:4">
      <c r="A4" s="3" t="s">
        <v>122</v>
      </c>
      <c r="B4" s="6" t="n">
        <v>4807</v>
      </c>
      <c r="C4" s="6" t="n">
        <v>17768</v>
      </c>
      <c r="D4" s="6" t="n">
        <v>19983</v>
      </c>
    </row>
    <row r="5" spans="1:4">
      <c r="A5" s="3" t="s">
        <v>123</v>
      </c>
      <c r="B5" s="4" t="n">
        <v>-280</v>
      </c>
      <c r="C5" s="4" t="n">
        <v>-627</v>
      </c>
      <c r="D5" s="4" t="n">
        <v>-307</v>
      </c>
    </row>
    <row r="6" spans="1:4">
      <c r="A6" s="3" t="s">
        <v>124</v>
      </c>
      <c r="B6" s="4" t="n">
        <v>4527</v>
      </c>
      <c r="C6" s="4" t="n">
        <v>17141</v>
      </c>
      <c r="D6" s="4" t="n">
        <v>19676</v>
      </c>
    </row>
    <row r="7" spans="1:4">
      <c r="A7" s="5" t="s">
        <v>125</v>
      </c>
    </row>
    <row r="8" spans="1:4">
      <c r="A8" s="3" t="s">
        <v>126</v>
      </c>
      <c r="B8" s="4" t="n">
        <v>-6800</v>
      </c>
      <c r="C8" s="4" t="n">
        <v>-30065</v>
      </c>
      <c r="D8" s="4" t="n">
        <v>-23881</v>
      </c>
    </row>
    <row r="9" spans="1:4">
      <c r="A9" s="3" t="s">
        <v>127</v>
      </c>
      <c r="B9" s="4" t="n">
        <v>-1368</v>
      </c>
      <c r="C9" s="4" t="n">
        <v>-1077</v>
      </c>
      <c r="D9" s="4" t="n">
        <v>-815</v>
      </c>
    </row>
    <row r="10" spans="1:4">
      <c r="A10" s="3" t="s">
        <v>542</v>
      </c>
      <c r="B10" s="4" t="n">
        <v>-8168</v>
      </c>
      <c r="C10" s="4" t="n">
        <v>-31142</v>
      </c>
      <c r="D10" s="4" t="n">
        <v>-24696</v>
      </c>
    </row>
    <row r="11" spans="1:4">
      <c r="A11" s="3" t="s">
        <v>543</v>
      </c>
      <c r="B11" s="4" t="n">
        <v>-3641</v>
      </c>
      <c r="C11" s="4" t="n">
        <v>-14001</v>
      </c>
      <c r="D11" s="4" t="n">
        <v>-5020</v>
      </c>
    </row>
    <row r="12" spans="1:4">
      <c r="A12" s="5" t="s">
        <v>544</v>
      </c>
    </row>
    <row r="13" spans="1:4">
      <c r="A13" s="3" t="s">
        <v>132</v>
      </c>
      <c r="B13" s="4" t="n">
        <v>-676</v>
      </c>
      <c r="C13" s="4" t="n">
        <v>-924</v>
      </c>
      <c r="D13" s="4" t="n">
        <v>-13</v>
      </c>
    </row>
    <row r="14" spans="1:4">
      <c r="A14" s="3" t="s">
        <v>545</v>
      </c>
      <c r="B14" s="4" t="n">
        <v>771</v>
      </c>
      <c r="C14" s="4" t="n">
        <v>0</v>
      </c>
      <c r="D14" s="4" t="n">
        <v>0</v>
      </c>
    </row>
    <row r="15" spans="1:4">
      <c r="A15" s="3" t="s">
        <v>136</v>
      </c>
      <c r="B15" s="4" t="n">
        <v>-66</v>
      </c>
      <c r="C15" s="4" t="n">
        <v>-52</v>
      </c>
      <c r="D15" s="4" t="n">
        <v>-27</v>
      </c>
    </row>
    <row r="16" spans="1:4">
      <c r="A16" s="3" t="s">
        <v>142</v>
      </c>
      <c r="B16" s="4" t="n">
        <v>-3612</v>
      </c>
      <c r="C16" s="4" t="n">
        <v>-14977</v>
      </c>
      <c r="D16" s="4" t="n">
        <v>-5060</v>
      </c>
    </row>
    <row r="17" spans="1:4">
      <c r="A17" s="3" t="s">
        <v>138</v>
      </c>
      <c r="B17" s="4" t="n">
        <v>0</v>
      </c>
      <c r="C17" s="4" t="n">
        <v>0</v>
      </c>
      <c r="D17" s="4" t="n">
        <v>0</v>
      </c>
    </row>
    <row r="18" spans="1:4">
      <c r="A18" s="3" t="s">
        <v>144</v>
      </c>
      <c r="B18" s="6" t="n">
        <v>-3612</v>
      </c>
      <c r="C18" s="6" t="n">
        <v>-14977</v>
      </c>
      <c r="D18" s="6" t="n">
        <v>-50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6</v>
      </c>
      <c r="B1" s="2" t="s">
        <v>2</v>
      </c>
      <c r="C1" s="2" t="s">
        <v>517</v>
      </c>
    </row>
    <row r="2" spans="1:3">
      <c r="A2" s="5" t="s">
        <v>40</v>
      </c>
    </row>
    <row r="3" spans="1:3">
      <c r="A3" s="3" t="s">
        <v>44</v>
      </c>
      <c r="B3" s="6" t="n">
        <v>0</v>
      </c>
      <c r="C3" s="6" t="n">
        <v>610</v>
      </c>
    </row>
    <row r="4" spans="1:3">
      <c r="A4" s="3" t="s">
        <v>547</v>
      </c>
      <c r="B4" s="4" t="n">
        <v>0</v>
      </c>
      <c r="C4" s="4" t="n">
        <v>219</v>
      </c>
    </row>
    <row r="5" spans="1:3">
      <c r="A5" s="3" t="s">
        <v>48</v>
      </c>
      <c r="B5" s="4" t="n">
        <v>0</v>
      </c>
      <c r="C5" s="4" t="n">
        <v>829</v>
      </c>
    </row>
    <row r="6" spans="1:3">
      <c r="A6" s="5" t="s">
        <v>49</v>
      </c>
    </row>
    <row r="7" spans="1:3">
      <c r="A7" s="3" t="s">
        <v>50</v>
      </c>
      <c r="B7" s="4" t="n">
        <v>0</v>
      </c>
      <c r="C7" s="4" t="n">
        <v>8</v>
      </c>
    </row>
    <row r="8" spans="1:3">
      <c r="A8" s="3" t="s">
        <v>53</v>
      </c>
      <c r="B8" s="4" t="n">
        <v>0</v>
      </c>
      <c r="C8" s="4" t="n">
        <v>8</v>
      </c>
    </row>
    <row r="9" spans="1:3">
      <c r="A9" s="3" t="s">
        <v>466</v>
      </c>
      <c r="B9" s="4" t="n">
        <v>0</v>
      </c>
      <c r="C9" s="4" t="n">
        <v>837</v>
      </c>
    </row>
    <row r="10" spans="1:3">
      <c r="A10" s="5" t="s">
        <v>55</v>
      </c>
    </row>
    <row r="11" spans="1:3">
      <c r="A11" s="3" t="s">
        <v>99</v>
      </c>
      <c r="B11" s="4" t="n">
        <v>0</v>
      </c>
      <c r="C11" s="4" t="n">
        <v>0</v>
      </c>
    </row>
    <row r="12" spans="1:3">
      <c r="A12" s="3" t="s">
        <v>468</v>
      </c>
      <c r="B12" s="6" t="n">
        <v>0</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8</v>
      </c>
      <c r="B1" s="2" t="s">
        <v>1</v>
      </c>
    </row>
    <row r="2" spans="1:4">
      <c r="B2" s="2" t="s">
        <v>2</v>
      </c>
      <c r="C2" s="2" t="s">
        <v>517</v>
      </c>
      <c r="D2" s="2" t="s">
        <v>518</v>
      </c>
    </row>
    <row r="3" spans="1:4">
      <c r="A3" s="5" t="s">
        <v>549</v>
      </c>
    </row>
    <row r="4" spans="1:4">
      <c r="A4" s="3" t="s">
        <v>480</v>
      </c>
      <c r="B4" s="6" t="n">
        <v>-2817</v>
      </c>
      <c r="C4" s="6" t="n">
        <v>-27875</v>
      </c>
      <c r="D4" s="6" t="n">
        <v>13702</v>
      </c>
    </row>
    <row r="5" spans="1:4">
      <c r="A5" s="3" t="s">
        <v>481</v>
      </c>
      <c r="B5" s="4" t="n">
        <v>0</v>
      </c>
      <c r="C5" s="4" t="n">
        <v>-10</v>
      </c>
      <c r="D5" s="4" t="n">
        <v>0</v>
      </c>
    </row>
    <row r="6" spans="1:4">
      <c r="A6" s="3" t="s">
        <v>550</v>
      </c>
      <c r="B6" s="4" t="n">
        <v>-2513</v>
      </c>
      <c r="C6" s="4" t="n">
        <v>17904</v>
      </c>
      <c r="D6" s="4" t="n">
        <v>0</v>
      </c>
    </row>
    <row r="7" spans="1:4">
      <c r="A7" s="3" t="s">
        <v>551</v>
      </c>
      <c r="B7" s="6" t="n">
        <v>-5330</v>
      </c>
      <c r="C7" s="6" t="n">
        <v>-9981</v>
      </c>
      <c r="D7" s="6" t="n">
        <v>137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485</v>
      </c>
    </row>
    <row r="2" spans="1:4">
      <c r="B2" s="2" t="s">
        <v>553</v>
      </c>
      <c r="C2" s="2" t="s">
        <v>554</v>
      </c>
      <c r="D2" s="2" t="s">
        <v>555</v>
      </c>
    </row>
    <row r="3" spans="1:4">
      <c r="A3" s="5" t="s">
        <v>556</v>
      </c>
    </row>
    <row r="4" spans="1:4">
      <c r="A4" s="3" t="s">
        <v>557</v>
      </c>
      <c r="D4" s="6" t="n">
        <v>5000</v>
      </c>
    </row>
    <row r="5" spans="1:4">
      <c r="A5" s="3" t="s">
        <v>558</v>
      </c>
      <c r="B5" s="6" t="n">
        <v>2700</v>
      </c>
    </row>
    <row r="6" spans="1:4">
      <c r="A6" s="3" t="s">
        <v>559</v>
      </c>
      <c r="C6" s="6" t="n">
        <v>800</v>
      </c>
    </row>
    <row r="7" spans="1:4">
      <c r="A7" s="3" t="s">
        <v>560</v>
      </c>
    </row>
    <row r="8" spans="1:4">
      <c r="A8" s="5" t="s">
        <v>556</v>
      </c>
    </row>
    <row r="9" spans="1:4">
      <c r="A9" s="3" t="s">
        <v>557</v>
      </c>
      <c r="D9" s="6" t="n">
        <v>250</v>
      </c>
    </row>
    <row r="10" spans="1:4">
      <c r="A10" s="3" t="s">
        <v>561</v>
      </c>
      <c r="D10" s="3" t="s">
        <v>562</v>
      </c>
    </row>
    <row r="11" spans="1:4">
      <c r="A11" s="3" t="s">
        <v>563</v>
      </c>
      <c r="C11" s="6" t="n">
        <v>2700</v>
      </c>
    </row>
    <row r="12" spans="1:4">
      <c r="A12" s="3" t="s">
        <v>564</v>
      </c>
    </row>
    <row r="13" spans="1:4">
      <c r="A13" s="5" t="s">
        <v>556</v>
      </c>
    </row>
    <row r="14" spans="1:4">
      <c r="A14" s="3" t="s">
        <v>557</v>
      </c>
      <c r="D14" s="6" t="n">
        <v>4750</v>
      </c>
    </row>
    <row r="15" spans="1:4">
      <c r="A15" s="3" t="s">
        <v>561</v>
      </c>
      <c r="D15" s="3" t="s">
        <v>5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66</v>
      </c>
      <c r="B1" s="2" t="s">
        <v>37</v>
      </c>
      <c r="C1" s="2" t="s">
        <v>38</v>
      </c>
      <c r="D1" s="2" t="s">
        <v>39</v>
      </c>
    </row>
    <row r="2" spans="1:4">
      <c r="A2" s="5" t="s">
        <v>256</v>
      </c>
    </row>
    <row r="3" spans="1:4">
      <c r="A3" s="3" t="s">
        <v>567</v>
      </c>
      <c r="B3" s="6" t="n">
        <v>52746</v>
      </c>
      <c r="D3" s="6" t="n">
        <v>8885</v>
      </c>
    </row>
    <row r="4" spans="1:4">
      <c r="A4" s="3" t="s">
        <v>568</v>
      </c>
      <c r="B4" s="4" t="n">
        <v>-491</v>
      </c>
      <c r="D4" s="4" t="n">
        <v>-418</v>
      </c>
    </row>
    <row r="5" spans="1:4">
      <c r="A5" s="3" t="s">
        <v>43</v>
      </c>
      <c r="B5" s="6" t="n">
        <v>52255</v>
      </c>
      <c r="C5" s="7" t="n">
        <v>7600</v>
      </c>
      <c r="D5" s="6" t="n">
        <v>8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2</v>
      </c>
      <c r="B1" s="2" t="s">
        <v>1</v>
      </c>
    </row>
    <row r="2" spans="1:5">
      <c r="B2" s="2" t="s">
        <v>37</v>
      </c>
      <c r="C2" s="2" t="s">
        <v>38</v>
      </c>
      <c r="D2" s="2" t="s">
        <v>39</v>
      </c>
      <c r="E2" s="2" t="s">
        <v>193</v>
      </c>
    </row>
    <row r="3" spans="1:5">
      <c r="A3" s="5" t="s">
        <v>194</v>
      </c>
    </row>
    <row r="4" spans="1:5">
      <c r="A4" s="3" t="s">
        <v>195</v>
      </c>
      <c r="B4" s="6" t="n">
        <v>-78700</v>
      </c>
      <c r="C4" s="7" t="n">
        <v>-11445</v>
      </c>
      <c r="D4" s="6" t="n">
        <v>-90671</v>
      </c>
      <c r="E4" s="6" t="n">
        <v>-86568</v>
      </c>
    </row>
    <row r="5" spans="1:5">
      <c r="A5" s="5" t="s">
        <v>196</v>
      </c>
    </row>
    <row r="6" spans="1:5">
      <c r="A6" s="3" t="s">
        <v>197</v>
      </c>
      <c r="B6" s="4" t="n">
        <v>1060</v>
      </c>
      <c r="C6" s="4" t="n">
        <v>154</v>
      </c>
      <c r="D6" s="4" t="n">
        <v>965</v>
      </c>
      <c r="E6" s="4" t="n">
        <v>1208</v>
      </c>
    </row>
    <row r="7" spans="1:5">
      <c r="A7" s="3" t="s">
        <v>161</v>
      </c>
      <c r="B7" s="4" t="n">
        <v>78133</v>
      </c>
      <c r="C7" s="4" t="n">
        <v>11364</v>
      </c>
      <c r="D7" s="4" t="n">
        <v>1896</v>
      </c>
      <c r="E7" s="4" t="n">
        <v>2860</v>
      </c>
    </row>
    <row r="8" spans="1:5">
      <c r="A8" s="3" t="s">
        <v>198</v>
      </c>
      <c r="B8" s="4" t="n">
        <v>491</v>
      </c>
      <c r="C8" s="4" t="n">
        <v>71</v>
      </c>
      <c r="D8" s="4" t="n">
        <v>418</v>
      </c>
    </row>
    <row r="9" spans="1:5">
      <c r="A9" s="3" t="s">
        <v>199</v>
      </c>
      <c r="B9" s="4" t="n">
        <v>660</v>
      </c>
      <c r="C9" s="4" t="n">
        <v>96</v>
      </c>
      <c r="E9" s="4" t="n">
        <v>-230</v>
      </c>
    </row>
    <row r="10" spans="1:5">
      <c r="A10" s="3" t="s">
        <v>135</v>
      </c>
      <c r="B10" s="4" t="n">
        <v>3843</v>
      </c>
      <c r="C10" s="4" t="n">
        <v>559</v>
      </c>
      <c r="D10" s="4" t="n">
        <v>1390</v>
      </c>
      <c r="E10" s="4" t="n">
        <v>-560</v>
      </c>
    </row>
    <row r="11" spans="1:5">
      <c r="A11" s="3" t="s">
        <v>200</v>
      </c>
      <c r="B11" s="4" t="n">
        <v>2083</v>
      </c>
      <c r="C11" s="4" t="n">
        <v>303</v>
      </c>
      <c r="D11" s="4" t="n">
        <v>1147</v>
      </c>
      <c r="E11" s="4" t="n">
        <v>1397</v>
      </c>
    </row>
    <row r="12" spans="1:5">
      <c r="A12" s="3" t="s">
        <v>201</v>
      </c>
      <c r="B12" s="4" t="n">
        <v>1</v>
      </c>
      <c r="E12" s="4" t="n">
        <v>-23</v>
      </c>
    </row>
    <row r="13" spans="1:5">
      <c r="A13" s="5" t="s">
        <v>202</v>
      </c>
    </row>
    <row r="14" spans="1:5">
      <c r="A14" s="3" t="s">
        <v>203</v>
      </c>
      <c r="B14" s="4" t="n">
        <v>-44279</v>
      </c>
      <c r="C14" s="4" t="n">
        <v>-6440</v>
      </c>
      <c r="D14" s="4" t="n">
        <v>-4014</v>
      </c>
      <c r="E14" s="4" t="n">
        <v>3259</v>
      </c>
    </row>
    <row r="15" spans="1:5">
      <c r="A15" s="3" t="s">
        <v>45</v>
      </c>
      <c r="D15" s="4" t="n">
        <v>-1000</v>
      </c>
    </row>
    <row r="16" spans="1:5">
      <c r="A16" s="3" t="s">
        <v>44</v>
      </c>
      <c r="B16" s="4" t="n">
        <v>-50377</v>
      </c>
      <c r="C16" s="4" t="n">
        <v>-7327</v>
      </c>
      <c r="D16" s="4" t="n">
        <v>-1441</v>
      </c>
      <c r="E16" s="4" t="n">
        <v>3948</v>
      </c>
    </row>
    <row r="17" spans="1:5">
      <c r="A17" s="3" t="s">
        <v>46</v>
      </c>
      <c r="B17" s="4" t="n">
        <v>837</v>
      </c>
      <c r="C17" s="4" t="n">
        <v>122</v>
      </c>
      <c r="D17" s="4" t="n">
        <v>251</v>
      </c>
      <c r="E17" s="4" t="n">
        <v>-1088</v>
      </c>
    </row>
    <row r="18" spans="1:5">
      <c r="A18" s="3" t="s">
        <v>94</v>
      </c>
      <c r="B18" s="4" t="n">
        <v>3656</v>
      </c>
      <c r="C18" s="4" t="n">
        <v>532</v>
      </c>
      <c r="D18" s="4" t="n">
        <v>3153</v>
      </c>
      <c r="E18" s="4" t="n">
        <v>-782</v>
      </c>
    </row>
    <row r="19" spans="1:5">
      <c r="A19" s="3" t="s">
        <v>95</v>
      </c>
      <c r="B19" s="4" t="n">
        <v>4953</v>
      </c>
      <c r="C19" s="4" t="n">
        <v>720</v>
      </c>
      <c r="D19" s="4" t="n">
        <v>7116</v>
      </c>
      <c r="E19" s="4" t="n">
        <v>-2277</v>
      </c>
    </row>
    <row r="20" spans="1:5">
      <c r="A20" s="3" t="s">
        <v>97</v>
      </c>
      <c r="B20" s="4" t="n">
        <v>7538</v>
      </c>
      <c r="C20" s="4" t="n">
        <v>1096</v>
      </c>
      <c r="D20" s="4" t="n">
        <v>5031</v>
      </c>
      <c r="E20" s="4" t="n">
        <v>20630</v>
      </c>
    </row>
    <row r="21" spans="1:5">
      <c r="A21" s="3" t="s">
        <v>98</v>
      </c>
      <c r="B21" s="4" t="n">
        <v>-4502</v>
      </c>
      <c r="C21" s="4" t="n">
        <v>-655</v>
      </c>
      <c r="D21" s="4" t="n">
        <v>13281</v>
      </c>
      <c r="E21" s="4" t="n">
        <v>6740</v>
      </c>
    </row>
    <row r="22" spans="1:5">
      <c r="A22" s="3" t="s">
        <v>99</v>
      </c>
      <c r="B22" s="4" t="n">
        <v>21265</v>
      </c>
      <c r="C22" s="4" t="n">
        <v>3094</v>
      </c>
      <c r="D22" s="4" t="n">
        <v>3562</v>
      </c>
      <c r="E22" s="4" t="n">
        <v>-3352</v>
      </c>
    </row>
    <row r="23" spans="1:5">
      <c r="A23" s="3" t="s">
        <v>204</v>
      </c>
      <c r="D23" s="4" t="n">
        <v>-746</v>
      </c>
      <c r="E23" s="4" t="n">
        <v>746</v>
      </c>
    </row>
    <row r="24" spans="1:5">
      <c r="A24" s="3" t="s">
        <v>205</v>
      </c>
      <c r="B24" s="4" t="n">
        <v>-53338</v>
      </c>
      <c r="C24" s="4" t="n">
        <v>-7756</v>
      </c>
      <c r="D24" s="4" t="n">
        <v>-59662</v>
      </c>
      <c r="E24" s="4" t="n">
        <v>-54092</v>
      </c>
    </row>
    <row r="25" spans="1:5">
      <c r="A25" s="5" t="s">
        <v>206</v>
      </c>
    </row>
    <row r="26" spans="1:5">
      <c r="A26" s="3" t="s">
        <v>207</v>
      </c>
      <c r="B26" s="4" t="n">
        <v>-20708</v>
      </c>
      <c r="C26" s="4" t="n">
        <v>-3012</v>
      </c>
      <c r="D26" s="4" t="n">
        <v>-272</v>
      </c>
      <c r="E26" s="4" t="n">
        <v>-65</v>
      </c>
    </row>
    <row r="27" spans="1:5">
      <c r="A27" s="3" t="s">
        <v>208</v>
      </c>
      <c r="E27" s="4" t="n">
        <v>-48500</v>
      </c>
    </row>
    <row r="28" spans="1:5">
      <c r="A28" s="3" t="s">
        <v>209</v>
      </c>
      <c r="D28" s="4" t="n">
        <v>-4000</v>
      </c>
    </row>
    <row r="29" spans="1:5">
      <c r="A29" s="3" t="s">
        <v>210</v>
      </c>
      <c r="B29" s="4" t="n">
        <v>-4250</v>
      </c>
      <c r="C29" s="4" t="n">
        <v>-618</v>
      </c>
      <c r="E29" s="4" t="n">
        <v>-500</v>
      </c>
    </row>
    <row r="30" spans="1:5">
      <c r="A30" s="3" t="s">
        <v>211</v>
      </c>
      <c r="E30" s="4" t="n">
        <v>63730</v>
      </c>
    </row>
    <row r="31" spans="1:5">
      <c r="A31" s="3" t="s">
        <v>212</v>
      </c>
      <c r="B31" s="4" t="n">
        <v>12</v>
      </c>
      <c r="C31" s="4" t="n">
        <v>2</v>
      </c>
      <c r="E31" s="4" t="n">
        <v>304</v>
      </c>
    </row>
    <row r="32" spans="1:5">
      <c r="A32" s="3" t="s">
        <v>213</v>
      </c>
      <c r="B32" s="4" t="n">
        <v>4200</v>
      </c>
      <c r="C32" s="4" t="n">
        <v>611</v>
      </c>
    </row>
    <row r="33" spans="1:5">
      <c r="A33" s="3" t="s">
        <v>214</v>
      </c>
      <c r="B33" s="4" t="n">
        <v>-20746</v>
      </c>
      <c r="C33" s="4" t="n">
        <v>-3017</v>
      </c>
      <c r="D33" s="4" t="n">
        <v>-4272</v>
      </c>
      <c r="E33" s="4" t="n">
        <v>14969</v>
      </c>
    </row>
    <row r="34" spans="1:5">
      <c r="A34" s="5" t="s">
        <v>215</v>
      </c>
    </row>
    <row r="35" spans="1:5">
      <c r="A35" s="3" t="s">
        <v>216</v>
      </c>
      <c r="D35" s="4" t="n">
        <v>41165</v>
      </c>
      <c r="E35" s="4" t="n">
        <v>20000</v>
      </c>
    </row>
    <row r="36" spans="1:5">
      <c r="A36" s="3" t="s">
        <v>217</v>
      </c>
      <c r="B36" s="4" t="n">
        <v>19942</v>
      </c>
      <c r="C36" s="4" t="n">
        <v>2900</v>
      </c>
      <c r="D36" s="4" t="n">
        <v>37797</v>
      </c>
    </row>
    <row r="37" spans="1:5">
      <c r="A37" s="3" t="s">
        <v>218</v>
      </c>
      <c r="B37" s="4" t="n">
        <v>-44913</v>
      </c>
      <c r="C37" s="4" t="n">
        <v>-6532</v>
      </c>
      <c r="D37" s="4" t="n">
        <v>-17854</v>
      </c>
    </row>
    <row r="38" spans="1:5">
      <c r="A38" s="3" t="s">
        <v>219</v>
      </c>
      <c r="D38" s="4" t="n">
        <v>9945</v>
      </c>
    </row>
    <row r="39" spans="1:5">
      <c r="A39" s="3" t="s">
        <v>220</v>
      </c>
      <c r="B39" s="4" t="n">
        <v>-2932</v>
      </c>
      <c r="C39" s="4" t="n">
        <v>-426</v>
      </c>
      <c r="D39" s="4" t="n">
        <v>-1985</v>
      </c>
    </row>
    <row r="40" spans="1:5">
      <c r="A40" s="3" t="s">
        <v>221</v>
      </c>
      <c r="E40" s="4" t="n">
        <v>32477</v>
      </c>
    </row>
    <row r="41" spans="1:5">
      <c r="A41" s="3" t="s">
        <v>222</v>
      </c>
      <c r="B41" s="4" t="n">
        <v>-19486</v>
      </c>
      <c r="C41" s="4" t="n">
        <v>-2834</v>
      </c>
      <c r="D41" s="4" t="n">
        <v>-12991</v>
      </c>
    </row>
    <row r="42" spans="1:5">
      <c r="A42" s="3" t="s">
        <v>223</v>
      </c>
      <c r="B42" s="4" t="n">
        <v>11199</v>
      </c>
      <c r="C42" s="4" t="n">
        <v>1629</v>
      </c>
      <c r="D42" s="4" t="n">
        <v>3235</v>
      </c>
    </row>
    <row r="43" spans="1:5">
      <c r="A43" s="3" t="s">
        <v>224</v>
      </c>
      <c r="B43" s="4" t="n">
        <v>-14434</v>
      </c>
      <c r="C43" s="4" t="n">
        <v>-2099</v>
      </c>
    </row>
    <row r="44" spans="1:5">
      <c r="A44" s="3" t="s">
        <v>225</v>
      </c>
      <c r="D44" s="4" t="n">
        <v>59091</v>
      </c>
    </row>
    <row r="45" spans="1:5">
      <c r="A45" s="3" t="s">
        <v>226</v>
      </c>
      <c r="D45" s="4" t="n">
        <v>-449</v>
      </c>
    </row>
    <row r="46" spans="1:5">
      <c r="A46" s="3" t="s">
        <v>227</v>
      </c>
      <c r="B46" s="4" t="n">
        <v>151118</v>
      </c>
      <c r="C46" s="4" t="n">
        <v>21979</v>
      </c>
    </row>
    <row r="47" spans="1:5">
      <c r="A47" s="3" t="s">
        <v>228</v>
      </c>
      <c r="B47" s="4" t="n">
        <v>-307</v>
      </c>
      <c r="C47" s="4" t="n">
        <v>-45</v>
      </c>
    </row>
    <row r="48" spans="1:5">
      <c r="A48" s="3" t="s">
        <v>229</v>
      </c>
      <c r="B48" s="4" t="n">
        <v>359834</v>
      </c>
      <c r="C48" s="4" t="n">
        <v>52336</v>
      </c>
    </row>
    <row r="49" spans="1:5">
      <c r="A49" s="3" t="s">
        <v>230</v>
      </c>
      <c r="B49" s="4" t="n">
        <v>-1267</v>
      </c>
      <c r="C49" s="4" t="n">
        <v>-184</v>
      </c>
    </row>
    <row r="50" spans="1:5">
      <c r="A50" s="3" t="s">
        <v>231</v>
      </c>
      <c r="B50" s="4" t="n">
        <v>103372</v>
      </c>
      <c r="C50" s="4" t="n">
        <v>15034</v>
      </c>
    </row>
    <row r="51" spans="1:5">
      <c r="A51" s="3" t="s">
        <v>232</v>
      </c>
      <c r="B51" s="4" t="n">
        <v>562126</v>
      </c>
      <c r="C51" s="4" t="n">
        <v>81758</v>
      </c>
      <c r="D51" s="4" t="n">
        <v>117954</v>
      </c>
      <c r="E51" s="4" t="n">
        <v>52477</v>
      </c>
    </row>
    <row r="52" spans="1:5">
      <c r="A52" s="3" t="s">
        <v>233</v>
      </c>
      <c r="B52" s="4" t="n">
        <v>12713</v>
      </c>
      <c r="C52" s="4" t="n">
        <v>1847</v>
      </c>
      <c r="D52" s="4" t="n">
        <v>-1002</v>
      </c>
      <c r="E52" s="4" t="n">
        <v>26</v>
      </c>
    </row>
    <row r="53" spans="1:5">
      <c r="A53" s="3" t="s">
        <v>234</v>
      </c>
      <c r="B53" s="4" t="n">
        <v>500755</v>
      </c>
      <c r="C53" s="4" t="n">
        <v>72832</v>
      </c>
      <c r="D53" s="4" t="n">
        <v>53018</v>
      </c>
      <c r="E53" s="4" t="n">
        <v>13380</v>
      </c>
    </row>
    <row r="54" spans="1:5">
      <c r="A54" s="3" t="s">
        <v>235</v>
      </c>
      <c r="B54" s="4" t="n">
        <v>77803</v>
      </c>
      <c r="C54" s="4" t="n">
        <v>11316</v>
      </c>
      <c r="D54" s="4" t="n">
        <v>24785</v>
      </c>
      <c r="E54" s="4" t="n">
        <v>11405</v>
      </c>
    </row>
    <row r="55" spans="1:5">
      <c r="A55" s="5" t="s">
        <v>236</v>
      </c>
    </row>
    <row r="56" spans="1:5">
      <c r="A56" s="3" t="s">
        <v>237</v>
      </c>
      <c r="B56" s="4" t="n">
        <v>66695</v>
      </c>
      <c r="C56" s="4" t="n">
        <v>9700</v>
      </c>
      <c r="D56" s="4" t="n">
        <v>24785</v>
      </c>
      <c r="E56" s="4" t="n">
        <v>11405</v>
      </c>
    </row>
    <row r="57" spans="1:5">
      <c r="A57" s="3" t="s">
        <v>238</v>
      </c>
      <c r="B57" s="4" t="n">
        <v>11108</v>
      </c>
      <c r="C57" s="4" t="n">
        <v>1616</v>
      </c>
    </row>
    <row r="58" spans="1:5">
      <c r="A58" s="3" t="s">
        <v>239</v>
      </c>
      <c r="B58" s="4" t="n">
        <v>578558</v>
      </c>
      <c r="C58" s="4" t="n">
        <v>84148</v>
      </c>
      <c r="D58" s="4" t="n">
        <v>77803</v>
      </c>
      <c r="E58" s="4" t="n">
        <v>24785</v>
      </c>
    </row>
    <row r="59" spans="1:5">
      <c r="A59" s="5" t="s">
        <v>236</v>
      </c>
    </row>
    <row r="60" spans="1:5">
      <c r="A60" s="3" t="s">
        <v>240</v>
      </c>
      <c r="B60" s="4" t="n">
        <v>578558</v>
      </c>
      <c r="C60" s="4" t="n">
        <v>84148</v>
      </c>
      <c r="D60" s="4" t="n">
        <v>66695</v>
      </c>
      <c r="E60" s="4" t="n">
        <v>24785</v>
      </c>
    </row>
    <row r="61" spans="1:5">
      <c r="A61" s="3" t="s">
        <v>241</v>
      </c>
      <c r="D61" s="4" t="n">
        <v>11108</v>
      </c>
    </row>
    <row r="62" spans="1:5">
      <c r="A62" s="5" t="s">
        <v>242</v>
      </c>
    </row>
    <row r="63" spans="1:5">
      <c r="A63" s="3" t="s">
        <v>243</v>
      </c>
      <c r="B63" s="4" t="n">
        <v>0</v>
      </c>
      <c r="C63" s="4" t="n">
        <v>0</v>
      </c>
      <c r="D63" s="4" t="n">
        <v>0</v>
      </c>
      <c r="E63" s="4" t="n">
        <v>0</v>
      </c>
    </row>
    <row r="64" spans="1:5">
      <c r="A64" s="3" t="s">
        <v>244</v>
      </c>
      <c r="B64" s="4" t="n">
        <v>-4340</v>
      </c>
      <c r="C64" s="4" t="n">
        <v>-631</v>
      </c>
      <c r="D64" s="4" t="n">
        <v>-1366</v>
      </c>
    </row>
    <row r="65" spans="1:5">
      <c r="A65" s="5" t="s">
        <v>245</v>
      </c>
    </row>
    <row r="66" spans="1:5">
      <c r="A66" s="3" t="s">
        <v>146</v>
      </c>
      <c r="B66" s="4" t="n">
        <v>35066</v>
      </c>
      <c r="C66" s="4" t="n">
        <v>5100</v>
      </c>
      <c r="D66" s="4" t="n">
        <v>20945</v>
      </c>
      <c r="E66" s="4" t="n">
        <v>16905</v>
      </c>
    </row>
    <row r="67" spans="1:5">
      <c r="A67" s="3" t="s">
        <v>246</v>
      </c>
      <c r="B67" s="4" t="n">
        <v>450</v>
      </c>
      <c r="C67" s="4" t="n">
        <v>65</v>
      </c>
      <c r="D67" s="6" t="n">
        <v>1147</v>
      </c>
      <c r="E67" s="6" t="n">
        <v>837</v>
      </c>
    </row>
    <row r="68" spans="1:5">
      <c r="A68" s="3" t="s">
        <v>247</v>
      </c>
      <c r="B68" s="6" t="n">
        <v>930436</v>
      </c>
      <c r="C68" s="7" t="n">
        <v>13532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9</v>
      </c>
      <c r="B1" s="2" t="s">
        <v>1</v>
      </c>
    </row>
    <row r="2" spans="1:4">
      <c r="B2" s="2" t="s">
        <v>2</v>
      </c>
      <c r="C2" s="2" t="s">
        <v>517</v>
      </c>
      <c r="D2" s="2" t="s">
        <v>518</v>
      </c>
    </row>
    <row r="3" spans="1:4">
      <c r="A3" s="5" t="s">
        <v>570</v>
      </c>
    </row>
    <row r="4" spans="1:4">
      <c r="A4" s="3" t="s">
        <v>571</v>
      </c>
      <c r="B4" s="6" t="n">
        <v>418</v>
      </c>
      <c r="C4" s="6" t="n">
        <v>0</v>
      </c>
      <c r="D4" s="6" t="n">
        <v>0</v>
      </c>
    </row>
    <row r="5" spans="1:4">
      <c r="A5" s="3" t="s">
        <v>572</v>
      </c>
      <c r="B5" s="4" t="n">
        <v>491</v>
      </c>
      <c r="C5" s="4" t="n">
        <v>418</v>
      </c>
      <c r="D5" s="4" t="n">
        <v>0</v>
      </c>
    </row>
    <row r="6" spans="1:4">
      <c r="A6" s="3" t="s">
        <v>573</v>
      </c>
      <c r="B6" s="4" t="n">
        <v>-418</v>
      </c>
      <c r="C6" s="4" t="n">
        <v>0</v>
      </c>
      <c r="D6" s="4" t="n">
        <v>0</v>
      </c>
    </row>
    <row r="7" spans="1:4">
      <c r="A7" s="3" t="s">
        <v>574</v>
      </c>
      <c r="B7" s="6" t="n">
        <v>491</v>
      </c>
      <c r="C7" s="6" t="n">
        <v>418</v>
      </c>
      <c r="D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75</v>
      </c>
      <c r="B1" s="2" t="s">
        <v>37</v>
      </c>
      <c r="C1" s="2" t="s">
        <v>38</v>
      </c>
      <c r="D1" s="2" t="s">
        <v>39</v>
      </c>
    </row>
    <row r="2" spans="1:4">
      <c r="A2" s="5" t="s">
        <v>258</v>
      </c>
    </row>
    <row r="3" spans="1:4">
      <c r="A3" s="3" t="s">
        <v>576</v>
      </c>
      <c r="B3" s="6" t="n">
        <v>10661</v>
      </c>
      <c r="D3" s="6" t="n">
        <v>0</v>
      </c>
    </row>
    <row r="4" spans="1:4">
      <c r="A4" s="3" t="s">
        <v>577</v>
      </c>
      <c r="B4" s="4" t="n">
        <v>4852</v>
      </c>
      <c r="D4" s="4" t="n">
        <v>5902</v>
      </c>
    </row>
    <row r="5" spans="1:4">
      <c r="A5" s="3" t="s">
        <v>578</v>
      </c>
      <c r="B5" s="4" t="n">
        <v>8637</v>
      </c>
      <c r="D5" s="4" t="n">
        <v>1814</v>
      </c>
    </row>
    <row r="6" spans="1:4">
      <c r="A6" s="3" t="s">
        <v>579</v>
      </c>
      <c r="B6" s="4" t="n">
        <v>2168</v>
      </c>
      <c r="D6" s="4" t="n">
        <v>1421</v>
      </c>
    </row>
    <row r="7" spans="1:4">
      <c r="A7" s="3" t="s">
        <v>580</v>
      </c>
      <c r="B7" s="4" t="n">
        <v>469</v>
      </c>
      <c r="D7" s="4" t="n">
        <v>1482</v>
      </c>
    </row>
    <row r="8" spans="1:4">
      <c r="A8" s="3" t="s">
        <v>581</v>
      </c>
      <c r="B8" s="4" t="n">
        <v>695</v>
      </c>
      <c r="D8" s="4" t="n">
        <v>1875</v>
      </c>
    </row>
    <row r="9" spans="1:4">
      <c r="A9" s="3" t="s">
        <v>582</v>
      </c>
      <c r="B9" s="4" t="n">
        <v>36538</v>
      </c>
      <c r="D9" s="4" t="n">
        <v>3199</v>
      </c>
    </row>
    <row r="10" spans="1:4">
      <c r="A10" s="3" t="s">
        <v>583</v>
      </c>
      <c r="B10" s="4" t="n">
        <v>2574</v>
      </c>
      <c r="D10" s="4" t="n">
        <v>178</v>
      </c>
    </row>
    <row r="11" spans="1:4">
      <c r="A11" s="3" t="s">
        <v>584</v>
      </c>
      <c r="B11" s="4" t="n">
        <v>2225</v>
      </c>
      <c r="D11" s="4" t="n">
        <v>310</v>
      </c>
    </row>
    <row r="12" spans="1:4">
      <c r="A12" s="3" t="s">
        <v>585</v>
      </c>
      <c r="B12" s="6" t="n">
        <v>68819</v>
      </c>
      <c r="C12" s="7" t="n">
        <v>10009</v>
      </c>
      <c r="D12" s="6" t="n">
        <v>161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6</v>
      </c>
      <c r="B1" s="2" t="s">
        <v>2</v>
      </c>
      <c r="C1" s="2" t="s">
        <v>517</v>
      </c>
    </row>
    <row r="2" spans="1:3">
      <c r="A2" s="5" t="s">
        <v>507</v>
      </c>
    </row>
    <row r="3" spans="1:3">
      <c r="A3" s="3" t="s">
        <v>587</v>
      </c>
      <c r="B3" s="6" t="n">
        <v>15580</v>
      </c>
      <c r="C3" s="6" t="n">
        <v>4296</v>
      </c>
    </row>
    <row r="4" spans="1:3">
      <c r="A4" s="3" t="s">
        <v>588</v>
      </c>
      <c r="B4" s="4" t="n">
        <v>-3283</v>
      </c>
      <c r="C4" s="4" t="n">
        <v>-3139</v>
      </c>
    </row>
    <row r="5" spans="1:3">
      <c r="A5" s="3" t="s">
        <v>589</v>
      </c>
      <c r="B5" s="4" t="n">
        <v>-661</v>
      </c>
      <c r="C5" s="4" t="n">
        <v>-219</v>
      </c>
    </row>
    <row r="6" spans="1:3">
      <c r="A6" s="3" t="s">
        <v>50</v>
      </c>
      <c r="B6" s="4" t="n">
        <v>11636</v>
      </c>
      <c r="C6" s="4" t="n">
        <v>938</v>
      </c>
    </row>
    <row r="7" spans="1:3">
      <c r="A7" s="3" t="s">
        <v>506</v>
      </c>
    </row>
    <row r="8" spans="1:3">
      <c r="A8" s="5" t="s">
        <v>507</v>
      </c>
    </row>
    <row r="9" spans="1:3">
      <c r="A9" s="3" t="s">
        <v>587</v>
      </c>
      <c r="B9" s="4" t="n">
        <v>4304</v>
      </c>
      <c r="C9" s="4" t="n">
        <v>3477</v>
      </c>
    </row>
    <row r="10" spans="1:3">
      <c r="A10" s="3" t="s">
        <v>510</v>
      </c>
    </row>
    <row r="11" spans="1:3">
      <c r="A11" s="5" t="s">
        <v>507</v>
      </c>
    </row>
    <row r="12" spans="1:3">
      <c r="A12" s="3" t="s">
        <v>587</v>
      </c>
      <c r="B12" s="4" t="n">
        <v>426</v>
      </c>
      <c r="C12" s="4" t="n">
        <v>404</v>
      </c>
    </row>
    <row r="13" spans="1:3">
      <c r="A13" s="3" t="s">
        <v>512</v>
      </c>
    </row>
    <row r="14" spans="1:3">
      <c r="A14" s="5" t="s">
        <v>507</v>
      </c>
    </row>
    <row r="15" spans="1:3">
      <c r="A15" s="3" t="s">
        <v>587</v>
      </c>
      <c r="B15" s="4" t="n">
        <v>10850</v>
      </c>
      <c r="C15" s="4" t="n">
        <v>355</v>
      </c>
    </row>
    <row r="16" spans="1:3">
      <c r="A16" s="3" t="s">
        <v>514</v>
      </c>
    </row>
    <row r="17" spans="1:3">
      <c r="A17" s="5" t="s">
        <v>507</v>
      </c>
    </row>
    <row r="18" spans="1:3">
      <c r="A18" s="3" t="s">
        <v>587</v>
      </c>
      <c r="B18" s="6" t="n">
        <v>0</v>
      </c>
      <c r="C18" s="6" t="n">
        <v>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1</v>
      </c>
    </row>
    <row r="2" spans="1:4">
      <c r="B2" s="2" t="s">
        <v>37</v>
      </c>
      <c r="C2" s="2" t="s">
        <v>39</v>
      </c>
      <c r="D2" s="2" t="s">
        <v>478</v>
      </c>
    </row>
    <row r="3" spans="1:4">
      <c r="A3" s="5" t="s">
        <v>260</v>
      </c>
    </row>
    <row r="4" spans="1:4">
      <c r="A4" s="3" t="s">
        <v>591</v>
      </c>
      <c r="B4" s="15" t="n">
        <v>1.1</v>
      </c>
      <c r="C4" s="6" t="n">
        <v>1</v>
      </c>
      <c r="D4" s="16" t="n">
        <v>1.2</v>
      </c>
    </row>
    <row r="5" spans="1:4">
      <c r="A5" s="3" t="s">
        <v>592</v>
      </c>
      <c r="B5" s="17" t="n">
        <v>1.6</v>
      </c>
    </row>
    <row r="6" spans="1:4">
      <c r="A6" s="3" t="s">
        <v>593</v>
      </c>
      <c r="B6" s="17" t="n">
        <v>1.6</v>
      </c>
    </row>
    <row r="7" spans="1:4">
      <c r="A7" s="3" t="s">
        <v>594</v>
      </c>
      <c r="B7" s="17" t="n">
        <v>1.5</v>
      </c>
    </row>
    <row r="8" spans="1:4">
      <c r="A8" s="3" t="s">
        <v>595</v>
      </c>
      <c r="B8" s="17" t="n">
        <v>1.5</v>
      </c>
    </row>
    <row r="9" spans="1:4">
      <c r="A9" s="3" t="s">
        <v>596</v>
      </c>
      <c r="B9" s="15"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97</v>
      </c>
      <c r="B1" s="2" t="s">
        <v>37</v>
      </c>
    </row>
    <row r="2" spans="1:2">
      <c r="A2" s="5" t="s">
        <v>598</v>
      </c>
    </row>
    <row r="3" spans="1:2">
      <c r="A3" s="3" t="s">
        <v>599</v>
      </c>
      <c r="B3" s="6" t="n">
        <v>1300000</v>
      </c>
    </row>
    <row r="4" spans="1:2">
      <c r="A4" s="3" t="s">
        <v>600</v>
      </c>
    </row>
    <row r="5" spans="1:2">
      <c r="A5" s="5" t="s">
        <v>598</v>
      </c>
    </row>
    <row r="6" spans="1:2">
      <c r="A6" s="3" t="s">
        <v>601</v>
      </c>
      <c r="B6" s="6" t="n">
        <v>4000</v>
      </c>
    </row>
    <row r="7" spans="1:2">
      <c r="A7" s="3" t="s">
        <v>602</v>
      </c>
      <c r="B7" s="3" t="s">
        <v>603</v>
      </c>
    </row>
    <row r="8" spans="1:2">
      <c r="A8" s="3" t="s">
        <v>604</v>
      </c>
      <c r="B8" s="6" t="n">
        <v>3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05</v>
      </c>
      <c r="B1" s="2" t="s">
        <v>1</v>
      </c>
    </row>
    <row r="2" spans="1:4">
      <c r="B2" s="2" t="s">
        <v>2</v>
      </c>
      <c r="C2" s="2" t="s">
        <v>517</v>
      </c>
      <c r="D2" s="2" t="s">
        <v>518</v>
      </c>
    </row>
    <row r="3" spans="1:4">
      <c r="A3" s="5" t="s">
        <v>266</v>
      </c>
    </row>
    <row r="4" spans="1:4">
      <c r="A4" s="3" t="s">
        <v>606</v>
      </c>
      <c r="B4" s="3" t="s">
        <v>607</v>
      </c>
      <c r="C4" s="3" t="s">
        <v>607</v>
      </c>
      <c r="D4" s="3" t="s">
        <v>607</v>
      </c>
    </row>
    <row r="5" spans="1:4">
      <c r="A5" s="3" t="s">
        <v>608</v>
      </c>
      <c r="B5" s="3" t="s">
        <v>609</v>
      </c>
      <c r="C5" s="3" t="s">
        <v>610</v>
      </c>
      <c r="D5" s="3" t="s">
        <v>611</v>
      </c>
    </row>
    <row r="6" spans="1:4">
      <c r="A6" s="3" t="s">
        <v>612</v>
      </c>
      <c r="B6" s="3" t="s">
        <v>613</v>
      </c>
      <c r="C6" s="3" t="s">
        <v>614</v>
      </c>
      <c r="D6" s="3" t="s">
        <v>615</v>
      </c>
    </row>
    <row r="7" spans="1:4">
      <c r="A7" s="3" t="s">
        <v>616</v>
      </c>
      <c r="B7" s="3" t="s">
        <v>617</v>
      </c>
      <c r="C7" s="3" t="s">
        <v>617</v>
      </c>
      <c r="D7" s="3" t="s">
        <v>6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618</v>
      </c>
      <c r="B1" s="2" t="s">
        <v>37</v>
      </c>
    </row>
    <row r="2" spans="1:2">
      <c r="A2" s="5" t="s">
        <v>619</v>
      </c>
    </row>
    <row r="3" spans="1:2">
      <c r="A3" s="3" t="s">
        <v>620</v>
      </c>
      <c r="B3" s="6" t="n">
        <v>127753</v>
      </c>
    </row>
    <row r="4" spans="1:2">
      <c r="A4" s="3" t="s">
        <v>621</v>
      </c>
    </row>
    <row r="5" spans="1:2">
      <c r="A5" s="5" t="s">
        <v>619</v>
      </c>
    </row>
    <row r="6" spans="1:2">
      <c r="A6" s="3" t="s">
        <v>620</v>
      </c>
      <c r="B6" s="4" t="n">
        <v>45635</v>
      </c>
    </row>
    <row r="7" spans="1:2">
      <c r="A7" s="3" t="s">
        <v>622</v>
      </c>
    </row>
    <row r="8" spans="1:2">
      <c r="A8" s="5" t="s">
        <v>619</v>
      </c>
    </row>
    <row r="9" spans="1:2">
      <c r="A9" s="3" t="s">
        <v>620</v>
      </c>
      <c r="B9" s="4" t="n">
        <v>28344</v>
      </c>
    </row>
    <row r="10" spans="1:2">
      <c r="A10" s="3" t="s">
        <v>623</v>
      </c>
    </row>
    <row r="11" spans="1:2">
      <c r="A11" s="5" t="s">
        <v>619</v>
      </c>
    </row>
    <row r="12" spans="1:2">
      <c r="A12" s="3" t="s">
        <v>620</v>
      </c>
      <c r="B12" s="4" t="n">
        <v>51624</v>
      </c>
    </row>
    <row r="13" spans="1:2">
      <c r="A13" s="3" t="s">
        <v>624</v>
      </c>
    </row>
    <row r="14" spans="1:2">
      <c r="A14" s="5" t="s">
        <v>619</v>
      </c>
    </row>
    <row r="15" spans="1:2">
      <c r="A15" s="3" t="s">
        <v>620</v>
      </c>
      <c r="B15" s="6" t="n">
        <v>2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5</v>
      </c>
      <c r="B1" s="2" t="s">
        <v>37</v>
      </c>
      <c r="C1" s="2" t="s">
        <v>38</v>
      </c>
      <c r="D1" s="2" t="s">
        <v>39</v>
      </c>
      <c r="E1" s="2" t="s">
        <v>463</v>
      </c>
      <c r="F1" s="2" t="s">
        <v>193</v>
      </c>
      <c r="G1" s="2" t="s">
        <v>626</v>
      </c>
      <c r="H1" s="2" t="s">
        <v>627</v>
      </c>
    </row>
    <row r="2" spans="1:8">
      <c r="A2" s="5" t="s">
        <v>628</v>
      </c>
    </row>
    <row r="3" spans="1:8">
      <c r="A3" s="3" t="s">
        <v>629</v>
      </c>
      <c r="B3" s="6" t="n">
        <v>25473</v>
      </c>
      <c r="D3" s="6" t="n">
        <v>385</v>
      </c>
    </row>
    <row r="4" spans="1:8">
      <c r="A4" s="3" t="s">
        <v>630</v>
      </c>
      <c r="B4" s="4" t="n">
        <v>5303</v>
      </c>
      <c r="D4" s="4" t="n">
        <v>5946</v>
      </c>
    </row>
    <row r="5" spans="1:8">
      <c r="A5" s="3" t="s">
        <v>620</v>
      </c>
      <c r="B5" s="4" t="n">
        <v>31938</v>
      </c>
      <c r="D5" s="4" t="n">
        <v>42224</v>
      </c>
    </row>
    <row r="6" spans="1:8">
      <c r="A6" s="3" t="s">
        <v>631</v>
      </c>
      <c r="B6" s="4" t="n">
        <v>62714</v>
      </c>
      <c r="D6" s="4" t="n">
        <v>48555</v>
      </c>
    </row>
    <row r="7" spans="1:8">
      <c r="A7" s="3" t="s">
        <v>632</v>
      </c>
      <c r="B7" s="4" t="n">
        <v>-62714</v>
      </c>
      <c r="C7" s="7" t="n">
        <v>-62714</v>
      </c>
      <c r="D7" s="4" t="n">
        <v>-48555</v>
      </c>
      <c r="E7" s="7" t="n">
        <v>-48555</v>
      </c>
      <c r="F7" s="6" t="n">
        <v>-39613</v>
      </c>
      <c r="G7" s="7" t="n">
        <v>-39613</v>
      </c>
      <c r="H7" s="7" t="n">
        <v>-32914</v>
      </c>
    </row>
    <row r="8" spans="1:8">
      <c r="A8" s="3" t="s">
        <v>633</v>
      </c>
      <c r="B8" s="6" t="n">
        <v>0</v>
      </c>
      <c r="D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 customWidth="1" max="6" min="6" width="21"/>
    <col customWidth="1" max="7" min="7" width="21"/>
  </cols>
  <sheetData>
    <row r="1" spans="1:7">
      <c r="A1" s="1" t="s">
        <v>634</v>
      </c>
      <c r="C1" s="2" t="s">
        <v>1</v>
      </c>
    </row>
    <row r="2" spans="1:7">
      <c r="C2" s="2" t="s">
        <v>37</v>
      </c>
      <c r="D2" s="2" t="s">
        <v>38</v>
      </c>
      <c r="E2" s="2" t="s">
        <v>39</v>
      </c>
      <c r="F2" s="2" t="s">
        <v>463</v>
      </c>
      <c r="G2" s="2" t="s">
        <v>626</v>
      </c>
    </row>
    <row r="3" spans="1:7">
      <c r="A3" s="5" t="s">
        <v>635</v>
      </c>
    </row>
    <row r="4" spans="1:7">
      <c r="A4" s="3" t="s">
        <v>636</v>
      </c>
      <c r="C4" s="6" t="n">
        <v>-48555</v>
      </c>
      <c r="D4" s="7" t="n">
        <v>-48555</v>
      </c>
      <c r="E4" s="6" t="n">
        <v>-39613</v>
      </c>
      <c r="F4" s="7" t="n">
        <v>-39613</v>
      </c>
      <c r="G4" s="7" t="n">
        <v>-32914</v>
      </c>
    </row>
    <row r="5" spans="1:7">
      <c r="A5" s="3" t="s">
        <v>637</v>
      </c>
      <c r="B5" s="3" t="s">
        <v>446</v>
      </c>
      <c r="C5" s="4" t="n">
        <v>-14159</v>
      </c>
      <c r="E5" s="4" t="n">
        <v>-8942</v>
      </c>
      <c r="G5" s="4" t="n">
        <v>-6699</v>
      </c>
    </row>
    <row r="6" spans="1:7">
      <c r="A6" s="3" t="s">
        <v>638</v>
      </c>
      <c r="C6" s="6" t="n">
        <v>-62714</v>
      </c>
      <c r="D6" s="7" t="n">
        <v>-62714</v>
      </c>
      <c r="E6" s="6" t="n">
        <v>-48555</v>
      </c>
      <c r="F6" s="7" t="n">
        <v>-48555</v>
      </c>
      <c r="G6" s="7" t="n">
        <v>-39613</v>
      </c>
    </row>
    <row r="7" spans="1:7"/>
    <row r="8" spans="1:7">
      <c r="A8" s="3" t="s">
        <v>446</v>
      </c>
      <c r="B8" s="3" t="s">
        <v>639</v>
      </c>
    </row>
  </sheetData>
  <mergeCells count="4">
    <mergeCell ref="A1:B2"/>
    <mergeCell ref="C1:G1"/>
    <mergeCell ref="A7:F7"/>
    <mergeCell ref="B8:F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517</v>
      </c>
      <c r="D2" s="2" t="s">
        <v>518</v>
      </c>
    </row>
    <row r="3" spans="1:4">
      <c r="A3" s="5" t="s">
        <v>641</v>
      </c>
    </row>
    <row r="4" spans="1:4">
      <c r="A4" s="3" t="s">
        <v>616</v>
      </c>
      <c r="B4" s="3" t="s">
        <v>617</v>
      </c>
      <c r="C4" s="3" t="s">
        <v>617</v>
      </c>
      <c r="D4" s="3" t="s">
        <v>617</v>
      </c>
    </row>
    <row r="5" spans="1:4">
      <c r="A5" s="3" t="s">
        <v>642</v>
      </c>
      <c r="B5" s="3" t="s">
        <v>643</v>
      </c>
    </row>
    <row r="6" spans="1:4">
      <c r="A6" s="3" t="s">
        <v>644</v>
      </c>
      <c r="B6" s="3" t="s">
        <v>645</v>
      </c>
    </row>
    <row r="7" spans="1:4">
      <c r="A7" s="3" t="s">
        <v>646</v>
      </c>
      <c r="B7" s="3" t="s">
        <v>562</v>
      </c>
    </row>
    <row r="8" spans="1:4">
      <c r="A8" s="3" t="s">
        <v>647</v>
      </c>
      <c r="B8" s="3" t="s">
        <v>607</v>
      </c>
    </row>
    <row r="9" spans="1:4">
      <c r="A9" s="3" t="s">
        <v>648</v>
      </c>
    </row>
    <row r="10" spans="1:4">
      <c r="A10" s="5" t="s">
        <v>641</v>
      </c>
    </row>
    <row r="11" spans="1:4">
      <c r="A11" s="3" t="s">
        <v>616</v>
      </c>
      <c r="B11" s="3" t="s">
        <v>607</v>
      </c>
    </row>
    <row r="12" spans="1:4">
      <c r="A12" s="3" t="s">
        <v>649</v>
      </c>
    </row>
    <row r="13" spans="1:4">
      <c r="A13" s="5" t="s">
        <v>641</v>
      </c>
    </row>
    <row r="14" spans="1:4">
      <c r="A14" s="3" t="s">
        <v>616</v>
      </c>
      <c r="B14" s="3" t="s">
        <v>650</v>
      </c>
      <c r="C14" s="3" t="s">
        <v>650</v>
      </c>
      <c r="D14" s="3" t="s">
        <v>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51</v>
      </c>
      <c r="B1" s="2" t="s">
        <v>37</v>
      </c>
      <c r="C1" s="2" t="s">
        <v>38</v>
      </c>
      <c r="D1" s="2" t="s">
        <v>39</v>
      </c>
    </row>
    <row r="2" spans="1:4">
      <c r="A2" s="5" t="s">
        <v>268</v>
      </c>
    </row>
    <row r="3" spans="1:4">
      <c r="A3" s="3" t="s">
        <v>652</v>
      </c>
      <c r="B3" s="6" t="n">
        <v>4268</v>
      </c>
      <c r="D3" s="6" t="n">
        <v>15551</v>
      </c>
    </row>
    <row r="4" spans="1:4">
      <c r="A4" s="3" t="s">
        <v>653</v>
      </c>
      <c r="B4" s="4" t="n">
        <v>11728</v>
      </c>
      <c r="D4" s="4" t="n">
        <v>5283</v>
      </c>
    </row>
    <row r="5" spans="1:4">
      <c r="A5" s="3" t="s">
        <v>584</v>
      </c>
      <c r="B5" s="4" t="n">
        <v>978</v>
      </c>
      <c r="D5" s="4" t="n">
        <v>642</v>
      </c>
    </row>
    <row r="6" spans="1:4">
      <c r="A6" s="3" t="s">
        <v>585</v>
      </c>
      <c r="B6" s="6" t="n">
        <v>16974</v>
      </c>
      <c r="C6" s="7" t="n">
        <v>2469</v>
      </c>
      <c r="D6" s="6" t="n">
        <v>214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517</v>
      </c>
    </row>
    <row r="2" spans="1:4">
      <c r="A2" s="5" t="s">
        <v>655</v>
      </c>
    </row>
    <row r="3" spans="1:4">
      <c r="A3" s="3" t="s">
        <v>656</v>
      </c>
      <c r="C3" s="6" t="n">
        <v>0</v>
      </c>
      <c r="D3" s="6" t="n">
        <v>24971</v>
      </c>
    </row>
    <row r="4" spans="1:4">
      <c r="A4" s="3" t="s">
        <v>657</v>
      </c>
    </row>
    <row r="5" spans="1:4">
      <c r="A5" s="5" t="s">
        <v>655</v>
      </c>
    </row>
    <row r="6" spans="1:4">
      <c r="A6" s="3" t="s">
        <v>658</v>
      </c>
      <c r="B6" s="3" t="s">
        <v>446</v>
      </c>
      <c r="C6" s="6" t="n">
        <v>9944</v>
      </c>
      <c r="D6" s="6" t="n">
        <v>9944</v>
      </c>
    </row>
    <row r="7" spans="1:4">
      <c r="A7" s="3" t="s">
        <v>659</v>
      </c>
      <c r="B7" s="3" t="s">
        <v>446</v>
      </c>
      <c r="C7" s="3" t="s">
        <v>660</v>
      </c>
      <c r="D7" s="3" t="s">
        <v>660</v>
      </c>
    </row>
    <row r="8" spans="1:4">
      <c r="A8" s="3" t="s">
        <v>656</v>
      </c>
      <c r="B8" s="3" t="s">
        <v>446</v>
      </c>
      <c r="C8" s="6" t="n">
        <v>0</v>
      </c>
      <c r="D8" s="6" t="n">
        <v>9944</v>
      </c>
    </row>
    <row r="9" spans="1:4">
      <c r="A9" s="3" t="s">
        <v>661</v>
      </c>
    </row>
    <row r="10" spans="1:4">
      <c r="A10" s="5" t="s">
        <v>655</v>
      </c>
    </row>
    <row r="11" spans="1:4">
      <c r="A11" s="3" t="s">
        <v>658</v>
      </c>
      <c r="B11" s="3" t="s">
        <v>446</v>
      </c>
      <c r="C11" s="6" t="n">
        <v>9945</v>
      </c>
      <c r="D11" s="6" t="n">
        <v>9945</v>
      </c>
    </row>
    <row r="12" spans="1:4">
      <c r="A12" s="3" t="s">
        <v>659</v>
      </c>
      <c r="B12" s="3" t="s">
        <v>446</v>
      </c>
      <c r="C12" s="3" t="s">
        <v>662</v>
      </c>
      <c r="D12" s="3" t="s">
        <v>662</v>
      </c>
    </row>
    <row r="13" spans="1:4">
      <c r="A13" s="3" t="s">
        <v>656</v>
      </c>
      <c r="B13" s="3" t="s">
        <v>446</v>
      </c>
      <c r="C13" s="6" t="n">
        <v>0</v>
      </c>
      <c r="D13" s="6" t="n">
        <v>5027</v>
      </c>
    </row>
    <row r="14" spans="1:4">
      <c r="A14" s="3" t="s">
        <v>663</v>
      </c>
    </row>
    <row r="15" spans="1:4">
      <c r="A15" s="5" t="s">
        <v>655</v>
      </c>
    </row>
    <row r="16" spans="1:4">
      <c r="A16" s="3" t="s">
        <v>658</v>
      </c>
      <c r="B16" s="3" t="s">
        <v>664</v>
      </c>
      <c r="C16" s="6" t="n">
        <v>9944</v>
      </c>
      <c r="D16" s="6" t="n">
        <v>10000</v>
      </c>
    </row>
    <row r="17" spans="1:4">
      <c r="A17" s="3" t="s">
        <v>659</v>
      </c>
      <c r="B17" s="3" t="s">
        <v>664</v>
      </c>
      <c r="C17" s="3" t="s">
        <v>665</v>
      </c>
      <c r="D17" s="3" t="s">
        <v>665</v>
      </c>
    </row>
    <row r="18" spans="1:4">
      <c r="A18" s="3" t="s">
        <v>656</v>
      </c>
      <c r="B18" s="3" t="s">
        <v>664</v>
      </c>
      <c r="C18" s="6" t="n">
        <v>0</v>
      </c>
      <c r="D18" s="6" t="n">
        <v>10000</v>
      </c>
    </row>
    <row r="19" spans="1:4"/>
    <row r="20" spans="1:4">
      <c r="A20" s="3" t="s">
        <v>446</v>
      </c>
      <c r="B20" s="3" t="s">
        <v>666</v>
      </c>
    </row>
    <row r="21" spans="1:4">
      <c r="A21" s="3" t="s">
        <v>664</v>
      </c>
      <c r="B21" s="3" t="s">
        <v>667</v>
      </c>
    </row>
  </sheetData>
  <mergeCells count="4">
    <mergeCell ref="A1:B1"/>
    <mergeCell ref="A19:C19"/>
    <mergeCell ref="B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68</v>
      </c>
      <c r="C1" s="2" t="s">
        <v>2</v>
      </c>
      <c r="D1" s="2" t="s">
        <v>517</v>
      </c>
    </row>
    <row r="2" spans="1:4">
      <c r="A2" s="5" t="s">
        <v>669</v>
      </c>
    </row>
    <row r="3" spans="1:4">
      <c r="A3" s="3" t="s">
        <v>670</v>
      </c>
      <c r="C3" s="6" t="n">
        <v>0</v>
      </c>
      <c r="D3" s="6" t="n">
        <v>2932</v>
      </c>
    </row>
    <row r="4" spans="1:4">
      <c r="A4" s="3" t="s">
        <v>671</v>
      </c>
    </row>
    <row r="5" spans="1:4">
      <c r="A5" s="5" t="s">
        <v>669</v>
      </c>
    </row>
    <row r="6" spans="1:4">
      <c r="A6" s="3" t="s">
        <v>658</v>
      </c>
      <c r="B6" s="3" t="s">
        <v>446</v>
      </c>
      <c r="C6" s="6" t="n">
        <v>9945</v>
      </c>
      <c r="D6" s="6" t="n">
        <v>9945</v>
      </c>
    </row>
    <row r="7" spans="1:4">
      <c r="A7" s="3" t="s">
        <v>659</v>
      </c>
      <c r="B7" s="3" t="s">
        <v>446</v>
      </c>
      <c r="C7" s="3" t="s">
        <v>662</v>
      </c>
      <c r="D7" s="3" t="s">
        <v>662</v>
      </c>
    </row>
    <row r="8" spans="1:4">
      <c r="A8" s="3" t="s">
        <v>670</v>
      </c>
      <c r="B8" s="3" t="s">
        <v>446</v>
      </c>
      <c r="C8" s="6" t="n">
        <v>0</v>
      </c>
      <c r="D8" s="6" t="n">
        <v>2932</v>
      </c>
    </row>
    <row r="9" spans="1:4"/>
    <row r="10" spans="1:4">
      <c r="A10" s="3" t="s">
        <v>446</v>
      </c>
      <c r="B10" s="3" t="s">
        <v>666</v>
      </c>
    </row>
  </sheetData>
  <mergeCells count="3">
    <mergeCell ref="A1:B1"/>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7"/>
    <col customWidth="1" max="14" min="14" width="27"/>
    <col customWidth="1" max="15" min="15" width="27"/>
    <col customWidth="1" max="16" min="16" width="27"/>
    <col customWidth="1" max="17" min="17" width="21"/>
    <col customWidth="1" max="18" min="18" width="24"/>
    <col customWidth="1" max="19" min="19" width="21"/>
    <col customWidth="1" max="20" min="20" width="21"/>
    <col customWidth="1" max="21" min="21" width="21"/>
    <col customWidth="1" max="22" min="22" width="21"/>
    <col customWidth="1" max="23" min="23" width="21"/>
  </cols>
  <sheetData>
    <row r="1" spans="1:23">
      <c r="A1" s="1" t="s">
        <v>672</v>
      </c>
      <c r="C1" s="2" t="s">
        <v>485</v>
      </c>
      <c r="D1" s="2" t="s">
        <v>474</v>
      </c>
      <c r="M1" s="2" t="s">
        <v>1</v>
      </c>
    </row>
    <row r="2" spans="1:23">
      <c r="C2" s="2" t="s">
        <v>673</v>
      </c>
      <c r="D2" s="2" t="s">
        <v>674</v>
      </c>
      <c r="E2" s="2" t="s">
        <v>37</v>
      </c>
      <c r="F2" s="2" t="s">
        <v>475</v>
      </c>
      <c r="G2" s="2" t="s">
        <v>476</v>
      </c>
      <c r="H2" s="2" t="s">
        <v>477</v>
      </c>
      <c r="I2" s="2" t="s">
        <v>675</v>
      </c>
      <c r="J2" s="2" t="s">
        <v>676</v>
      </c>
      <c r="K2" s="2" t="s">
        <v>677</v>
      </c>
      <c r="L2" s="2" t="s">
        <v>678</v>
      </c>
      <c r="M2" s="2" t="s">
        <v>90</v>
      </c>
      <c r="N2" s="2" t="s">
        <v>490</v>
      </c>
      <c r="O2" s="2" t="s">
        <v>675</v>
      </c>
      <c r="P2" s="2" t="s">
        <v>679</v>
      </c>
      <c r="Q2" s="2" t="s">
        <v>193</v>
      </c>
      <c r="R2" s="2" t="s">
        <v>93</v>
      </c>
      <c r="S2" s="2" t="s">
        <v>680</v>
      </c>
      <c r="T2" s="2" t="s">
        <v>681</v>
      </c>
      <c r="U2" s="2" t="s">
        <v>682</v>
      </c>
      <c r="V2" s="2" t="s">
        <v>683</v>
      </c>
      <c r="W2" s="2" t="s">
        <v>684</v>
      </c>
    </row>
    <row r="3" spans="1:23">
      <c r="A3" s="5" t="s">
        <v>655</v>
      </c>
    </row>
    <row r="4" spans="1:23">
      <c r="A4" s="3" t="s">
        <v>685</v>
      </c>
      <c r="E4" s="6" t="n">
        <v>20000</v>
      </c>
      <c r="M4" s="6" t="n">
        <v>20000</v>
      </c>
    </row>
    <row r="5" spans="1:23">
      <c r="A5" s="3" t="s">
        <v>686</v>
      </c>
      <c r="K5" s="6" t="n">
        <v>50000</v>
      </c>
    </row>
    <row r="6" spans="1:23">
      <c r="A6" s="3" t="s">
        <v>687</v>
      </c>
      <c r="H6" s="6" t="n">
        <v>25000</v>
      </c>
      <c r="I6" s="6" t="n">
        <v>35000</v>
      </c>
      <c r="J6" s="6" t="n">
        <v>32000</v>
      </c>
      <c r="K6" s="6" t="n">
        <v>28000</v>
      </c>
      <c r="L6" s="6" t="n">
        <v>20000</v>
      </c>
    </row>
    <row r="7" spans="1:23">
      <c r="A7" s="3" t="s">
        <v>122</v>
      </c>
      <c r="E7" s="4" t="n">
        <v>200000</v>
      </c>
      <c r="F7" s="6" t="n">
        <v>150000</v>
      </c>
      <c r="G7" s="6" t="n">
        <v>120000</v>
      </c>
      <c r="H7" s="6" t="n">
        <v>65000</v>
      </c>
      <c r="M7" s="4" t="n">
        <v>651013</v>
      </c>
      <c r="N7" s="7" t="n">
        <v>94686000</v>
      </c>
      <c r="O7" s="6" t="n">
        <v>280666</v>
      </c>
      <c r="Q7" s="6" t="n">
        <v>117353</v>
      </c>
    </row>
    <row r="8" spans="1:23">
      <c r="A8" s="3" t="s">
        <v>42</v>
      </c>
      <c r="I8" s="4" t="n">
        <v>11108</v>
      </c>
      <c r="O8" s="6" t="n">
        <v>11108</v>
      </c>
    </row>
    <row r="9" spans="1:23">
      <c r="A9" s="3" t="s">
        <v>688</v>
      </c>
    </row>
    <row r="10" spans="1:23">
      <c r="A10" s="5" t="s">
        <v>655</v>
      </c>
    </row>
    <row r="11" spans="1:23">
      <c r="A11" s="3" t="s">
        <v>685</v>
      </c>
      <c r="E11" s="4" t="n">
        <v>10000</v>
      </c>
      <c r="M11" s="4" t="n">
        <v>10000</v>
      </c>
    </row>
    <row r="12" spans="1:23">
      <c r="A12" s="3" t="s">
        <v>689</v>
      </c>
    </row>
    <row r="13" spans="1:23">
      <c r="A13" s="5" t="s">
        <v>655</v>
      </c>
    </row>
    <row r="14" spans="1:23">
      <c r="A14" s="3" t="s">
        <v>685</v>
      </c>
      <c r="E14" s="4" t="n">
        <v>10000</v>
      </c>
      <c r="M14" s="6" t="n">
        <v>10000</v>
      </c>
    </row>
    <row r="15" spans="1:23">
      <c r="A15" s="3" t="s">
        <v>690</v>
      </c>
    </row>
    <row r="16" spans="1:23">
      <c r="A16" s="5" t="s">
        <v>655</v>
      </c>
    </row>
    <row r="17" spans="1:23">
      <c r="A17" s="3" t="s">
        <v>691</v>
      </c>
      <c r="C17" s="4" t="n">
        <v>483702</v>
      </c>
      <c r="M17" s="4" t="n">
        <v>483702</v>
      </c>
      <c r="N17" s="4" t="n">
        <v>483702</v>
      </c>
      <c r="O17" s="4" t="n">
        <v>0</v>
      </c>
      <c r="P17" s="4" t="n">
        <v>0</v>
      </c>
    </row>
    <row r="18" spans="1:23">
      <c r="A18" s="3" t="s">
        <v>692</v>
      </c>
    </row>
    <row r="19" spans="1:23">
      <c r="A19" s="5" t="s">
        <v>655</v>
      </c>
    </row>
    <row r="20" spans="1:23">
      <c r="A20" s="3" t="s">
        <v>122</v>
      </c>
      <c r="D20" s="6" t="n">
        <v>65000</v>
      </c>
    </row>
    <row r="21" spans="1:23">
      <c r="A21" s="3" t="s">
        <v>657</v>
      </c>
    </row>
    <row r="22" spans="1:23">
      <c r="A22" s="5" t="s">
        <v>655</v>
      </c>
    </row>
    <row r="23" spans="1:23">
      <c r="A23" s="3" t="s">
        <v>693</v>
      </c>
      <c r="B23" s="3" t="s">
        <v>446</v>
      </c>
      <c r="E23" s="6" t="n">
        <v>9944</v>
      </c>
      <c r="I23" s="4" t="n">
        <v>9944</v>
      </c>
      <c r="M23" s="6" t="n">
        <v>9944</v>
      </c>
      <c r="O23" s="6" t="n">
        <v>9944</v>
      </c>
    </row>
    <row r="24" spans="1:23">
      <c r="A24" s="3" t="s">
        <v>694</v>
      </c>
    </row>
    <row r="25" spans="1:23">
      <c r="A25" s="5" t="s">
        <v>655</v>
      </c>
    </row>
    <row r="26" spans="1:23">
      <c r="A26" s="3" t="s">
        <v>685</v>
      </c>
      <c r="V26" s="6" t="n">
        <v>1900</v>
      </c>
      <c r="W26" s="6" t="n">
        <v>8000</v>
      </c>
    </row>
    <row r="27" spans="1:23">
      <c r="A27" s="3" t="s">
        <v>695</v>
      </c>
    </row>
    <row r="28" spans="1:23">
      <c r="A28" s="5" t="s">
        <v>655</v>
      </c>
    </row>
    <row r="29" spans="1:23">
      <c r="A29" s="3" t="s">
        <v>685</v>
      </c>
      <c r="S29" s="6" t="n">
        <v>2500</v>
      </c>
      <c r="T29" s="6" t="n">
        <v>5900</v>
      </c>
      <c r="U29" s="6" t="n">
        <v>1600</v>
      </c>
    </row>
    <row r="30" spans="1:23">
      <c r="A30" s="3" t="s">
        <v>696</v>
      </c>
    </row>
    <row r="31" spans="1:23">
      <c r="A31" s="5" t="s">
        <v>655</v>
      </c>
    </row>
    <row r="32" spans="1:23">
      <c r="A32" s="3" t="s">
        <v>697</v>
      </c>
      <c r="I32" s="6" t="n">
        <v>11100</v>
      </c>
      <c r="O32" s="6" t="n">
        <v>11100</v>
      </c>
    </row>
    <row r="33" spans="1:23">
      <c r="A33" s="3" t="s">
        <v>698</v>
      </c>
    </row>
    <row r="34" spans="1:23">
      <c r="A34" s="5" t="s">
        <v>655</v>
      </c>
    </row>
    <row r="35" spans="1:23">
      <c r="A35" s="3" t="s">
        <v>699</v>
      </c>
      <c r="P35" s="7" t="n">
        <v>621</v>
      </c>
    </row>
    <row r="36" spans="1:23">
      <c r="A36" s="3" t="s">
        <v>700</v>
      </c>
      <c r="I36" s="4" t="n">
        <v>670814</v>
      </c>
      <c r="O36" s="4" t="n">
        <v>670814</v>
      </c>
    </row>
    <row r="37" spans="1:23">
      <c r="A37" s="3" t="s">
        <v>701</v>
      </c>
      <c r="R37" s="18" t="n">
        <v>0.64829</v>
      </c>
    </row>
    <row r="38" spans="1:23"/>
    <row r="39" spans="1:23">
      <c r="A39" s="3" t="s">
        <v>446</v>
      </c>
      <c r="B39" s="3" t="s">
        <v>666</v>
      </c>
    </row>
  </sheetData>
  <mergeCells count="5">
    <mergeCell ref="A1:B2"/>
    <mergeCell ref="D1:L1"/>
    <mergeCell ref="M1:Q1"/>
    <mergeCell ref="A38:V38"/>
    <mergeCell ref="B39:V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s>
  <sheetData>
    <row r="1" spans="1:5">
      <c r="A1" s="1" t="s">
        <v>702</v>
      </c>
      <c r="C1" s="2" t="s">
        <v>37</v>
      </c>
      <c r="D1" s="2" t="s">
        <v>38</v>
      </c>
      <c r="E1" s="2" t="s">
        <v>39</v>
      </c>
    </row>
    <row r="2" spans="1:5">
      <c r="A2" s="5" t="s">
        <v>273</v>
      </c>
    </row>
    <row r="3" spans="1:5">
      <c r="A3" s="3" t="s">
        <v>703</v>
      </c>
      <c r="B3" s="3" t="s">
        <v>446</v>
      </c>
      <c r="C3" s="6" t="n">
        <v>0</v>
      </c>
      <c r="E3" s="6" t="n">
        <v>19486</v>
      </c>
    </row>
    <row r="4" spans="1:5">
      <c r="A4" s="3" t="s">
        <v>704</v>
      </c>
      <c r="C4" s="4" t="n">
        <v>10238</v>
      </c>
      <c r="E4" s="4" t="n">
        <v>3392</v>
      </c>
    </row>
    <row r="5" spans="1:5">
      <c r="A5" s="3" t="s">
        <v>705</v>
      </c>
      <c r="B5" s="3" t="s">
        <v>664</v>
      </c>
      <c r="C5" s="4" t="n">
        <v>0</v>
      </c>
      <c r="E5" s="4" t="n">
        <v>3235</v>
      </c>
    </row>
    <row r="6" spans="1:5">
      <c r="A6" s="3" t="s">
        <v>706</v>
      </c>
      <c r="C6" s="4" t="n">
        <v>9554</v>
      </c>
      <c r="E6" s="4" t="n">
        <v>0</v>
      </c>
    </row>
    <row r="7" spans="1:5">
      <c r="A7" s="3" t="s">
        <v>707</v>
      </c>
      <c r="C7" s="4" t="n">
        <v>2760</v>
      </c>
      <c r="E7" s="4" t="n">
        <v>0</v>
      </c>
    </row>
    <row r="8" spans="1:5">
      <c r="A8" s="3" t="s">
        <v>708</v>
      </c>
      <c r="C8" s="4" t="n">
        <v>2450</v>
      </c>
      <c r="E8" s="4" t="n">
        <v>0</v>
      </c>
    </row>
    <row r="9" spans="1:5">
      <c r="A9" s="3" t="s">
        <v>709</v>
      </c>
      <c r="C9" s="4" t="n">
        <v>8611</v>
      </c>
      <c r="E9" s="4" t="n">
        <v>1333</v>
      </c>
    </row>
    <row r="10" spans="1:5">
      <c r="A10" s="3" t="s">
        <v>710</v>
      </c>
      <c r="C10" s="4" t="n">
        <v>0</v>
      </c>
      <c r="E10" s="4" t="n">
        <v>514</v>
      </c>
    </row>
    <row r="11" spans="1:5">
      <c r="A11" s="3" t="s">
        <v>584</v>
      </c>
      <c r="C11" s="4" t="n">
        <v>2813</v>
      </c>
      <c r="E11" s="4" t="n">
        <v>1087</v>
      </c>
    </row>
    <row r="12" spans="1:5">
      <c r="A12" s="3" t="s">
        <v>585</v>
      </c>
      <c r="C12" s="6" t="n">
        <v>36426</v>
      </c>
      <c r="D12" s="7" t="n">
        <v>5296</v>
      </c>
      <c r="E12" s="6" t="n">
        <v>29047</v>
      </c>
    </row>
    <row r="13" spans="1:5"/>
    <row r="14" spans="1:5">
      <c r="A14" s="3" t="s">
        <v>446</v>
      </c>
      <c r="B14" s="3" t="s">
        <v>711</v>
      </c>
    </row>
    <row r="15" spans="1:5">
      <c r="A15" s="3" t="s">
        <v>664</v>
      </c>
      <c r="B15" s="3" t="s">
        <v>712</v>
      </c>
    </row>
  </sheetData>
  <mergeCells count="4">
    <mergeCell ref="A1:B1"/>
    <mergeCell ref="A13:D13"/>
    <mergeCell ref="B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 customWidth="1" max="5" min="5" width="14"/>
  </cols>
  <sheetData>
    <row r="1" spans="1:5">
      <c r="A1" s="1" t="s">
        <v>713</v>
      </c>
      <c r="C1" s="2" t="s">
        <v>1</v>
      </c>
    </row>
    <row r="2" spans="1:5">
      <c r="C2" s="2" t="s">
        <v>517</v>
      </c>
      <c r="D2" s="2" t="s">
        <v>518</v>
      </c>
      <c r="E2" s="2" t="s">
        <v>2</v>
      </c>
    </row>
    <row r="3" spans="1:5">
      <c r="A3" s="5" t="s">
        <v>526</v>
      </c>
    </row>
    <row r="4" spans="1:5">
      <c r="A4" s="3" t="s">
        <v>703</v>
      </c>
      <c r="B4" s="3" t="s">
        <v>446</v>
      </c>
      <c r="C4" s="6" t="n">
        <v>19486</v>
      </c>
      <c r="E4" s="6" t="n">
        <v>0</v>
      </c>
    </row>
    <row r="5" spans="1:5">
      <c r="A5" s="3" t="s">
        <v>705</v>
      </c>
      <c r="B5" s="3" t="s">
        <v>664</v>
      </c>
      <c r="C5" s="4" t="n">
        <v>3235</v>
      </c>
      <c r="E5" s="6" t="n">
        <v>0</v>
      </c>
    </row>
    <row r="6" spans="1:5">
      <c r="A6" s="3" t="s">
        <v>714</v>
      </c>
    </row>
    <row r="7" spans="1:5">
      <c r="A7" s="5" t="s">
        <v>526</v>
      </c>
    </row>
    <row r="8" spans="1:5">
      <c r="A8" s="3" t="s">
        <v>703</v>
      </c>
      <c r="D8" s="6" t="n">
        <v>32500</v>
      </c>
    </row>
    <row r="9" spans="1:5">
      <c r="A9" s="3" t="s">
        <v>715</v>
      </c>
      <c r="D9" s="3" t="s">
        <v>562</v>
      </c>
    </row>
    <row r="10" spans="1:5">
      <c r="A10" s="3" t="s">
        <v>716</v>
      </c>
      <c r="D10" s="3" t="s">
        <v>717</v>
      </c>
    </row>
    <row r="11" spans="1:5">
      <c r="A11" s="3" t="s">
        <v>718</v>
      </c>
    </row>
    <row r="12" spans="1:5">
      <c r="A12" s="5" t="s">
        <v>526</v>
      </c>
    </row>
    <row r="13" spans="1:5">
      <c r="A13" s="3" t="s">
        <v>705</v>
      </c>
      <c r="C13" s="6" t="n">
        <v>3200</v>
      </c>
    </row>
    <row r="14" spans="1:5">
      <c r="A14" s="3" t="s">
        <v>715</v>
      </c>
      <c r="C14" s="3" t="s">
        <v>719</v>
      </c>
    </row>
    <row r="15" spans="1:5">
      <c r="A15" s="3" t="s">
        <v>716</v>
      </c>
      <c r="C15" s="3" t="s">
        <v>720</v>
      </c>
    </row>
    <row r="16" spans="1:5"/>
    <row r="17" spans="1:5">
      <c r="A17" s="3" t="s">
        <v>446</v>
      </c>
      <c r="B17" s="3" t="s">
        <v>711</v>
      </c>
    </row>
    <row r="18" spans="1:5">
      <c r="A18" s="3" t="s">
        <v>664</v>
      </c>
      <c r="B18" s="3" t="s">
        <v>712</v>
      </c>
    </row>
  </sheetData>
  <mergeCells count="5">
    <mergeCell ref="A1:B2"/>
    <mergeCell ref="C1:D1"/>
    <mergeCell ref="A16:D16"/>
    <mergeCell ref="B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485</v>
      </c>
      <c r="C1" s="2" t="s">
        <v>1</v>
      </c>
    </row>
    <row r="2" spans="1:3">
      <c r="B2" s="2" t="s">
        <v>722</v>
      </c>
      <c r="C2" s="2" t="s">
        <v>723</v>
      </c>
    </row>
    <row r="3" spans="1:3">
      <c r="A3" s="5" t="s">
        <v>669</v>
      </c>
    </row>
    <row r="4" spans="1:3">
      <c r="A4" s="3" t="s">
        <v>724</v>
      </c>
      <c r="C4" s="3" t="s">
        <v>70</v>
      </c>
    </row>
    <row r="5" spans="1:3">
      <c r="A5" s="3" t="s">
        <v>86</v>
      </c>
    </row>
    <row r="6" spans="1:3">
      <c r="A6" s="5" t="s">
        <v>669</v>
      </c>
    </row>
    <row r="7" spans="1:3">
      <c r="A7" s="3" t="s">
        <v>725</v>
      </c>
      <c r="B7" s="6" t="n">
        <v>30</v>
      </c>
    </row>
    <row r="8" spans="1:3">
      <c r="A8" s="3" t="s">
        <v>456</v>
      </c>
    </row>
    <row r="9" spans="1:3">
      <c r="A9" s="5" t="s">
        <v>669</v>
      </c>
    </row>
    <row r="10" spans="1:3">
      <c r="A10" s="3" t="s">
        <v>726</v>
      </c>
      <c r="C10" s="6" t="n">
        <v>1200</v>
      </c>
    </row>
    <row r="11" spans="1:3">
      <c r="A11" s="3" t="s">
        <v>727</v>
      </c>
      <c r="C11" s="9" t="n">
        <v>5.49</v>
      </c>
    </row>
    <row r="12" spans="1:3">
      <c r="A12" s="3" t="s">
        <v>728</v>
      </c>
      <c r="C12" s="3" t="s">
        <v>729</v>
      </c>
    </row>
    <row r="13" spans="1:3">
      <c r="A13" s="3" t="s">
        <v>730</v>
      </c>
      <c r="C13" s="6" t="n">
        <v>1200</v>
      </c>
    </row>
    <row r="14" spans="1:3">
      <c r="A14" s="3" t="s">
        <v>731</v>
      </c>
    </row>
    <row r="15" spans="1:3">
      <c r="A15" s="5" t="s">
        <v>669</v>
      </c>
    </row>
    <row r="16" spans="1:3">
      <c r="A16" s="3" t="s">
        <v>732</v>
      </c>
      <c r="C16" s="6" t="n">
        <v>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733</v>
      </c>
      <c r="B1" s="2" t="s">
        <v>734</v>
      </c>
      <c r="C1" s="2" t="s">
        <v>735</v>
      </c>
      <c r="D1" s="2" t="s">
        <v>39</v>
      </c>
    </row>
    <row r="2" spans="1:4">
      <c r="A2" s="5" t="s">
        <v>669</v>
      </c>
    </row>
    <row r="3" spans="1:4">
      <c r="A3" s="3" t="s">
        <v>736</v>
      </c>
      <c r="D3" s="6" t="n">
        <v>41165</v>
      </c>
    </row>
    <row r="4" spans="1:4">
      <c r="A4" s="3" t="s">
        <v>737</v>
      </c>
    </row>
    <row r="5" spans="1:4">
      <c r="A5" s="5" t="s">
        <v>669</v>
      </c>
    </row>
    <row r="6" spans="1:4">
      <c r="A6" s="3" t="s">
        <v>738</v>
      </c>
      <c r="B6" s="4" t="n">
        <v>4</v>
      </c>
    </row>
    <row r="7" spans="1:4">
      <c r="A7" s="3" t="s">
        <v>732</v>
      </c>
      <c r="B7" s="6" t="n">
        <v>6300</v>
      </c>
    </row>
    <row r="8" spans="1:4">
      <c r="A8" s="3" t="s">
        <v>739</v>
      </c>
      <c r="B8" s="3" t="s">
        <v>740</v>
      </c>
    </row>
    <row r="9" spans="1:4">
      <c r="A9" s="3" t="s">
        <v>741</v>
      </c>
      <c r="B9" s="3" t="s">
        <v>645</v>
      </c>
    </row>
    <row r="10" spans="1:4">
      <c r="A10" s="3" t="s">
        <v>742</v>
      </c>
      <c r="B10" s="3" t="s">
        <v>743</v>
      </c>
    </row>
    <row r="11" spans="1:4">
      <c r="A11" s="3" t="s">
        <v>744</v>
      </c>
      <c r="B11" s="6" t="n">
        <v>200000</v>
      </c>
    </row>
    <row r="12" spans="1:4">
      <c r="A12" s="3" t="s">
        <v>736</v>
      </c>
      <c r="D12" s="6" t="n">
        <v>41200</v>
      </c>
    </row>
    <row r="13" spans="1:4">
      <c r="A13" s="3" t="s">
        <v>745</v>
      </c>
    </row>
    <row r="14" spans="1:4">
      <c r="A14" s="5" t="s">
        <v>669</v>
      </c>
    </row>
    <row r="15" spans="1:4">
      <c r="A15" s="3" t="s">
        <v>746</v>
      </c>
      <c r="C15" s="4" t="n">
        <v>7569628</v>
      </c>
    </row>
    <row r="16" spans="1:4">
      <c r="A16" s="3" t="s">
        <v>747</v>
      </c>
      <c r="C16" s="8" t="n">
        <v>0.0001</v>
      </c>
    </row>
    <row r="17" spans="1:4">
      <c r="A17" s="3" t="s">
        <v>748</v>
      </c>
      <c r="C17" s="8" t="n">
        <v>0.83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485</v>
      </c>
      <c r="C1" s="2" t="s">
        <v>1</v>
      </c>
    </row>
    <row r="2" spans="1:5">
      <c r="B2" s="2" t="s">
        <v>750</v>
      </c>
      <c r="C2" s="2" t="s">
        <v>2</v>
      </c>
      <c r="D2" s="2" t="s">
        <v>517</v>
      </c>
      <c r="E2" s="2" t="s">
        <v>518</v>
      </c>
    </row>
    <row r="3" spans="1:5">
      <c r="A3" s="5" t="s">
        <v>751</v>
      </c>
    </row>
    <row r="4" spans="1:5">
      <c r="A4" s="3" t="s">
        <v>752</v>
      </c>
      <c r="C4" s="6" t="n">
        <v>336073</v>
      </c>
    </row>
    <row r="5" spans="1:5">
      <c r="A5" s="3" t="s">
        <v>752</v>
      </c>
      <c r="D5" s="6" t="n">
        <v>336073</v>
      </c>
    </row>
    <row r="6" spans="1:5">
      <c r="A6" s="3" t="s">
        <v>753</v>
      </c>
    </row>
    <row r="7" spans="1:5">
      <c r="A7" s="5" t="s">
        <v>751</v>
      </c>
    </row>
    <row r="8" spans="1:5">
      <c r="A8" s="3" t="s">
        <v>752</v>
      </c>
      <c r="C8" s="6" t="n">
        <v>1947</v>
      </c>
      <c r="D8" s="6" t="n">
        <v>1821</v>
      </c>
      <c r="E8" s="6" t="n">
        <v>1695</v>
      </c>
    </row>
    <row r="9" spans="1:5">
      <c r="A9" s="3" t="s">
        <v>754</v>
      </c>
      <c r="C9" s="4" t="n">
        <v>5660000</v>
      </c>
      <c r="D9" s="4" t="n">
        <v>5660000</v>
      </c>
      <c r="E9" s="4" t="n">
        <v>5660000</v>
      </c>
    </row>
    <row r="10" spans="1:5">
      <c r="A10" s="3" t="s">
        <v>755</v>
      </c>
      <c r="D10" s="6" t="n">
        <v>0</v>
      </c>
    </row>
    <row r="11" spans="1:5">
      <c r="A11" s="3" t="s">
        <v>755</v>
      </c>
      <c r="D11" s="4" t="n">
        <v>0</v>
      </c>
    </row>
    <row r="12" spans="1:5">
      <c r="A12" s="3" t="s">
        <v>146</v>
      </c>
      <c r="C12" s="6" t="n">
        <v>68</v>
      </c>
      <c r="D12" s="6" t="n">
        <v>126</v>
      </c>
      <c r="E12" s="6" t="n">
        <v>126</v>
      </c>
    </row>
    <row r="13" spans="1:5">
      <c r="A13" s="3" t="s">
        <v>756</v>
      </c>
      <c r="C13" s="6" t="n">
        <v>-2015</v>
      </c>
    </row>
    <row r="14" spans="1:5">
      <c r="A14" s="3" t="s">
        <v>757</v>
      </c>
      <c r="C14" s="4" t="n">
        <v>-5660000</v>
      </c>
    </row>
    <row r="15" spans="1:5">
      <c r="A15" s="3" t="s">
        <v>752</v>
      </c>
      <c r="C15" s="6" t="n">
        <v>0</v>
      </c>
      <c r="D15" s="6" t="n">
        <v>1947</v>
      </c>
      <c r="E15" s="6" t="n">
        <v>1821</v>
      </c>
    </row>
    <row r="16" spans="1:5">
      <c r="A16" s="3" t="s">
        <v>754</v>
      </c>
      <c r="C16" s="4" t="n">
        <v>0</v>
      </c>
      <c r="D16" s="4" t="n">
        <v>5660000</v>
      </c>
      <c r="E16" s="4" t="n">
        <v>5660000</v>
      </c>
    </row>
    <row r="17" spans="1:5">
      <c r="A17" s="3" t="s">
        <v>758</v>
      </c>
    </row>
    <row r="18" spans="1:5">
      <c r="A18" s="5" t="s">
        <v>751</v>
      </c>
    </row>
    <row r="19" spans="1:5">
      <c r="A19" s="3" t="s">
        <v>752</v>
      </c>
      <c r="C19" s="6" t="n">
        <v>6048</v>
      </c>
      <c r="D19" s="6" t="n">
        <v>5576</v>
      </c>
      <c r="E19" s="6" t="n">
        <v>5109</v>
      </c>
    </row>
    <row r="20" spans="1:5">
      <c r="A20" s="3" t="s">
        <v>754</v>
      </c>
      <c r="C20" s="4" t="n">
        <v>19798750</v>
      </c>
      <c r="D20" s="4" t="n">
        <v>19798750</v>
      </c>
      <c r="E20" s="4" t="n">
        <v>19798750</v>
      </c>
    </row>
    <row r="21" spans="1:5">
      <c r="A21" s="3" t="s">
        <v>755</v>
      </c>
      <c r="D21" s="6" t="n">
        <v>0</v>
      </c>
    </row>
    <row r="22" spans="1:5">
      <c r="A22" s="3" t="s">
        <v>755</v>
      </c>
      <c r="D22" s="4" t="n">
        <v>0</v>
      </c>
    </row>
    <row r="23" spans="1:5">
      <c r="A23" s="3" t="s">
        <v>146</v>
      </c>
      <c r="C23" s="6" t="n">
        <v>409</v>
      </c>
      <c r="D23" s="6" t="n">
        <v>472</v>
      </c>
      <c r="E23" s="6" t="n">
        <v>467</v>
      </c>
    </row>
    <row r="24" spans="1:5">
      <c r="A24" s="3" t="s">
        <v>756</v>
      </c>
      <c r="C24" s="6" t="n">
        <v>-6457</v>
      </c>
    </row>
    <row r="25" spans="1:5">
      <c r="A25" s="3" t="s">
        <v>757</v>
      </c>
      <c r="C25" s="4" t="n">
        <v>-19798750</v>
      </c>
    </row>
    <row r="26" spans="1:5">
      <c r="A26" s="3" t="s">
        <v>752</v>
      </c>
      <c r="C26" s="6" t="n">
        <v>0</v>
      </c>
      <c r="D26" s="6" t="n">
        <v>6048</v>
      </c>
      <c r="E26" s="6" t="n">
        <v>5576</v>
      </c>
    </row>
    <row r="27" spans="1:5">
      <c r="A27" s="3" t="s">
        <v>754</v>
      </c>
      <c r="C27" s="4" t="n">
        <v>0</v>
      </c>
      <c r="D27" s="4" t="n">
        <v>19798750</v>
      </c>
      <c r="E27" s="4" t="n">
        <v>19798750</v>
      </c>
    </row>
    <row r="28" spans="1:5">
      <c r="A28" s="3" t="s">
        <v>759</v>
      </c>
    </row>
    <row r="29" spans="1:5">
      <c r="A29" s="5" t="s">
        <v>751</v>
      </c>
    </row>
    <row r="30" spans="1:5">
      <c r="A30" s="3" t="s">
        <v>752</v>
      </c>
      <c r="C30" s="6" t="n">
        <v>9429</v>
      </c>
      <c r="D30" s="6" t="n">
        <v>9047</v>
      </c>
      <c r="E30" s="6" t="n">
        <v>8671</v>
      </c>
    </row>
    <row r="31" spans="1:5">
      <c r="A31" s="3" t="s">
        <v>754</v>
      </c>
      <c r="C31" s="4" t="n">
        <v>12428343</v>
      </c>
      <c r="D31" s="4" t="n">
        <v>12428343</v>
      </c>
      <c r="E31" s="4" t="n">
        <v>12428343</v>
      </c>
    </row>
    <row r="32" spans="1:5">
      <c r="A32" s="3" t="s">
        <v>755</v>
      </c>
      <c r="D32" s="6" t="n">
        <v>0</v>
      </c>
    </row>
    <row r="33" spans="1:5">
      <c r="A33" s="3" t="s">
        <v>755</v>
      </c>
      <c r="D33" s="4" t="n">
        <v>0</v>
      </c>
    </row>
    <row r="34" spans="1:5">
      <c r="A34" s="3" t="s">
        <v>146</v>
      </c>
      <c r="C34" s="6" t="n">
        <v>330</v>
      </c>
      <c r="D34" s="6" t="n">
        <v>382</v>
      </c>
      <c r="E34" s="6" t="n">
        <v>376</v>
      </c>
    </row>
    <row r="35" spans="1:5">
      <c r="A35" s="3" t="s">
        <v>756</v>
      </c>
      <c r="C35" s="6" t="n">
        <v>-9759</v>
      </c>
    </row>
    <row r="36" spans="1:5">
      <c r="A36" s="3" t="s">
        <v>757</v>
      </c>
      <c r="C36" s="4" t="n">
        <v>-12428343</v>
      </c>
    </row>
    <row r="37" spans="1:5">
      <c r="A37" s="3" t="s">
        <v>752</v>
      </c>
      <c r="C37" s="6" t="n">
        <v>0</v>
      </c>
      <c r="D37" s="6" t="n">
        <v>9429</v>
      </c>
      <c r="E37" s="6" t="n">
        <v>9047</v>
      </c>
    </row>
    <row r="38" spans="1:5">
      <c r="A38" s="3" t="s">
        <v>754</v>
      </c>
      <c r="C38" s="4" t="n">
        <v>0</v>
      </c>
      <c r="D38" s="4" t="n">
        <v>12428343</v>
      </c>
      <c r="E38" s="4" t="n">
        <v>12428343</v>
      </c>
    </row>
    <row r="39" spans="1:5">
      <c r="A39" s="3" t="s">
        <v>760</v>
      </c>
    </row>
    <row r="40" spans="1:5">
      <c r="A40" s="5" t="s">
        <v>751</v>
      </c>
    </row>
    <row r="41" spans="1:5">
      <c r="A41" s="3" t="s">
        <v>752</v>
      </c>
      <c r="C41" s="6" t="n">
        <v>41831</v>
      </c>
      <c r="D41" s="6" t="n">
        <v>38455</v>
      </c>
      <c r="E41" s="6" t="n">
        <v>35125</v>
      </c>
    </row>
    <row r="42" spans="1:5">
      <c r="A42" s="3" t="s">
        <v>754</v>
      </c>
      <c r="C42" s="4" t="n">
        <v>22742215</v>
      </c>
      <c r="D42" s="4" t="n">
        <v>22742215</v>
      </c>
      <c r="E42" s="4" t="n">
        <v>22742215</v>
      </c>
    </row>
    <row r="43" spans="1:5">
      <c r="A43" s="3" t="s">
        <v>755</v>
      </c>
      <c r="D43" s="6" t="n">
        <v>0</v>
      </c>
    </row>
    <row r="44" spans="1:5">
      <c r="A44" s="3" t="s">
        <v>755</v>
      </c>
      <c r="D44" s="4" t="n">
        <v>0</v>
      </c>
    </row>
    <row r="45" spans="1:5">
      <c r="A45" s="3" t="s">
        <v>146</v>
      </c>
      <c r="C45" s="6" t="n">
        <v>2922</v>
      </c>
      <c r="D45" s="6" t="n">
        <v>3376</v>
      </c>
      <c r="E45" s="6" t="n">
        <v>3330</v>
      </c>
    </row>
    <row r="46" spans="1:5">
      <c r="A46" s="3" t="s">
        <v>756</v>
      </c>
      <c r="C46" s="6" t="n">
        <v>-44753</v>
      </c>
    </row>
    <row r="47" spans="1:5">
      <c r="A47" s="3" t="s">
        <v>757</v>
      </c>
      <c r="C47" s="4" t="n">
        <v>-22742215</v>
      </c>
    </row>
    <row r="48" spans="1:5">
      <c r="A48" s="3" t="s">
        <v>752</v>
      </c>
      <c r="C48" s="6" t="n">
        <v>0</v>
      </c>
      <c r="D48" s="6" t="n">
        <v>41831</v>
      </c>
      <c r="E48" s="6" t="n">
        <v>38455</v>
      </c>
    </row>
    <row r="49" spans="1:5">
      <c r="A49" s="3" t="s">
        <v>754</v>
      </c>
      <c r="C49" s="4" t="n">
        <v>0</v>
      </c>
      <c r="D49" s="4" t="n">
        <v>22742215</v>
      </c>
      <c r="E49" s="4" t="n">
        <v>22742215</v>
      </c>
    </row>
    <row r="50" spans="1:5">
      <c r="A50" s="3" t="s">
        <v>761</v>
      </c>
    </row>
    <row r="51" spans="1:5">
      <c r="A51" s="5" t="s">
        <v>751</v>
      </c>
    </row>
    <row r="52" spans="1:5">
      <c r="A52" s="3" t="s">
        <v>752</v>
      </c>
      <c r="C52" s="6" t="n">
        <v>16498</v>
      </c>
      <c r="D52" s="6" t="n">
        <v>15418</v>
      </c>
      <c r="E52" s="6" t="n">
        <v>14352</v>
      </c>
    </row>
    <row r="53" spans="1:5">
      <c r="A53" s="3" t="s">
        <v>754</v>
      </c>
      <c r="C53" s="4" t="n">
        <v>3427812</v>
      </c>
      <c r="D53" s="4" t="n">
        <v>3427812</v>
      </c>
      <c r="E53" s="4" t="n">
        <v>3427812</v>
      </c>
    </row>
    <row r="54" spans="1:5">
      <c r="A54" s="3" t="s">
        <v>755</v>
      </c>
      <c r="D54" s="6" t="n">
        <v>0</v>
      </c>
    </row>
    <row r="55" spans="1:5">
      <c r="A55" s="3" t="s">
        <v>755</v>
      </c>
      <c r="D55" s="4" t="n">
        <v>0</v>
      </c>
    </row>
    <row r="56" spans="1:5">
      <c r="A56" s="3" t="s">
        <v>146</v>
      </c>
      <c r="C56" s="6" t="n">
        <v>935</v>
      </c>
      <c r="D56" s="6" t="n">
        <v>1080</v>
      </c>
      <c r="E56" s="6" t="n">
        <v>1066</v>
      </c>
    </row>
    <row r="57" spans="1:5">
      <c r="A57" s="3" t="s">
        <v>756</v>
      </c>
      <c r="C57" s="6" t="n">
        <v>-17433</v>
      </c>
    </row>
    <row r="58" spans="1:5">
      <c r="A58" s="3" t="s">
        <v>757</v>
      </c>
      <c r="C58" s="4" t="n">
        <v>-3427812</v>
      </c>
    </row>
    <row r="59" spans="1:5">
      <c r="A59" s="3" t="s">
        <v>752</v>
      </c>
      <c r="C59" s="6" t="n">
        <v>0</v>
      </c>
      <c r="D59" s="6" t="n">
        <v>16498</v>
      </c>
      <c r="E59" s="6" t="n">
        <v>15418</v>
      </c>
    </row>
    <row r="60" spans="1:5">
      <c r="A60" s="3" t="s">
        <v>754</v>
      </c>
      <c r="C60" s="4" t="n">
        <v>0</v>
      </c>
      <c r="D60" s="4" t="n">
        <v>3427812</v>
      </c>
      <c r="E60" s="4" t="n">
        <v>3427812</v>
      </c>
    </row>
    <row r="61" spans="1:5">
      <c r="A61" s="3" t="s">
        <v>762</v>
      </c>
    </row>
    <row r="62" spans="1:5">
      <c r="A62" s="5" t="s">
        <v>751</v>
      </c>
    </row>
    <row r="63" spans="1:5">
      <c r="A63" s="3" t="s">
        <v>752</v>
      </c>
      <c r="C63" s="6" t="n">
        <v>167869</v>
      </c>
      <c r="D63" s="6" t="n">
        <v>156171</v>
      </c>
      <c r="E63" s="6" t="n">
        <v>144631</v>
      </c>
    </row>
    <row r="64" spans="1:5">
      <c r="A64" s="3" t="s">
        <v>754</v>
      </c>
      <c r="C64" s="4" t="n">
        <v>33408715</v>
      </c>
      <c r="D64" s="4" t="n">
        <v>33408715</v>
      </c>
      <c r="E64" s="4" t="n">
        <v>33408715</v>
      </c>
    </row>
    <row r="65" spans="1:5">
      <c r="A65" s="3" t="s">
        <v>755</v>
      </c>
      <c r="C65" s="6" t="n">
        <v>7093</v>
      </c>
      <c r="D65" s="6" t="n">
        <v>0</v>
      </c>
    </row>
    <row r="66" spans="1:5">
      <c r="A66" s="3" t="s">
        <v>755</v>
      </c>
      <c r="B66" s="4" t="n">
        <v>483702</v>
      </c>
      <c r="C66" s="4" t="n">
        <v>483702</v>
      </c>
      <c r="D66" s="4" t="n">
        <v>0</v>
      </c>
    </row>
    <row r="67" spans="1:5">
      <c r="A67" s="3" t="s">
        <v>146</v>
      </c>
      <c r="C67" s="6" t="n">
        <v>10123</v>
      </c>
      <c r="D67" s="6" t="n">
        <v>11698</v>
      </c>
      <c r="E67" s="6" t="n">
        <v>11540</v>
      </c>
    </row>
    <row r="68" spans="1:5">
      <c r="A68" s="3" t="s">
        <v>756</v>
      </c>
      <c r="C68" s="6" t="n">
        <v>-185085</v>
      </c>
    </row>
    <row r="69" spans="1:5">
      <c r="A69" s="3" t="s">
        <v>757</v>
      </c>
      <c r="C69" s="4" t="n">
        <v>-33892417</v>
      </c>
    </row>
    <row r="70" spans="1:5">
      <c r="A70" s="3" t="s">
        <v>752</v>
      </c>
      <c r="C70" s="6" t="n">
        <v>0</v>
      </c>
      <c r="D70" s="6" t="n">
        <v>167869</v>
      </c>
      <c r="E70" s="6" t="n">
        <v>156171</v>
      </c>
    </row>
    <row r="71" spans="1:5">
      <c r="A71" s="3" t="s">
        <v>754</v>
      </c>
      <c r="C71" s="4" t="n">
        <v>0</v>
      </c>
      <c r="D71" s="4" t="n">
        <v>33408715</v>
      </c>
      <c r="E71" s="4" t="n">
        <v>33408715</v>
      </c>
    </row>
    <row r="72" spans="1:5">
      <c r="A72" s="3" t="s">
        <v>763</v>
      </c>
    </row>
    <row r="73" spans="1:5">
      <c r="A73" s="5" t="s">
        <v>751</v>
      </c>
    </row>
    <row r="74" spans="1:5">
      <c r="A74" s="3" t="s">
        <v>752</v>
      </c>
      <c r="C74" s="6" t="n">
        <v>92451</v>
      </c>
      <c r="D74" s="6" t="n">
        <v>0</v>
      </c>
      <c r="E74" s="6" t="n">
        <v>0</v>
      </c>
    </row>
    <row r="75" spans="1:5">
      <c r="A75" s="3" t="s">
        <v>754</v>
      </c>
      <c r="C75" s="4" t="n">
        <v>18855298</v>
      </c>
      <c r="D75" s="4" t="n">
        <v>0</v>
      </c>
      <c r="E75" s="4" t="n">
        <v>0</v>
      </c>
    </row>
    <row r="76" spans="1:5">
      <c r="A76" s="3" t="s">
        <v>755</v>
      </c>
      <c r="D76" s="6" t="n">
        <v>88640</v>
      </c>
    </row>
    <row r="77" spans="1:5">
      <c r="A77" s="3" t="s">
        <v>755</v>
      </c>
      <c r="D77" s="4" t="n">
        <v>18855298</v>
      </c>
    </row>
    <row r="78" spans="1:5">
      <c r="A78" s="3" t="s">
        <v>146</v>
      </c>
      <c r="C78" s="6" t="n">
        <v>6069</v>
      </c>
      <c r="D78" s="6" t="n">
        <v>3811</v>
      </c>
      <c r="E78" s="6" t="n">
        <v>0</v>
      </c>
    </row>
    <row r="79" spans="1:5">
      <c r="A79" s="3" t="s">
        <v>756</v>
      </c>
      <c r="C79" s="6" t="n">
        <v>-98520</v>
      </c>
    </row>
    <row r="80" spans="1:5">
      <c r="A80" s="3" t="s">
        <v>757</v>
      </c>
      <c r="C80" s="4" t="n">
        <v>-18855298</v>
      </c>
    </row>
    <row r="81" spans="1:5">
      <c r="A81" s="3" t="s">
        <v>752</v>
      </c>
      <c r="C81" s="6" t="n">
        <v>0</v>
      </c>
      <c r="D81" s="6" t="n">
        <v>92451</v>
      </c>
      <c r="E81" s="6" t="n">
        <v>0</v>
      </c>
    </row>
    <row r="82" spans="1:5">
      <c r="A82" s="3" t="s">
        <v>754</v>
      </c>
      <c r="C82" s="4" t="n">
        <v>0</v>
      </c>
      <c r="D82" s="4" t="n">
        <v>18855298</v>
      </c>
      <c r="E82" s="4" t="n">
        <v>0</v>
      </c>
    </row>
    <row r="83" spans="1:5">
      <c r="A83" s="3" t="s">
        <v>764</v>
      </c>
    </row>
    <row r="84" spans="1:5">
      <c r="A84" s="5" t="s">
        <v>751</v>
      </c>
    </row>
    <row r="85" spans="1:5">
      <c r="A85" s="3" t="s">
        <v>752</v>
      </c>
      <c r="C85" s="6" t="n">
        <v>0</v>
      </c>
      <c r="D85" s="6" t="n">
        <v>0</v>
      </c>
      <c r="E85" s="6" t="n">
        <v>0</v>
      </c>
    </row>
    <row r="86" spans="1:5">
      <c r="A86" s="3" t="s">
        <v>754</v>
      </c>
      <c r="C86" s="4" t="n">
        <v>0</v>
      </c>
      <c r="D86" s="4" t="n">
        <v>0</v>
      </c>
      <c r="E86" s="4" t="n">
        <v>0</v>
      </c>
    </row>
    <row r="87" spans="1:5">
      <c r="A87" s="3" t="s">
        <v>755</v>
      </c>
      <c r="C87" s="6" t="n">
        <v>42826</v>
      </c>
      <c r="D87" s="6" t="n">
        <v>0</v>
      </c>
    </row>
    <row r="88" spans="1:5">
      <c r="A88" s="3" t="s">
        <v>755</v>
      </c>
      <c r="C88" s="4" t="n">
        <v>7569628</v>
      </c>
      <c r="D88" s="4" t="n">
        <v>0</v>
      </c>
    </row>
    <row r="89" spans="1:5">
      <c r="A89" s="3" t="s">
        <v>146</v>
      </c>
      <c r="C89" s="6" t="n">
        <v>1808</v>
      </c>
      <c r="D89" s="6" t="n">
        <v>0</v>
      </c>
      <c r="E89" s="6" t="n">
        <v>0</v>
      </c>
    </row>
    <row r="90" spans="1:5">
      <c r="A90" s="3" t="s">
        <v>756</v>
      </c>
      <c r="C90" s="6" t="n">
        <v>-44634</v>
      </c>
    </row>
    <row r="91" spans="1:5">
      <c r="A91" s="3" t="s">
        <v>757</v>
      </c>
      <c r="C91" s="4" t="n">
        <v>-7569628</v>
      </c>
    </row>
    <row r="92" spans="1:5">
      <c r="A92" s="3" t="s">
        <v>752</v>
      </c>
      <c r="C92" s="6" t="n">
        <v>0</v>
      </c>
      <c r="D92" s="6" t="n">
        <v>0</v>
      </c>
      <c r="E92" s="6" t="n">
        <v>0</v>
      </c>
    </row>
    <row r="93" spans="1:5">
      <c r="A93" s="3" t="s">
        <v>754</v>
      </c>
      <c r="C93" s="4" t="n">
        <v>0</v>
      </c>
      <c r="D93" s="4" t="n">
        <v>0</v>
      </c>
      <c r="E93" s="4" t="n">
        <v>0</v>
      </c>
    </row>
    <row r="94" spans="1:5">
      <c r="A94" s="3" t="s">
        <v>765</v>
      </c>
    </row>
    <row r="95" spans="1:5">
      <c r="A95" s="5" t="s">
        <v>751</v>
      </c>
    </row>
    <row r="96" spans="1:5">
      <c r="A96" s="3" t="s">
        <v>752</v>
      </c>
      <c r="C96" s="6" t="n">
        <v>0</v>
      </c>
      <c r="D96" s="6" t="n">
        <v>0</v>
      </c>
      <c r="E96" s="6" t="n">
        <v>0</v>
      </c>
    </row>
    <row r="97" spans="1:5">
      <c r="A97" s="3" t="s">
        <v>754</v>
      </c>
      <c r="C97" s="4" t="n">
        <v>0</v>
      </c>
      <c r="D97" s="4" t="n">
        <v>0</v>
      </c>
      <c r="E97" s="4" t="n">
        <v>0</v>
      </c>
    </row>
    <row r="98" spans="1:5">
      <c r="A98" s="3" t="s">
        <v>755</v>
      </c>
      <c r="C98" s="6" t="n">
        <v>150811</v>
      </c>
      <c r="D98" s="6" t="n">
        <v>0</v>
      </c>
    </row>
    <row r="99" spans="1:5">
      <c r="A99" s="3" t="s">
        <v>755</v>
      </c>
      <c r="C99" s="4" t="n">
        <v>10046551</v>
      </c>
      <c r="D99" s="4" t="n">
        <v>0</v>
      </c>
    </row>
    <row r="100" spans="1:5">
      <c r="A100" s="3" t="s">
        <v>146</v>
      </c>
      <c r="C100" s="6" t="n">
        <v>7009</v>
      </c>
      <c r="D100" s="6" t="n">
        <v>0</v>
      </c>
      <c r="E100" s="6" t="n">
        <v>0</v>
      </c>
    </row>
    <row r="101" spans="1:5">
      <c r="A101" s="3" t="s">
        <v>756</v>
      </c>
      <c r="C101" s="6" t="n">
        <v>-157820</v>
      </c>
    </row>
    <row r="102" spans="1:5">
      <c r="A102" s="3" t="s">
        <v>757</v>
      </c>
      <c r="C102" s="4" t="n">
        <v>-10046551</v>
      </c>
    </row>
    <row r="103" spans="1:5">
      <c r="A103" s="3" t="s">
        <v>752</v>
      </c>
      <c r="C103" s="6" t="n">
        <v>0</v>
      </c>
      <c r="D103" s="6" t="n">
        <v>0</v>
      </c>
      <c r="E103" s="6" t="n">
        <v>0</v>
      </c>
    </row>
    <row r="104" spans="1:5">
      <c r="A104" s="3" t="s">
        <v>754</v>
      </c>
      <c r="C104" s="4" t="n">
        <v>0</v>
      </c>
      <c r="D104" s="4" t="n">
        <v>0</v>
      </c>
      <c r="E104" s="4" t="n">
        <v>0</v>
      </c>
    </row>
    <row r="105" spans="1:5">
      <c r="A105" s="3" t="s">
        <v>766</v>
      </c>
    </row>
    <row r="106" spans="1:5">
      <c r="A106" s="5" t="s">
        <v>751</v>
      </c>
    </row>
    <row r="107" spans="1:5">
      <c r="A107" s="3" t="s">
        <v>752</v>
      </c>
      <c r="C107" s="6" t="n">
        <v>0</v>
      </c>
      <c r="D107" s="6" t="n">
        <v>0</v>
      </c>
      <c r="E107" s="6" t="n">
        <v>0</v>
      </c>
    </row>
    <row r="108" spans="1:5">
      <c r="A108" s="3" t="s">
        <v>754</v>
      </c>
      <c r="C108" s="4" t="n">
        <v>0</v>
      </c>
      <c r="D108" s="4" t="n">
        <v>0</v>
      </c>
      <c r="E108" s="4" t="n">
        <v>0</v>
      </c>
    </row>
    <row r="109" spans="1:5">
      <c r="A109" s="3" t="s">
        <v>755</v>
      </c>
      <c r="C109" s="6" t="n">
        <v>358567</v>
      </c>
      <c r="D109" s="6" t="n">
        <v>0</v>
      </c>
    </row>
    <row r="110" spans="1:5">
      <c r="A110" s="3" t="s">
        <v>755</v>
      </c>
      <c r="C110" s="4" t="n">
        <v>21579948</v>
      </c>
      <c r="D110" s="4" t="n">
        <v>0</v>
      </c>
    </row>
    <row r="111" spans="1:5">
      <c r="A111" s="3" t="s">
        <v>146</v>
      </c>
      <c r="C111" s="6" t="n">
        <v>5393</v>
      </c>
      <c r="D111" s="6" t="n">
        <v>0</v>
      </c>
      <c r="E111" s="6" t="n">
        <v>0</v>
      </c>
    </row>
    <row r="112" spans="1:5">
      <c r="A112" s="3" t="s">
        <v>756</v>
      </c>
      <c r="C112" s="6" t="n">
        <v>-363960</v>
      </c>
    </row>
    <row r="113" spans="1:5">
      <c r="A113" s="3" t="s">
        <v>757</v>
      </c>
      <c r="C113" s="4" t="n">
        <v>-21579948</v>
      </c>
    </row>
    <row r="114" spans="1:5">
      <c r="A114" s="3" t="s">
        <v>752</v>
      </c>
      <c r="C114" s="6" t="n">
        <v>0</v>
      </c>
      <c r="D114" s="6" t="n">
        <v>0</v>
      </c>
      <c r="E114" s="6" t="n">
        <v>0</v>
      </c>
    </row>
    <row r="115" spans="1:5">
      <c r="A115" s="3" t="s">
        <v>754</v>
      </c>
      <c r="C115" s="4" t="n">
        <v>0</v>
      </c>
      <c r="D115" s="4" t="n">
        <v>0</v>
      </c>
      <c r="E115" s="4" t="n">
        <v>0</v>
      </c>
    </row>
    <row r="116" spans="1:5">
      <c r="A116" s="3" t="s">
        <v>767</v>
      </c>
    </row>
    <row r="117" spans="1:5">
      <c r="A117" s="5" t="s">
        <v>751</v>
      </c>
    </row>
    <row r="118" spans="1:5">
      <c r="A118" s="3" t="s">
        <v>752</v>
      </c>
      <c r="C118" s="6" t="n">
        <v>336073</v>
      </c>
      <c r="D118" s="6" t="n">
        <v>226488</v>
      </c>
      <c r="E118" s="6" t="n">
        <v>209583</v>
      </c>
    </row>
    <row r="119" spans="1:5">
      <c r="A119" s="3" t="s">
        <v>754</v>
      </c>
      <c r="C119" s="4" t="n">
        <v>116321133</v>
      </c>
      <c r="D119" s="4" t="n">
        <v>97465835</v>
      </c>
      <c r="E119" s="4" t="n">
        <v>97465835</v>
      </c>
    </row>
    <row r="120" spans="1:5">
      <c r="A120" s="3" t="s">
        <v>755</v>
      </c>
      <c r="C120" s="6" t="n">
        <v>559297</v>
      </c>
      <c r="D120" s="6" t="n">
        <v>88640</v>
      </c>
    </row>
    <row r="121" spans="1:5">
      <c r="A121" s="3" t="s">
        <v>755</v>
      </c>
      <c r="C121" s="4" t="n">
        <v>39679829</v>
      </c>
      <c r="D121" s="4" t="n">
        <v>18855298</v>
      </c>
    </row>
    <row r="122" spans="1:5">
      <c r="A122" s="3" t="s">
        <v>146</v>
      </c>
      <c r="C122" s="6" t="n">
        <v>35066</v>
      </c>
      <c r="D122" s="6" t="n">
        <v>20945</v>
      </c>
      <c r="E122" s="6" t="n">
        <v>16905</v>
      </c>
    </row>
    <row r="123" spans="1:5">
      <c r="A123" s="3" t="s">
        <v>756</v>
      </c>
      <c r="C123" s="6" t="n">
        <v>-930436</v>
      </c>
    </row>
    <row r="124" spans="1:5">
      <c r="A124" s="3" t="s">
        <v>757</v>
      </c>
      <c r="C124" s="4" t="n">
        <v>-156000962</v>
      </c>
    </row>
    <row r="125" spans="1:5">
      <c r="A125" s="3" t="s">
        <v>752</v>
      </c>
      <c r="C125" s="6" t="n">
        <v>0</v>
      </c>
      <c r="D125" s="6" t="n">
        <v>336073</v>
      </c>
      <c r="E125" s="6" t="n">
        <v>226488</v>
      </c>
    </row>
    <row r="126" spans="1:5">
      <c r="A126" s="3" t="s">
        <v>754</v>
      </c>
      <c r="C126" s="4" t="n">
        <v>0</v>
      </c>
      <c r="D126" s="4" t="n">
        <v>116321133</v>
      </c>
      <c r="E126" s="4" t="n">
        <v>9746583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80"/>
    <col customWidth="1" max="10" min="10" width="80"/>
  </cols>
  <sheetData>
    <row r="1" spans="1:10">
      <c r="A1" s="1" t="s">
        <v>768</v>
      </c>
      <c r="B1" s="2" t="s">
        <v>485</v>
      </c>
      <c r="I1" s="2" t="s">
        <v>1</v>
      </c>
    </row>
    <row r="2" spans="1:10">
      <c r="B2" s="2" t="s">
        <v>769</v>
      </c>
      <c r="C2" s="2" t="s">
        <v>770</v>
      </c>
      <c r="D2" s="2" t="s">
        <v>771</v>
      </c>
      <c r="E2" s="2" t="s">
        <v>772</v>
      </c>
      <c r="F2" s="2" t="s">
        <v>773</v>
      </c>
      <c r="G2" s="2" t="s">
        <v>774</v>
      </c>
      <c r="H2" s="2" t="s">
        <v>775</v>
      </c>
      <c r="I2" s="2" t="s">
        <v>776</v>
      </c>
      <c r="J2" s="2" t="s">
        <v>777</v>
      </c>
    </row>
    <row r="3" spans="1:10">
      <c r="A3" s="5" t="s">
        <v>778</v>
      </c>
    </row>
    <row r="4" spans="1:10">
      <c r="A4" s="3" t="s">
        <v>779</v>
      </c>
      <c r="I4" s="6" t="n">
        <v>930436</v>
      </c>
    </row>
    <row r="5" spans="1:10">
      <c r="A5" s="3" t="s">
        <v>780</v>
      </c>
      <c r="I5" s="3" t="s">
        <v>437</v>
      </c>
      <c r="J5" s="3" t="s">
        <v>437</v>
      </c>
    </row>
    <row r="6" spans="1:10">
      <c r="A6" s="3" t="s">
        <v>781</v>
      </c>
      <c r="I6" s="4" t="n">
        <v>3</v>
      </c>
      <c r="J6" s="4" t="n">
        <v>3</v>
      </c>
    </row>
    <row r="7" spans="1:10">
      <c r="A7" s="3" t="s">
        <v>782</v>
      </c>
    </row>
    <row r="8" spans="1:10">
      <c r="A8" s="5" t="s">
        <v>778</v>
      </c>
    </row>
    <row r="9" spans="1:10">
      <c r="A9" s="3" t="s">
        <v>783</v>
      </c>
      <c r="J9" s="7" t="n">
        <v>125100</v>
      </c>
    </row>
    <row r="10" spans="1:10">
      <c r="A10" s="3" t="s">
        <v>784</v>
      </c>
    </row>
    <row r="11" spans="1:10">
      <c r="A11" s="5" t="s">
        <v>778</v>
      </c>
    </row>
    <row r="12" spans="1:10">
      <c r="A12" s="3" t="s">
        <v>781</v>
      </c>
      <c r="I12" s="4" t="n">
        <v>1</v>
      </c>
      <c r="J12" s="4" t="n">
        <v>1</v>
      </c>
    </row>
    <row r="13" spans="1:10">
      <c r="A13" s="3" t="s">
        <v>785</v>
      </c>
    </row>
    <row r="14" spans="1:10">
      <c r="A14" s="5" t="s">
        <v>778</v>
      </c>
    </row>
    <row r="15" spans="1:10">
      <c r="A15" s="3" t="s">
        <v>781</v>
      </c>
      <c r="I15" s="4" t="n">
        <v>1</v>
      </c>
      <c r="J15" s="4" t="n">
        <v>1</v>
      </c>
    </row>
    <row r="16" spans="1:10">
      <c r="A16" s="3" t="s">
        <v>786</v>
      </c>
    </row>
    <row r="17" spans="1:10">
      <c r="A17" s="5" t="s">
        <v>778</v>
      </c>
    </row>
    <row r="18" spans="1:10">
      <c r="A18" s="3" t="s">
        <v>781</v>
      </c>
      <c r="I18" s="4" t="n">
        <v>1</v>
      </c>
      <c r="J18" s="4" t="n">
        <v>1</v>
      </c>
    </row>
    <row r="19" spans="1:10">
      <c r="A19" s="3" t="s">
        <v>787</v>
      </c>
    </row>
    <row r="20" spans="1:10">
      <c r="A20" s="5" t="s">
        <v>778</v>
      </c>
    </row>
    <row r="21" spans="1:10">
      <c r="A21" s="3" t="s">
        <v>788</v>
      </c>
      <c r="I21" s="4" t="n">
        <v>11</v>
      </c>
      <c r="J21" s="4" t="n">
        <v>11</v>
      </c>
    </row>
    <row r="22" spans="1:10">
      <c r="A22" s="3" t="s">
        <v>789</v>
      </c>
      <c r="I22" s="3" t="s">
        <v>790</v>
      </c>
      <c r="J22" s="3" t="s">
        <v>790</v>
      </c>
    </row>
    <row r="23" spans="1:10">
      <c r="A23" s="3" t="s">
        <v>791</v>
      </c>
      <c r="I23" s="3" t="s">
        <v>645</v>
      </c>
      <c r="J23" s="3" t="s">
        <v>645</v>
      </c>
    </row>
    <row r="24" spans="1:10">
      <c r="A24" s="3" t="s">
        <v>792</v>
      </c>
    </row>
    <row r="25" spans="1:10">
      <c r="A25" s="5" t="s">
        <v>778</v>
      </c>
    </row>
    <row r="26" spans="1:10">
      <c r="A26" s="3" t="s">
        <v>788</v>
      </c>
      <c r="I26" s="4" t="n">
        <v>11</v>
      </c>
      <c r="J26" s="4" t="n">
        <v>11</v>
      </c>
    </row>
    <row r="27" spans="1:10">
      <c r="A27" s="3" t="s">
        <v>789</v>
      </c>
      <c r="I27" s="3" t="s">
        <v>790</v>
      </c>
      <c r="J27" s="3" t="s">
        <v>790</v>
      </c>
    </row>
    <row r="28" spans="1:10">
      <c r="A28" s="3" t="s">
        <v>791</v>
      </c>
      <c r="I28" s="3" t="s">
        <v>645</v>
      </c>
      <c r="J28" s="3" t="s">
        <v>645</v>
      </c>
    </row>
    <row r="29" spans="1:10">
      <c r="A29" s="3" t="s">
        <v>793</v>
      </c>
    </row>
    <row r="30" spans="1:10">
      <c r="A30" s="5" t="s">
        <v>778</v>
      </c>
    </row>
    <row r="31" spans="1:10">
      <c r="A31" s="3" t="s">
        <v>788</v>
      </c>
      <c r="I31" s="4" t="n">
        <v>11</v>
      </c>
      <c r="J31" s="4" t="n">
        <v>11</v>
      </c>
    </row>
    <row r="32" spans="1:10">
      <c r="A32" s="3" t="s">
        <v>789</v>
      </c>
      <c r="I32" s="3" t="s">
        <v>794</v>
      </c>
      <c r="J32" s="3" t="s">
        <v>794</v>
      </c>
    </row>
    <row r="33" spans="1:10">
      <c r="A33" s="3" t="s">
        <v>791</v>
      </c>
      <c r="I33" s="3" t="s">
        <v>795</v>
      </c>
      <c r="J33" s="3" t="s">
        <v>795</v>
      </c>
    </row>
    <row r="34" spans="1:10">
      <c r="A34" s="3" t="s">
        <v>690</v>
      </c>
    </row>
    <row r="35" spans="1:10">
      <c r="A35" s="5" t="s">
        <v>778</v>
      </c>
    </row>
    <row r="36" spans="1:10">
      <c r="A36" s="3" t="s">
        <v>788</v>
      </c>
      <c r="I36" s="4" t="n">
        <v>11</v>
      </c>
      <c r="J36" s="4" t="n">
        <v>11</v>
      </c>
    </row>
    <row r="37" spans="1:10">
      <c r="A37" s="3" t="s">
        <v>789</v>
      </c>
      <c r="I37" s="3" t="s">
        <v>794</v>
      </c>
      <c r="J37" s="3" t="s">
        <v>794</v>
      </c>
    </row>
    <row r="38" spans="1:10">
      <c r="A38" s="3" t="s">
        <v>791</v>
      </c>
      <c r="I38" s="3" t="s">
        <v>795</v>
      </c>
      <c r="J38" s="3" t="s">
        <v>795</v>
      </c>
    </row>
    <row r="39" spans="1:10">
      <c r="A39" s="3" t="s">
        <v>796</v>
      </c>
    </row>
    <row r="40" spans="1:10">
      <c r="A40" s="5" t="s">
        <v>778</v>
      </c>
    </row>
    <row r="41" spans="1:10">
      <c r="A41" s="3" t="s">
        <v>783</v>
      </c>
      <c r="H41" s="7" t="n">
        <v>700000</v>
      </c>
    </row>
    <row r="42" spans="1:10">
      <c r="A42" s="3" t="s">
        <v>797</v>
      </c>
    </row>
    <row r="43" spans="1:10">
      <c r="A43" s="5" t="s">
        <v>778</v>
      </c>
    </row>
    <row r="44" spans="1:10">
      <c r="A44" s="3" t="s">
        <v>798</v>
      </c>
      <c r="I44" s="6" t="n">
        <v>1260000</v>
      </c>
    </row>
    <row r="45" spans="1:10">
      <c r="A45" s="3" t="s">
        <v>799</v>
      </c>
      <c r="I45" s="4" t="n">
        <v>5660000</v>
      </c>
      <c r="J45" s="4" t="n">
        <v>5660000</v>
      </c>
    </row>
    <row r="46" spans="1:10">
      <c r="A46" s="3" t="s">
        <v>788</v>
      </c>
      <c r="I46" s="4" t="n">
        <v>11</v>
      </c>
      <c r="J46" s="4" t="n">
        <v>11</v>
      </c>
    </row>
    <row r="47" spans="1:10">
      <c r="A47" s="3" t="s">
        <v>789</v>
      </c>
      <c r="I47" s="3" t="s">
        <v>800</v>
      </c>
      <c r="J47" s="3" t="s">
        <v>800</v>
      </c>
    </row>
    <row r="48" spans="1:10">
      <c r="A48" s="3" t="s">
        <v>791</v>
      </c>
      <c r="I48" s="3" t="s">
        <v>645</v>
      </c>
      <c r="J48" s="3" t="s">
        <v>645</v>
      </c>
    </row>
    <row r="49" spans="1:10">
      <c r="A49" s="3" t="s">
        <v>801</v>
      </c>
    </row>
    <row r="50" spans="1:10">
      <c r="A50" s="5" t="s">
        <v>778</v>
      </c>
    </row>
    <row r="51" spans="1:10">
      <c r="A51" s="3" t="s">
        <v>799</v>
      </c>
      <c r="H51" s="4" t="n">
        <v>2828393</v>
      </c>
    </row>
    <row r="52" spans="1:10">
      <c r="A52" s="3" t="s">
        <v>802</v>
      </c>
    </row>
    <row r="53" spans="1:10">
      <c r="A53" s="5" t="s">
        <v>778</v>
      </c>
    </row>
    <row r="54" spans="1:10">
      <c r="A54" s="3" t="s">
        <v>799</v>
      </c>
      <c r="H54" s="4" t="n">
        <v>16970357</v>
      </c>
    </row>
    <row r="55" spans="1:10">
      <c r="A55" s="3" t="s">
        <v>803</v>
      </c>
    </row>
    <row r="56" spans="1:10">
      <c r="A56" s="5" t="s">
        <v>778</v>
      </c>
    </row>
    <row r="57" spans="1:10">
      <c r="A57" s="3" t="s">
        <v>783</v>
      </c>
      <c r="G57" s="7" t="n">
        <v>5564856</v>
      </c>
    </row>
    <row r="58" spans="1:10">
      <c r="A58" s="3" t="s">
        <v>804</v>
      </c>
    </row>
    <row r="59" spans="1:10">
      <c r="A59" s="5" t="s">
        <v>778</v>
      </c>
    </row>
    <row r="60" spans="1:10">
      <c r="A60" s="3" t="s">
        <v>799</v>
      </c>
      <c r="G60" s="4" t="n">
        <v>4142781</v>
      </c>
    </row>
    <row r="61" spans="1:10">
      <c r="A61" s="3" t="s">
        <v>805</v>
      </c>
    </row>
    <row r="62" spans="1:10">
      <c r="A62" s="5" t="s">
        <v>778</v>
      </c>
    </row>
    <row r="63" spans="1:10">
      <c r="A63" s="3" t="s">
        <v>799</v>
      </c>
      <c r="G63" s="4" t="n">
        <v>8285562</v>
      </c>
    </row>
    <row r="64" spans="1:10">
      <c r="A64" s="3" t="s">
        <v>806</v>
      </c>
    </row>
    <row r="65" spans="1:10">
      <c r="A65" s="5" t="s">
        <v>778</v>
      </c>
    </row>
    <row r="66" spans="1:10">
      <c r="A66" s="3" t="s">
        <v>799</v>
      </c>
      <c r="G66" s="4" t="n">
        <v>4548443</v>
      </c>
    </row>
    <row r="67" spans="1:10">
      <c r="A67" s="3" t="s">
        <v>807</v>
      </c>
    </row>
    <row r="68" spans="1:10">
      <c r="A68" s="5" t="s">
        <v>778</v>
      </c>
    </row>
    <row r="69" spans="1:10">
      <c r="A69" s="3" t="s">
        <v>799</v>
      </c>
      <c r="G69" s="4" t="n">
        <v>18193772</v>
      </c>
    </row>
    <row r="70" spans="1:10">
      <c r="A70" s="3" t="s">
        <v>808</v>
      </c>
    </row>
    <row r="71" spans="1:10">
      <c r="A71" s="5" t="s">
        <v>778</v>
      </c>
    </row>
    <row r="72" spans="1:10">
      <c r="A72" s="3" t="s">
        <v>783</v>
      </c>
      <c r="F72" s="7" t="n">
        <v>23658593</v>
      </c>
    </row>
    <row r="73" spans="1:10">
      <c r="A73" s="3" t="s">
        <v>809</v>
      </c>
    </row>
    <row r="74" spans="1:10">
      <c r="A74" s="5" t="s">
        <v>778</v>
      </c>
    </row>
    <row r="75" spans="1:10">
      <c r="A75" s="3" t="s">
        <v>799</v>
      </c>
      <c r="F75" s="4" t="n">
        <v>3427812</v>
      </c>
    </row>
    <row r="76" spans="1:10">
      <c r="A76" s="3" t="s">
        <v>810</v>
      </c>
    </row>
    <row r="77" spans="1:10">
      <c r="A77" s="5" t="s">
        <v>778</v>
      </c>
    </row>
    <row r="78" spans="1:10">
      <c r="A78" s="3" t="s">
        <v>799</v>
      </c>
      <c r="F78" s="4" t="n">
        <v>5643437</v>
      </c>
    </row>
    <row r="79" spans="1:10">
      <c r="A79" s="3" t="s">
        <v>811</v>
      </c>
    </row>
    <row r="80" spans="1:10">
      <c r="A80" s="5" t="s">
        <v>778</v>
      </c>
    </row>
    <row r="81" spans="1:10">
      <c r="A81" s="3" t="s">
        <v>799</v>
      </c>
      <c r="F81" s="4" t="n">
        <v>18290377</v>
      </c>
    </row>
    <row r="82" spans="1:10">
      <c r="A82" s="3" t="s">
        <v>812</v>
      </c>
    </row>
    <row r="83" spans="1:10">
      <c r="A83" s="5" t="s">
        <v>778</v>
      </c>
    </row>
    <row r="84" spans="1:10">
      <c r="A84" s="3" t="s">
        <v>799</v>
      </c>
      <c r="F84" s="4" t="n">
        <v>7878398</v>
      </c>
    </row>
    <row r="85" spans="1:10">
      <c r="A85" s="3" t="s">
        <v>813</v>
      </c>
    </row>
    <row r="86" spans="1:10">
      <c r="A86" s="5" t="s">
        <v>778</v>
      </c>
    </row>
    <row r="87" spans="1:10">
      <c r="A87" s="3" t="s">
        <v>799</v>
      </c>
      <c r="F87" s="4" t="n">
        <v>1596503</v>
      </c>
    </row>
    <row r="88" spans="1:10">
      <c r="A88" s="3" t="s">
        <v>814</v>
      </c>
    </row>
    <row r="89" spans="1:10">
      <c r="A89" s="5" t="s">
        <v>778</v>
      </c>
    </row>
    <row r="90" spans="1:10">
      <c r="A90" s="3" t="s">
        <v>783</v>
      </c>
      <c r="E90" s="7" t="n">
        <v>8682770</v>
      </c>
    </row>
    <row r="91" spans="1:10">
      <c r="A91" s="3" t="s">
        <v>788</v>
      </c>
      <c r="I91" s="4" t="n">
        <v>11</v>
      </c>
      <c r="J91" s="4" t="n">
        <v>11</v>
      </c>
    </row>
    <row r="92" spans="1:10">
      <c r="A92" s="3" t="s">
        <v>789</v>
      </c>
      <c r="I92" s="3" t="s">
        <v>815</v>
      </c>
      <c r="J92" s="3" t="s">
        <v>815</v>
      </c>
    </row>
    <row r="93" spans="1:10">
      <c r="A93" s="3" t="s">
        <v>791</v>
      </c>
      <c r="I93" s="3" t="s">
        <v>795</v>
      </c>
      <c r="J93" s="3" t="s">
        <v>795</v>
      </c>
    </row>
    <row r="94" spans="1:10">
      <c r="A94" s="3" t="s">
        <v>816</v>
      </c>
    </row>
    <row r="95" spans="1:10">
      <c r="A95" s="5" t="s">
        <v>778</v>
      </c>
    </row>
    <row r="96" spans="1:10">
      <c r="A96" s="3" t="s">
        <v>799</v>
      </c>
      <c r="D96" s="4" t="n">
        <v>2175611</v>
      </c>
      <c r="E96" s="4" t="n">
        <v>2175611</v>
      </c>
    </row>
    <row r="97" spans="1:10">
      <c r="A97" s="3" t="s">
        <v>817</v>
      </c>
    </row>
    <row r="98" spans="1:10">
      <c r="A98" s="5" t="s">
        <v>778</v>
      </c>
    </row>
    <row r="99" spans="1:10">
      <c r="A99" s="3" t="s">
        <v>799</v>
      </c>
      <c r="D99" s="4" t="n">
        <v>725204</v>
      </c>
      <c r="E99" s="4" t="n">
        <v>725204</v>
      </c>
    </row>
    <row r="100" spans="1:10">
      <c r="A100" s="3" t="s">
        <v>818</v>
      </c>
    </row>
    <row r="101" spans="1:10">
      <c r="A101" s="5" t="s">
        <v>778</v>
      </c>
    </row>
    <row r="102" spans="1:10">
      <c r="A102" s="3" t="s">
        <v>799</v>
      </c>
      <c r="D102" s="4" t="n">
        <v>1450408</v>
      </c>
      <c r="E102" s="4" t="n">
        <v>1450408</v>
      </c>
    </row>
    <row r="103" spans="1:10">
      <c r="A103" s="3" t="s">
        <v>819</v>
      </c>
    </row>
    <row r="104" spans="1:10">
      <c r="A104" s="5" t="s">
        <v>778</v>
      </c>
    </row>
    <row r="105" spans="1:10">
      <c r="A105" s="3" t="s">
        <v>799</v>
      </c>
      <c r="D105" s="4" t="n">
        <v>1910912</v>
      </c>
      <c r="E105" s="4" t="n">
        <v>1910912</v>
      </c>
    </row>
    <row r="106" spans="1:10">
      <c r="A106" s="3" t="s">
        <v>820</v>
      </c>
    </row>
    <row r="107" spans="1:10">
      <c r="A107" s="5" t="s">
        <v>778</v>
      </c>
    </row>
    <row r="108" spans="1:10">
      <c r="A108" s="3" t="s">
        <v>799</v>
      </c>
      <c r="D108" s="4" t="n">
        <v>823106</v>
      </c>
      <c r="E108" s="4" t="n">
        <v>823106</v>
      </c>
    </row>
    <row r="109" spans="1:10">
      <c r="A109" s="3" t="s">
        <v>821</v>
      </c>
    </row>
    <row r="110" spans="1:10">
      <c r="A110" s="5" t="s">
        <v>778</v>
      </c>
    </row>
    <row r="111" spans="1:10">
      <c r="A111" s="3" t="s">
        <v>799</v>
      </c>
      <c r="D111" s="4" t="n">
        <v>166797</v>
      </c>
      <c r="E111" s="4" t="n">
        <v>166797</v>
      </c>
    </row>
    <row r="112" spans="1:10">
      <c r="A112" s="3" t="s">
        <v>822</v>
      </c>
    </row>
    <row r="113" spans="1:10">
      <c r="A113" s="5" t="s">
        <v>778</v>
      </c>
    </row>
    <row r="114" spans="1:10">
      <c r="A114" s="3" t="s">
        <v>799</v>
      </c>
      <c r="D114" s="4" t="n">
        <v>5341517</v>
      </c>
      <c r="E114" s="4" t="n">
        <v>5341517</v>
      </c>
    </row>
    <row r="115" spans="1:10">
      <c r="A115" s="3" t="s">
        <v>823</v>
      </c>
    </row>
    <row r="116" spans="1:10">
      <c r="A116" s="5" t="s">
        <v>778</v>
      </c>
    </row>
    <row r="117" spans="1:10">
      <c r="A117" s="3" t="s">
        <v>779</v>
      </c>
      <c r="D117" s="6" t="n">
        <v>30000</v>
      </c>
    </row>
    <row r="118" spans="1:10">
      <c r="A118" s="3" t="s">
        <v>824</v>
      </c>
      <c r="D118" s="4" t="n">
        <v>6261743</v>
      </c>
      <c r="E118" s="4" t="n">
        <v>6261743</v>
      </c>
    </row>
    <row r="119" spans="1:10">
      <c r="A119" s="3" t="s">
        <v>825</v>
      </c>
    </row>
    <row r="120" spans="1:10">
      <c r="A120" s="5" t="s">
        <v>778</v>
      </c>
    </row>
    <row r="121" spans="1:10">
      <c r="A121" s="3" t="s">
        <v>826</v>
      </c>
      <c r="C121" s="7" t="n">
        <v>6300</v>
      </c>
    </row>
    <row r="122" spans="1:10">
      <c r="A122" s="3" t="s">
        <v>824</v>
      </c>
      <c r="C122" s="4" t="n">
        <v>7569628</v>
      </c>
    </row>
    <row r="123" spans="1:10">
      <c r="A123" s="3" t="s">
        <v>788</v>
      </c>
      <c r="I123" s="4" t="n">
        <v>11</v>
      </c>
      <c r="J123" s="4" t="n">
        <v>11</v>
      </c>
    </row>
    <row r="124" spans="1:10">
      <c r="A124" s="3" t="s">
        <v>789</v>
      </c>
      <c r="I124" s="3" t="s">
        <v>827</v>
      </c>
      <c r="J124" s="3" t="s">
        <v>827</v>
      </c>
    </row>
    <row r="125" spans="1:10">
      <c r="A125" s="3" t="s">
        <v>791</v>
      </c>
      <c r="I125" s="3" t="s">
        <v>645</v>
      </c>
      <c r="J125" s="3" t="s">
        <v>645</v>
      </c>
    </row>
    <row r="126" spans="1:10">
      <c r="A126" s="3" t="s">
        <v>828</v>
      </c>
    </row>
    <row r="127" spans="1:10">
      <c r="A127" s="5" t="s">
        <v>778</v>
      </c>
    </row>
    <row r="128" spans="1:10">
      <c r="A128" s="3" t="s">
        <v>783</v>
      </c>
      <c r="C128" s="7" t="n">
        <v>23350000</v>
      </c>
    </row>
    <row r="129" spans="1:10">
      <c r="A129" s="3" t="s">
        <v>788</v>
      </c>
      <c r="I129" s="4" t="n">
        <v>11</v>
      </c>
      <c r="J129" s="4" t="n">
        <v>11</v>
      </c>
    </row>
    <row r="130" spans="1:10">
      <c r="A130" s="3" t="s">
        <v>789</v>
      </c>
      <c r="I130" s="3" t="s">
        <v>829</v>
      </c>
      <c r="J130" s="3" t="s">
        <v>829</v>
      </c>
    </row>
    <row r="131" spans="1:10">
      <c r="A131" s="3" t="s">
        <v>791</v>
      </c>
      <c r="I131" s="3" t="s">
        <v>645</v>
      </c>
      <c r="J131" s="3" t="s">
        <v>645</v>
      </c>
    </row>
    <row r="132" spans="1:10">
      <c r="A132" s="3" t="s">
        <v>830</v>
      </c>
    </row>
    <row r="133" spans="1:10">
      <c r="A133" s="5" t="s">
        <v>778</v>
      </c>
    </row>
    <row r="134" spans="1:10">
      <c r="A134" s="3" t="s">
        <v>799</v>
      </c>
      <c r="C134" s="4" t="n">
        <v>3592664</v>
      </c>
    </row>
    <row r="135" spans="1:10">
      <c r="A135" s="3" t="s">
        <v>831</v>
      </c>
    </row>
    <row r="136" spans="1:10">
      <c r="A136" s="5" t="s">
        <v>778</v>
      </c>
    </row>
    <row r="137" spans="1:10">
      <c r="A137" s="3" t="s">
        <v>799</v>
      </c>
      <c r="C137" s="4" t="n">
        <v>6453887</v>
      </c>
    </row>
    <row r="138" spans="1:10">
      <c r="A138" s="3" t="s">
        <v>832</v>
      </c>
    </row>
    <row r="139" spans="1:10">
      <c r="A139" s="5" t="s">
        <v>778</v>
      </c>
    </row>
    <row r="140" spans="1:10">
      <c r="A140" s="3" t="s">
        <v>788</v>
      </c>
      <c r="I140" s="4" t="n">
        <v>11</v>
      </c>
      <c r="J140" s="4" t="n">
        <v>11</v>
      </c>
    </row>
    <row r="141" spans="1:10">
      <c r="A141" s="3" t="s">
        <v>789</v>
      </c>
      <c r="I141" s="3" t="s">
        <v>833</v>
      </c>
      <c r="J141" s="3" t="s">
        <v>833</v>
      </c>
    </row>
    <row r="142" spans="1:10">
      <c r="A142" s="3" t="s">
        <v>791</v>
      </c>
      <c r="I142" s="3" t="s">
        <v>645</v>
      </c>
      <c r="J142" s="3" t="s">
        <v>645</v>
      </c>
    </row>
    <row r="143" spans="1:10">
      <c r="A143" s="3" t="s">
        <v>834</v>
      </c>
    </row>
    <row r="144" spans="1:10">
      <c r="A144" s="5" t="s">
        <v>778</v>
      </c>
    </row>
    <row r="145" spans="1:10">
      <c r="A145" s="3" t="s">
        <v>783</v>
      </c>
      <c r="B145" s="7" t="n">
        <v>50000</v>
      </c>
    </row>
    <row r="146" spans="1:10">
      <c r="A146" s="3" t="s">
        <v>799</v>
      </c>
      <c r="B146" s="4" t="n">
        <v>20630925</v>
      </c>
    </row>
  </sheetData>
  <mergeCells count="3">
    <mergeCell ref="A1:A2"/>
    <mergeCell ref="B1:H1"/>
    <mergeCell ref="I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5</v>
      </c>
      <c r="B1" s="2" t="s">
        <v>1</v>
      </c>
    </row>
    <row r="2" spans="1:4">
      <c r="B2" s="2" t="s">
        <v>2</v>
      </c>
      <c r="C2" s="2" t="s">
        <v>517</v>
      </c>
      <c r="D2" s="2" t="s">
        <v>518</v>
      </c>
    </row>
    <row r="3" spans="1:4">
      <c r="A3" s="5" t="s">
        <v>282</v>
      </c>
    </row>
    <row r="4" spans="1:4">
      <c r="A4" s="3" t="s">
        <v>836</v>
      </c>
      <c r="B4" s="6" t="n">
        <v>21869</v>
      </c>
      <c r="C4" s="6" t="n">
        <v>8504</v>
      </c>
      <c r="D4" s="6" t="n">
        <v>6581</v>
      </c>
    </row>
    <row r="5" spans="1:4">
      <c r="A5" s="3" t="s">
        <v>837</v>
      </c>
      <c r="B5" s="4" t="n">
        <v>2741</v>
      </c>
      <c r="C5" s="4" t="n">
        <v>2340</v>
      </c>
      <c r="D5" s="4" t="n">
        <v>1571</v>
      </c>
    </row>
    <row r="6" spans="1:4">
      <c r="A6" s="3" t="s">
        <v>585</v>
      </c>
      <c r="B6" s="6" t="n">
        <v>24610</v>
      </c>
      <c r="C6" s="6" t="n">
        <v>10844</v>
      </c>
      <c r="D6" s="6" t="n">
        <v>81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8</v>
      </c>
      <c r="B1" s="2" t="s">
        <v>1</v>
      </c>
    </row>
    <row r="2" spans="1:4">
      <c r="B2" s="2" t="s">
        <v>2</v>
      </c>
      <c r="C2" s="2" t="s">
        <v>517</v>
      </c>
      <c r="D2" s="2" t="s">
        <v>518</v>
      </c>
    </row>
    <row r="3" spans="1:4">
      <c r="A3" s="5" t="s">
        <v>839</v>
      </c>
    </row>
    <row r="4" spans="1:4">
      <c r="A4" s="3" t="s">
        <v>840</v>
      </c>
      <c r="B4" s="3" t="s">
        <v>841</v>
      </c>
    </row>
    <row r="5" spans="1:4">
      <c r="A5" s="3" t="s">
        <v>842</v>
      </c>
      <c r="B5" s="3" t="s">
        <v>841</v>
      </c>
      <c r="C5" s="3" t="s">
        <v>843</v>
      </c>
      <c r="D5" s="3" t="s">
        <v>844</v>
      </c>
    </row>
    <row r="6" spans="1:4">
      <c r="A6" s="3" t="s">
        <v>845</v>
      </c>
      <c r="B6" s="3" t="s">
        <v>617</v>
      </c>
      <c r="C6" s="3" t="s">
        <v>617</v>
      </c>
      <c r="D6" s="3" t="s">
        <v>617</v>
      </c>
    </row>
    <row r="7" spans="1:4">
      <c r="A7" s="3" t="s">
        <v>846</v>
      </c>
      <c r="B7" s="3" t="s">
        <v>847</v>
      </c>
    </row>
    <row r="8" spans="1:4">
      <c r="A8" s="3" t="s">
        <v>848</v>
      </c>
      <c r="B8" s="3" t="s">
        <v>511</v>
      </c>
      <c r="C8" s="3" t="s">
        <v>511</v>
      </c>
      <c r="D8" s="3" t="s">
        <v>511</v>
      </c>
    </row>
    <row r="9" spans="1:4">
      <c r="A9" s="3" t="s">
        <v>849</v>
      </c>
      <c r="B9" s="11" t="n">
        <v>0.65</v>
      </c>
    </row>
    <row r="10" spans="1:4">
      <c r="A10" s="3" t="s">
        <v>850</v>
      </c>
    </row>
    <row r="11" spans="1:4">
      <c r="A11" s="5" t="s">
        <v>839</v>
      </c>
    </row>
    <row r="12" spans="1:4">
      <c r="A12" s="3" t="s">
        <v>840</v>
      </c>
      <c r="C12" s="3" t="s">
        <v>851</v>
      </c>
      <c r="D12" s="3" t="s">
        <v>852</v>
      </c>
    </row>
    <row r="13" spans="1:4">
      <c r="A13" s="3" t="s">
        <v>846</v>
      </c>
      <c r="C13" s="3" t="s">
        <v>853</v>
      </c>
      <c r="D13" s="3" t="s">
        <v>854</v>
      </c>
    </row>
    <row r="14" spans="1:4">
      <c r="A14" s="3" t="s">
        <v>849</v>
      </c>
      <c r="C14" s="11" t="n">
        <v>0.32</v>
      </c>
      <c r="D14" s="11" t="n">
        <v>0.3</v>
      </c>
    </row>
    <row r="15" spans="1:4">
      <c r="A15" s="3" t="s">
        <v>855</v>
      </c>
    </row>
    <row r="16" spans="1:4">
      <c r="A16" s="5" t="s">
        <v>839</v>
      </c>
    </row>
    <row r="17" spans="1:4">
      <c r="A17" s="3" t="s">
        <v>840</v>
      </c>
      <c r="C17" s="3" t="s">
        <v>856</v>
      </c>
      <c r="D17" s="3" t="s">
        <v>857</v>
      </c>
    </row>
    <row r="18" spans="1:4">
      <c r="A18" s="3" t="s">
        <v>846</v>
      </c>
      <c r="C18" s="3" t="s">
        <v>858</v>
      </c>
      <c r="D18" s="3" t="s">
        <v>859</v>
      </c>
    </row>
    <row r="19" spans="1:4">
      <c r="A19" s="3" t="s">
        <v>849</v>
      </c>
      <c r="C19" s="11" t="n">
        <v>0.65</v>
      </c>
      <c r="D19" s="11" t="n">
        <v>0.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4"/>
  </cols>
  <sheetData>
    <row r="1" spans="1:6">
      <c r="A1" s="1" t="s">
        <v>860</v>
      </c>
      <c r="B1" s="2" t="s">
        <v>1</v>
      </c>
    </row>
    <row r="2" spans="1:6">
      <c r="B2" s="2" t="s">
        <v>91</v>
      </c>
      <c r="C2" s="2" t="s">
        <v>861</v>
      </c>
      <c r="D2" s="2" t="s">
        <v>862</v>
      </c>
      <c r="E2" s="2" t="s">
        <v>863</v>
      </c>
      <c r="F2" s="2" t="s">
        <v>864</v>
      </c>
    </row>
    <row r="3" spans="1:6">
      <c r="A3" s="5" t="s">
        <v>865</v>
      </c>
    </row>
    <row r="4" spans="1:6">
      <c r="A4" s="3" t="s">
        <v>866</v>
      </c>
      <c r="B4" s="4" t="n">
        <v>18712</v>
      </c>
      <c r="C4" s="4" t="n">
        <v>20529</v>
      </c>
      <c r="D4" s="4" t="n">
        <v>18298</v>
      </c>
    </row>
    <row r="5" spans="1:6">
      <c r="A5" s="3" t="s">
        <v>867</v>
      </c>
      <c r="B5" s="4" t="n">
        <v>205</v>
      </c>
      <c r="C5" s="4" t="n">
        <v>60</v>
      </c>
      <c r="D5" s="4" t="n">
        <v>3372</v>
      </c>
    </row>
    <row r="6" spans="1:6">
      <c r="A6" s="3" t="s">
        <v>868</v>
      </c>
      <c r="B6" s="4" t="n">
        <v>0</v>
      </c>
      <c r="C6" s="4" t="n">
        <v>0</v>
      </c>
      <c r="D6" s="4" t="n">
        <v>0</v>
      </c>
    </row>
    <row r="7" spans="1:6">
      <c r="A7" s="3" t="s">
        <v>869</v>
      </c>
      <c r="B7" s="4" t="n">
        <v>-3443</v>
      </c>
      <c r="C7" s="4" t="n">
        <v>-1877</v>
      </c>
      <c r="D7" s="4" t="n">
        <v>-1141</v>
      </c>
    </row>
    <row r="8" spans="1:6">
      <c r="A8" s="3" t="s">
        <v>870</v>
      </c>
      <c r="B8" s="4" t="n">
        <v>-15474</v>
      </c>
    </row>
    <row r="9" spans="1:6">
      <c r="A9" s="3" t="s">
        <v>866</v>
      </c>
      <c r="B9" s="4" t="n">
        <v>0</v>
      </c>
      <c r="C9" s="4" t="n">
        <v>18712</v>
      </c>
      <c r="D9" s="4" t="n">
        <v>20529</v>
      </c>
      <c r="E9" s="4" t="n">
        <v>18298</v>
      </c>
    </row>
    <row r="10" spans="1:6">
      <c r="A10" s="3" t="s">
        <v>871</v>
      </c>
      <c r="B10" s="4" t="n">
        <v>0</v>
      </c>
      <c r="C10" s="4" t="n">
        <v>12030</v>
      </c>
      <c r="D10" s="4" t="n">
        <v>9700</v>
      </c>
    </row>
    <row r="11" spans="1:6">
      <c r="A11" s="5" t="s">
        <v>872</v>
      </c>
    </row>
    <row r="12" spans="1:6">
      <c r="A12" s="3" t="s">
        <v>873</v>
      </c>
      <c r="B12" s="11" t="n">
        <v>0.37</v>
      </c>
      <c r="C12" s="11" t="n">
        <v>0.43</v>
      </c>
      <c r="D12" s="11" t="n">
        <v>0.3</v>
      </c>
    </row>
    <row r="13" spans="1:6">
      <c r="A13" s="3" t="s">
        <v>874</v>
      </c>
      <c r="B13" s="4" t="n">
        <v>1</v>
      </c>
      <c r="C13" s="12" t="n">
        <v>0.42</v>
      </c>
      <c r="D13" s="12" t="n">
        <v>1.18</v>
      </c>
    </row>
    <row r="14" spans="1:6">
      <c r="A14" s="3" t="s">
        <v>875</v>
      </c>
      <c r="B14" s="4" t="n">
        <v>0</v>
      </c>
      <c r="C14" s="4" t="n">
        <v>0</v>
      </c>
      <c r="D14" s="4" t="n">
        <v>0</v>
      </c>
    </row>
    <row r="15" spans="1:6">
      <c r="A15" s="3" t="s">
        <v>876</v>
      </c>
      <c r="B15" s="12" t="n">
        <v>0.12</v>
      </c>
      <c r="C15" s="12" t="n">
        <v>0.9399999999999999</v>
      </c>
      <c r="D15" s="12" t="n">
        <v>0.63</v>
      </c>
    </row>
    <row r="16" spans="1:6">
      <c r="A16" s="3" t="s">
        <v>877</v>
      </c>
      <c r="B16" s="12" t="n">
        <v>-0.43</v>
      </c>
    </row>
    <row r="17" spans="1:6">
      <c r="A17" s="3" t="s">
        <v>873</v>
      </c>
      <c r="B17" s="7" t="n">
        <v>0</v>
      </c>
      <c r="C17" s="11" t="n">
        <v>0.37</v>
      </c>
      <c r="D17" s="11" t="n">
        <v>0.43</v>
      </c>
      <c r="E17" s="11" t="n">
        <v>0.3</v>
      </c>
    </row>
    <row r="18" spans="1:6">
      <c r="A18" s="3" t="s">
        <v>878</v>
      </c>
      <c r="F18" s="11" t="n">
        <v>0.2</v>
      </c>
    </row>
    <row r="19" spans="1:6">
      <c r="A19" s="3" t="s">
        <v>879</v>
      </c>
      <c r="B19" s="3" t="s">
        <v>880</v>
      </c>
      <c r="C19" s="3" t="s">
        <v>881</v>
      </c>
      <c r="D19" s="3" t="s">
        <v>882</v>
      </c>
      <c r="E19" s="3" t="s">
        <v>883</v>
      </c>
    </row>
    <row r="20" spans="1:6">
      <c r="A20" s="3" t="s">
        <v>884</v>
      </c>
      <c r="B20" s="3" t="s">
        <v>880</v>
      </c>
      <c r="C20" s="3" t="s">
        <v>885</v>
      </c>
      <c r="D20" s="3" t="s">
        <v>886</v>
      </c>
    </row>
    <row r="21" spans="1:6">
      <c r="A21" s="3" t="s">
        <v>887</v>
      </c>
      <c r="C21" s="7" t="n">
        <v>8951</v>
      </c>
      <c r="D21" s="7" t="n">
        <v>9975</v>
      </c>
      <c r="E21" s="7" t="n">
        <v>8394</v>
      </c>
    </row>
    <row r="22" spans="1:6">
      <c r="A22" s="3" t="s">
        <v>888</v>
      </c>
      <c r="B22" s="7" t="n">
        <v>0</v>
      </c>
      <c r="C22" s="7" t="n">
        <v>5293</v>
      </c>
      <c r="D22" s="7" t="n">
        <v>3914</v>
      </c>
    </row>
    <row r="23" spans="1:6">
      <c r="A23" s="3" t="s">
        <v>889</v>
      </c>
    </row>
    <row r="24" spans="1:6">
      <c r="A24" s="5" t="s">
        <v>865</v>
      </c>
    </row>
    <row r="25" spans="1:6">
      <c r="A25" s="3" t="s">
        <v>866</v>
      </c>
      <c r="B25" s="4" t="n">
        <v>17075</v>
      </c>
      <c r="C25" s="4" t="n">
        <v>18892</v>
      </c>
      <c r="D25" s="4" t="n">
        <v>16661</v>
      </c>
    </row>
    <row r="26" spans="1:6">
      <c r="A26" s="3" t="s">
        <v>867</v>
      </c>
      <c r="B26" s="4" t="n">
        <v>205</v>
      </c>
      <c r="C26" s="4" t="n">
        <v>60</v>
      </c>
      <c r="D26" s="4" t="n">
        <v>3372</v>
      </c>
    </row>
    <row r="27" spans="1:6">
      <c r="A27" s="3" t="s">
        <v>868</v>
      </c>
      <c r="B27" s="4" t="n">
        <v>0</v>
      </c>
      <c r="C27" s="4" t="n">
        <v>0</v>
      </c>
      <c r="D27" s="4" t="n">
        <v>0</v>
      </c>
    </row>
    <row r="28" spans="1:6">
      <c r="A28" s="3" t="s">
        <v>869</v>
      </c>
      <c r="B28" s="4" t="n">
        <v>-3443</v>
      </c>
      <c r="C28" s="4" t="n">
        <v>-1877</v>
      </c>
      <c r="D28" s="4" t="n">
        <v>-1141</v>
      </c>
    </row>
    <row r="29" spans="1:6">
      <c r="A29" s="3" t="s">
        <v>870</v>
      </c>
      <c r="B29" s="4" t="n">
        <v>-13837</v>
      </c>
    </row>
    <row r="30" spans="1:6">
      <c r="A30" s="3" t="s">
        <v>866</v>
      </c>
      <c r="B30" s="4" t="n">
        <v>0</v>
      </c>
      <c r="C30" s="4" t="n">
        <v>17075</v>
      </c>
      <c r="D30" s="4" t="n">
        <v>18892</v>
      </c>
      <c r="E30" s="4" t="n">
        <v>16661</v>
      </c>
    </row>
    <row r="31" spans="1:6">
      <c r="A31" s="3" t="s">
        <v>871</v>
      </c>
      <c r="B31" s="4" t="n">
        <v>0</v>
      </c>
      <c r="C31" s="4" t="n">
        <v>10606</v>
      </c>
      <c r="D31" s="4" t="n">
        <v>8382</v>
      </c>
    </row>
    <row r="32" spans="1:6">
      <c r="A32" s="3" t="s">
        <v>890</v>
      </c>
    </row>
    <row r="33" spans="1:6">
      <c r="A33" s="5" t="s">
        <v>865</v>
      </c>
    </row>
    <row r="34" spans="1:6">
      <c r="A34" s="3" t="s">
        <v>866</v>
      </c>
      <c r="B34" s="4" t="n">
        <v>1637</v>
      </c>
      <c r="C34" s="4" t="n">
        <v>1637</v>
      </c>
      <c r="D34" s="4" t="n">
        <v>1637</v>
      </c>
    </row>
    <row r="35" spans="1:6">
      <c r="A35" s="3" t="s">
        <v>867</v>
      </c>
      <c r="B35" s="4" t="n">
        <v>0</v>
      </c>
      <c r="C35" s="4" t="n">
        <v>0</v>
      </c>
      <c r="D35" s="4" t="n">
        <v>0</v>
      </c>
    </row>
    <row r="36" spans="1:6">
      <c r="A36" s="3" t="s">
        <v>868</v>
      </c>
      <c r="B36" s="4" t="n">
        <v>0</v>
      </c>
      <c r="C36" s="4" t="n">
        <v>0</v>
      </c>
      <c r="D36" s="4" t="n">
        <v>0</v>
      </c>
    </row>
    <row r="37" spans="1:6">
      <c r="A37" s="3" t="s">
        <v>869</v>
      </c>
      <c r="B37" s="4" t="n">
        <v>0</v>
      </c>
      <c r="C37" s="4" t="n">
        <v>0</v>
      </c>
      <c r="D37" s="4" t="n">
        <v>0</v>
      </c>
    </row>
    <row r="38" spans="1:6">
      <c r="A38" s="3" t="s">
        <v>870</v>
      </c>
      <c r="B38" s="4" t="n">
        <v>-1637</v>
      </c>
    </row>
    <row r="39" spans="1:6">
      <c r="A39" s="3" t="s">
        <v>866</v>
      </c>
      <c r="B39" s="4" t="n">
        <v>0</v>
      </c>
      <c r="C39" s="4" t="n">
        <v>1637</v>
      </c>
      <c r="D39" s="4" t="n">
        <v>1637</v>
      </c>
      <c r="E39" s="4" t="n">
        <v>1637</v>
      </c>
    </row>
    <row r="40" spans="1:6">
      <c r="A40" s="3" t="s">
        <v>871</v>
      </c>
      <c r="B40" s="4" t="n">
        <v>0</v>
      </c>
      <c r="C40" s="4" t="n">
        <v>1424</v>
      </c>
      <c r="D40" s="4" t="n">
        <v>1318</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1</v>
      </c>
      <c r="B1" s="2" t="s">
        <v>1</v>
      </c>
    </row>
    <row r="2" spans="1:4">
      <c r="B2" s="2" t="s">
        <v>2</v>
      </c>
      <c r="C2" s="2" t="s">
        <v>517</v>
      </c>
      <c r="D2" s="2" t="s">
        <v>518</v>
      </c>
    </row>
    <row r="3" spans="1:4">
      <c r="A3" s="5" t="s">
        <v>892</v>
      </c>
    </row>
    <row r="4" spans="1:4">
      <c r="A4" s="3" t="s">
        <v>893</v>
      </c>
      <c r="B4" s="4" t="n">
        <v>0</v>
      </c>
      <c r="C4" s="4" t="n">
        <v>0</v>
      </c>
      <c r="D4" s="4" t="n">
        <v>15949454</v>
      </c>
    </row>
    <row r="5" spans="1:4">
      <c r="A5" s="3" t="s">
        <v>894</v>
      </c>
      <c r="B5" s="4" t="n">
        <v>0</v>
      </c>
      <c r="C5" s="4" t="n">
        <v>0</v>
      </c>
      <c r="D5" s="4" t="n">
        <v>-15949454</v>
      </c>
    </row>
    <row r="6" spans="1:4">
      <c r="A6" s="3" t="s">
        <v>893</v>
      </c>
      <c r="B6" s="4" t="n">
        <v>0</v>
      </c>
      <c r="C6" s="4" t="n">
        <v>0</v>
      </c>
      <c r="D6" s="4"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5</v>
      </c>
      <c r="B1" s="2" t="s">
        <v>1</v>
      </c>
    </row>
    <row r="2" spans="1:4">
      <c r="B2" s="2" t="s">
        <v>2</v>
      </c>
      <c r="C2" s="2" t="s">
        <v>517</v>
      </c>
      <c r="D2" s="2" t="s">
        <v>518</v>
      </c>
    </row>
    <row r="3" spans="1:4">
      <c r="A3" s="5" t="s">
        <v>896</v>
      </c>
    </row>
    <row r="4" spans="1:4">
      <c r="A4" s="3" t="s">
        <v>867</v>
      </c>
      <c r="D4" s="11" t="n">
        <v>0.01</v>
      </c>
    </row>
    <row r="5" spans="1:4">
      <c r="A5" s="3" t="s">
        <v>897</v>
      </c>
    </row>
    <row r="6" spans="1:4">
      <c r="A6" s="5" t="s">
        <v>898</v>
      </c>
    </row>
    <row r="7" spans="1:4">
      <c r="A7" s="3" t="s">
        <v>866</v>
      </c>
      <c r="B7" s="4" t="n">
        <v>0</v>
      </c>
    </row>
    <row r="8" spans="1:4">
      <c r="A8" s="3" t="s">
        <v>867</v>
      </c>
      <c r="B8" s="4" t="n">
        <v>24407184</v>
      </c>
      <c r="C8" s="4" t="n">
        <v>0</v>
      </c>
    </row>
    <row r="9" spans="1:4">
      <c r="A9" s="3" t="s">
        <v>899</v>
      </c>
      <c r="B9" s="4" t="n">
        <v>-12917926</v>
      </c>
      <c r="C9" s="4" t="n">
        <v>0</v>
      </c>
    </row>
    <row r="10" spans="1:4">
      <c r="A10" s="3" t="s">
        <v>866</v>
      </c>
      <c r="B10" s="4" t="n">
        <v>11489258</v>
      </c>
      <c r="C10" s="4" t="n">
        <v>0</v>
      </c>
    </row>
    <row r="11" spans="1:4">
      <c r="A11" s="5" t="s">
        <v>896</v>
      </c>
    </row>
    <row r="12" spans="1:4">
      <c r="A12" s="3" t="s">
        <v>866</v>
      </c>
      <c r="B12" s="7" t="n">
        <v>0</v>
      </c>
    </row>
    <row r="13" spans="1:4">
      <c r="A13" s="3" t="s">
        <v>867</v>
      </c>
      <c r="B13" s="13" t="n">
        <v>1.595</v>
      </c>
      <c r="C13" s="7" t="n">
        <v>0</v>
      </c>
    </row>
    <row r="14" spans="1:4">
      <c r="A14" s="3" t="s">
        <v>899</v>
      </c>
      <c r="B14" s="13" t="n">
        <v>1.595</v>
      </c>
      <c r="C14" s="4" t="n">
        <v>0</v>
      </c>
    </row>
    <row r="15" spans="1:4">
      <c r="A15" s="3" t="s">
        <v>866</v>
      </c>
      <c r="B15" s="14" t="n">
        <v>1.595</v>
      </c>
      <c r="C1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24"/>
    <col customWidth="1" max="5" min="5" width="24"/>
    <col customWidth="1" max="6" min="6" width="24"/>
    <col customWidth="1" max="7" min="7" width="24"/>
  </cols>
  <sheetData>
    <row r="1" spans="1:7">
      <c r="A1" s="1" t="s">
        <v>900</v>
      </c>
      <c r="B1" s="2" t="s">
        <v>1</v>
      </c>
    </row>
    <row r="2" spans="1:7">
      <c r="B2" s="2" t="s">
        <v>901</v>
      </c>
      <c r="C2" s="2" t="s">
        <v>902</v>
      </c>
      <c r="D2" s="2" t="s">
        <v>93</v>
      </c>
      <c r="E2" s="2" t="s">
        <v>903</v>
      </c>
      <c r="F2" s="2" t="s">
        <v>864</v>
      </c>
      <c r="G2" s="2" t="s">
        <v>904</v>
      </c>
    </row>
    <row r="3" spans="1:7">
      <c r="A3" s="5" t="s">
        <v>285</v>
      </c>
    </row>
    <row r="4" spans="1:7">
      <c r="A4" s="3" t="s">
        <v>905</v>
      </c>
      <c r="B4" s="6" t="n">
        <v>77</v>
      </c>
      <c r="C4" s="6" t="n">
        <v>77</v>
      </c>
    </row>
    <row r="5" spans="1:7">
      <c r="A5" s="3" t="s">
        <v>906</v>
      </c>
      <c r="B5" s="19" t="n">
        <v>1.8692</v>
      </c>
      <c r="C5" s="19" t="n">
        <v>0.2879</v>
      </c>
      <c r="D5" s="8" t="n">
        <v>0.07679999999999999</v>
      </c>
      <c r="E5" s="19" t="n">
        <v>0.4851</v>
      </c>
      <c r="F5" s="8" t="n">
        <v>0.0781</v>
      </c>
      <c r="G5" s="19" t="n">
        <v>0.492</v>
      </c>
    </row>
    <row r="6" spans="1:7">
      <c r="A6" s="3" t="s">
        <v>907</v>
      </c>
      <c r="B6" s="15" t="n">
        <v>71.2</v>
      </c>
    </row>
    <row r="7" spans="1:7">
      <c r="A7" s="3" t="s">
        <v>908</v>
      </c>
      <c r="F7" s="11" t="n">
        <v>0.01</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s>
  <sheetData>
    <row r="1" spans="1:4">
      <c r="A1" s="1" t="s">
        <v>909</v>
      </c>
      <c r="B1" s="2" t="s">
        <v>485</v>
      </c>
      <c r="D1" s="2" t="s">
        <v>1</v>
      </c>
    </row>
    <row r="2" spans="1:4">
      <c r="B2" s="2" t="s">
        <v>554</v>
      </c>
      <c r="C2" s="2" t="s">
        <v>910</v>
      </c>
      <c r="D2" s="2" t="s">
        <v>2</v>
      </c>
    </row>
    <row r="3" spans="1:4">
      <c r="A3" s="5" t="s">
        <v>839</v>
      </c>
    </row>
    <row r="4" spans="1:4">
      <c r="A4" s="3" t="s">
        <v>911</v>
      </c>
      <c r="D4" s="15" t="n">
        <v>71.2</v>
      </c>
    </row>
    <row r="5" spans="1:4">
      <c r="A5" s="3" t="s">
        <v>905</v>
      </c>
      <c r="D5" s="4" t="n">
        <v>77</v>
      </c>
    </row>
    <row r="6" spans="1:4">
      <c r="A6" s="3" t="s">
        <v>912</v>
      </c>
    </row>
    <row r="7" spans="1:4">
      <c r="A7" s="5" t="s">
        <v>839</v>
      </c>
    </row>
    <row r="8" spans="1:4">
      <c r="A8" s="3" t="s">
        <v>913</v>
      </c>
      <c r="C8" s="4" t="n">
        <v>15473653</v>
      </c>
    </row>
    <row r="9" spans="1:4">
      <c r="A9" s="3" t="s">
        <v>914</v>
      </c>
      <c r="C9" s="4" t="n">
        <v>13740480</v>
      </c>
    </row>
    <row r="10" spans="1:4">
      <c r="A10" s="3" t="s">
        <v>915</v>
      </c>
      <c r="B10" s="15" t="n">
        <v>10.7</v>
      </c>
    </row>
    <row r="11" spans="1:4">
      <c r="A11" s="3" t="s">
        <v>916</v>
      </c>
      <c r="B11" s="15" t="n">
        <v>3.7</v>
      </c>
    </row>
    <row r="12" spans="1:4">
      <c r="A12" s="3" t="s">
        <v>917</v>
      </c>
    </row>
    <row r="13" spans="1:4">
      <c r="A13" s="5" t="s">
        <v>839</v>
      </c>
    </row>
    <row r="14" spans="1:4">
      <c r="A14" s="3" t="s">
        <v>918</v>
      </c>
      <c r="B14" s="3" t="s">
        <v>919</v>
      </c>
    </row>
    <row r="15" spans="1:4">
      <c r="A15" s="3" t="s">
        <v>920</v>
      </c>
    </row>
    <row r="16" spans="1:4">
      <c r="A16" s="5" t="s">
        <v>839</v>
      </c>
    </row>
    <row r="17" spans="1:4">
      <c r="A17" s="3" t="s">
        <v>918</v>
      </c>
      <c r="B17" s="3" t="s">
        <v>921</v>
      </c>
    </row>
    <row r="18" spans="1:4">
      <c r="A18" s="3" t="s">
        <v>922</v>
      </c>
    </row>
    <row r="19" spans="1:4">
      <c r="A19" s="5" t="s">
        <v>839</v>
      </c>
    </row>
    <row r="20" spans="1:4">
      <c r="A20" s="3" t="s">
        <v>923</v>
      </c>
      <c r="B20" s="4" t="n">
        <v>38723321</v>
      </c>
    </row>
    <row r="21" spans="1:4">
      <c r="A21" s="3" t="s">
        <v>924</v>
      </c>
    </row>
    <row r="22" spans="1:4">
      <c r="A22" s="5" t="s">
        <v>839</v>
      </c>
    </row>
    <row r="23" spans="1:4">
      <c r="A23" s="3" t="s">
        <v>911</v>
      </c>
      <c r="D23" s="15" t="n">
        <v>0.6</v>
      </c>
    </row>
    <row r="24" spans="1:4">
      <c r="A24" s="3" t="s">
        <v>925</v>
      </c>
      <c r="D24" s="3" t="s">
        <v>926</v>
      </c>
    </row>
    <row r="25" spans="1:4">
      <c r="A25" s="3" t="s">
        <v>927</v>
      </c>
    </row>
    <row r="26" spans="1:4">
      <c r="A26" s="5" t="s">
        <v>839</v>
      </c>
    </row>
    <row r="27" spans="1:4">
      <c r="A27" s="3" t="s">
        <v>928</v>
      </c>
      <c r="B27" s="4" t="n">
        <v>10666704</v>
      </c>
    </row>
    <row r="28" spans="1:4">
      <c r="A28" s="3" t="s">
        <v>929</v>
      </c>
      <c r="B28" s="6" t="n">
        <v>109</v>
      </c>
    </row>
    <row r="29" spans="1:4">
      <c r="A29" s="3" t="s">
        <v>930</v>
      </c>
    </row>
    <row r="30" spans="1:4">
      <c r="A30" s="5" t="s">
        <v>839</v>
      </c>
    </row>
    <row r="31" spans="1:4">
      <c r="A31" s="3" t="s">
        <v>918</v>
      </c>
      <c r="B31" s="3" t="s">
        <v>9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7"/>
    <col customWidth="1" max="5" min="5" width="27"/>
    <col customWidth="1" max="6" min="6" width="21"/>
  </cols>
  <sheetData>
    <row r="1" spans="1:6">
      <c r="A1" s="1" t="s">
        <v>931</v>
      </c>
      <c r="B1" s="2" t="s">
        <v>932</v>
      </c>
      <c r="C1" s="2" t="s">
        <v>933</v>
      </c>
      <c r="D1" s="2" t="s">
        <v>934</v>
      </c>
      <c r="E1" s="2" t="s">
        <v>935</v>
      </c>
      <c r="F1" s="2" t="s">
        <v>37</v>
      </c>
    </row>
    <row r="2" spans="1:6">
      <c r="A2" s="5" t="s">
        <v>839</v>
      </c>
    </row>
    <row r="3" spans="1:6">
      <c r="A3" s="3" t="s">
        <v>911</v>
      </c>
      <c r="F3" s="6" t="n">
        <v>71200</v>
      </c>
    </row>
    <row r="4" spans="1:6">
      <c r="A4" s="3" t="s">
        <v>936</v>
      </c>
      <c r="F4" s="6" t="n">
        <v>103372</v>
      </c>
    </row>
    <row r="5" spans="1:6">
      <c r="A5" s="3" t="s">
        <v>937</v>
      </c>
    </row>
    <row r="6" spans="1:6">
      <c r="A6" s="5" t="s">
        <v>839</v>
      </c>
    </row>
    <row r="7" spans="1:6">
      <c r="A7" s="3" t="s">
        <v>938</v>
      </c>
      <c r="B7" s="3" t="s">
        <v>939</v>
      </c>
    </row>
    <row r="8" spans="1:6">
      <c r="A8" s="3" t="s">
        <v>911</v>
      </c>
      <c r="B8" s="6" t="n">
        <v>4700</v>
      </c>
    </row>
    <row r="9" spans="1:6">
      <c r="A9" s="3" t="s">
        <v>33</v>
      </c>
    </row>
    <row r="10" spans="1:6">
      <c r="A10" s="5" t="s">
        <v>839</v>
      </c>
    </row>
    <row r="11" spans="1:6">
      <c r="A11" s="3" t="s">
        <v>940</v>
      </c>
      <c r="C11" s="4" t="n">
        <v>10400000</v>
      </c>
    </row>
    <row r="12" spans="1:6">
      <c r="A12" s="3" t="s">
        <v>941</v>
      </c>
    </row>
    <row r="13" spans="1:6">
      <c r="A13" s="5" t="s">
        <v>839</v>
      </c>
    </row>
    <row r="14" spans="1:6">
      <c r="A14" s="3" t="s">
        <v>911</v>
      </c>
      <c r="D14" s="6" t="n">
        <v>1700</v>
      </c>
    </row>
    <row r="15" spans="1:6">
      <c r="A15" s="3" t="s">
        <v>940</v>
      </c>
      <c r="D15" s="4" t="n">
        <v>521962</v>
      </c>
      <c r="E15" s="4" t="n">
        <v>521962</v>
      </c>
    </row>
    <row r="16" spans="1:6">
      <c r="A16" s="3" t="s">
        <v>942</v>
      </c>
      <c r="E16" s="16" t="n">
        <v>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37"/>
  </cols>
  <sheetData>
    <row r="1" spans="1:6">
      <c r="A1" s="1" t="s">
        <v>943</v>
      </c>
      <c r="B1" s="2" t="s">
        <v>1</v>
      </c>
    </row>
    <row r="2" spans="1:6">
      <c r="B2" s="2" t="s">
        <v>119</v>
      </c>
      <c r="C2" s="2" t="s">
        <v>91</v>
      </c>
      <c r="D2" s="2" t="s">
        <v>92</v>
      </c>
      <c r="E2" s="2" t="s">
        <v>93</v>
      </c>
      <c r="F2" s="2" t="s">
        <v>120</v>
      </c>
    </row>
    <row r="3" spans="1:6">
      <c r="A3" s="5" t="s">
        <v>944</v>
      </c>
    </row>
    <row r="4" spans="1:6">
      <c r="A4" s="3" t="s">
        <v>139</v>
      </c>
      <c r="B4" s="6" t="n">
        <v>-75088</v>
      </c>
      <c r="D4" s="6" t="n">
        <v>-75694</v>
      </c>
      <c r="F4" s="6" t="n">
        <v>-81508</v>
      </c>
    </row>
    <row r="5" spans="1:6">
      <c r="A5" s="3" t="s">
        <v>144</v>
      </c>
      <c r="B5" s="4" t="n">
        <v>-3612</v>
      </c>
      <c r="D5" s="4" t="n">
        <v>-14977</v>
      </c>
      <c r="F5" s="4" t="n">
        <v>-5060</v>
      </c>
    </row>
    <row r="6" spans="1:6">
      <c r="A6" s="3" t="s">
        <v>945</v>
      </c>
      <c r="B6" s="4" t="n">
        <v>-78700</v>
      </c>
      <c r="C6" s="7" t="n">
        <v>-11445</v>
      </c>
      <c r="D6" s="4" t="n">
        <v>-90671</v>
      </c>
      <c r="F6" s="4" t="n">
        <v>-86568</v>
      </c>
    </row>
    <row r="7" spans="1:6">
      <c r="A7" s="3" t="s">
        <v>139</v>
      </c>
      <c r="B7" s="4" t="n">
        <v>-75088</v>
      </c>
      <c r="D7" s="4" t="n">
        <v>-75694</v>
      </c>
      <c r="F7" s="4" t="n">
        <v>-81508</v>
      </c>
    </row>
    <row r="8" spans="1:6">
      <c r="A8" s="3" t="s">
        <v>946</v>
      </c>
      <c r="B8" s="4" t="n">
        <v>-35066</v>
      </c>
      <c r="C8" s="7" t="n">
        <v>-5100</v>
      </c>
      <c r="D8" s="4" t="n">
        <v>-20945</v>
      </c>
      <c r="F8" s="4" t="n">
        <v>-16905</v>
      </c>
    </row>
    <row r="9" spans="1:6">
      <c r="A9" s="3" t="s">
        <v>947</v>
      </c>
      <c r="B9" s="4" t="n">
        <v>-110154</v>
      </c>
      <c r="D9" s="4" t="n">
        <v>-96639</v>
      </c>
      <c r="F9" s="4" t="n">
        <v>-98413</v>
      </c>
    </row>
    <row r="10" spans="1:6">
      <c r="A10" s="3" t="s">
        <v>948</v>
      </c>
      <c r="B10" s="6" t="n">
        <v>-3612</v>
      </c>
      <c r="D10" s="6" t="n">
        <v>-14977</v>
      </c>
      <c r="F10" s="6" t="n">
        <v>-5060</v>
      </c>
    </row>
    <row r="11" spans="1:6">
      <c r="A11" s="5" t="s">
        <v>949</v>
      </c>
    </row>
    <row r="12" spans="1:6">
      <c r="A12" s="3" t="s">
        <v>950</v>
      </c>
      <c r="B12" s="4" t="n">
        <v>121938427</v>
      </c>
      <c r="C12" s="4" t="n">
        <v>121938427</v>
      </c>
      <c r="D12" s="4" t="n">
        <v>94870580</v>
      </c>
      <c r="F12" s="4" t="n">
        <v>89423362</v>
      </c>
    </row>
    <row r="13" spans="1:6">
      <c r="A13" s="3" t="s">
        <v>951</v>
      </c>
      <c r="B13" s="4" t="n">
        <v>121938427</v>
      </c>
      <c r="C13" s="4" t="n">
        <v>121938427</v>
      </c>
      <c r="D13" s="4" t="n">
        <v>94870580</v>
      </c>
      <c r="F13" s="4" t="n">
        <v>89423362</v>
      </c>
    </row>
    <row r="14" spans="1:6">
      <c r="A14" s="3" t="s">
        <v>952</v>
      </c>
      <c r="B14" s="9" t="n">
        <v>-0.9</v>
      </c>
      <c r="C14" s="11" t="n">
        <v>-0.13</v>
      </c>
      <c r="D14" s="9" t="n">
        <v>-1.02</v>
      </c>
      <c r="E14" s="11" t="n">
        <v>-1.02</v>
      </c>
      <c r="F14" s="9" t="n">
        <v>-1.1</v>
      </c>
    </row>
    <row r="15" spans="1:6">
      <c r="A15" s="3" t="s">
        <v>953</v>
      </c>
      <c r="B15" s="12" t="n">
        <v>-0.9</v>
      </c>
      <c r="C15" s="12" t="n">
        <v>-0.13</v>
      </c>
      <c r="D15" s="12" t="n">
        <v>-1.02</v>
      </c>
      <c r="E15" s="12" t="n">
        <v>-1.02</v>
      </c>
      <c r="F15" s="12" t="n">
        <v>-1.1</v>
      </c>
    </row>
    <row r="16" spans="1:6">
      <c r="A16" s="3" t="s">
        <v>954</v>
      </c>
      <c r="B16" s="12" t="n">
        <v>-0.03</v>
      </c>
      <c r="C16" s="13" t="n">
        <v>-0.004</v>
      </c>
      <c r="D16" s="12" t="n">
        <v>-0.16</v>
      </c>
      <c r="E16" s="12" t="n">
        <v>-0.16</v>
      </c>
      <c r="F16" s="12" t="n">
        <v>-0.06</v>
      </c>
    </row>
    <row r="17" spans="1:6">
      <c r="A17" s="3" t="s">
        <v>955</v>
      </c>
      <c r="B17" s="9" t="n">
        <v>-0.03</v>
      </c>
      <c r="C17" s="14" t="n">
        <v>-0.004</v>
      </c>
      <c r="D17" s="9" t="n">
        <v>-0.16</v>
      </c>
      <c r="E17" s="11" t="n">
        <v>-0.16</v>
      </c>
      <c r="F17" s="9" t="n">
        <v>-0.06</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517</v>
      </c>
      <c r="D2" s="2" t="s">
        <v>518</v>
      </c>
    </row>
    <row r="3" spans="1:4">
      <c r="A3" s="3" t="s">
        <v>278</v>
      </c>
    </row>
    <row r="4" spans="1:4">
      <c r="A4" s="5" t="s">
        <v>957</v>
      </c>
    </row>
    <row r="5" spans="1:4">
      <c r="A5" s="3" t="s">
        <v>958</v>
      </c>
      <c r="B5" s="4" t="n">
        <v>116321133</v>
      </c>
      <c r="C5" s="4" t="n">
        <v>116321133</v>
      </c>
      <c r="D5" s="4" t="n">
        <v>97465835</v>
      </c>
    </row>
    <row r="6" spans="1:4">
      <c r="A6" s="3" t="s">
        <v>959</v>
      </c>
    </row>
    <row r="7" spans="1:4">
      <c r="A7" s="5" t="s">
        <v>957</v>
      </c>
    </row>
    <row r="8" spans="1:4">
      <c r="A8" s="3" t="s">
        <v>958</v>
      </c>
      <c r="B8" s="4" t="n">
        <v>18817362</v>
      </c>
      <c r="C8" s="4" t="n">
        <v>18817362</v>
      </c>
      <c r="D8" s="4" t="n">
        <v>20634496</v>
      </c>
    </row>
    <row r="9" spans="1:4">
      <c r="A9" s="3" t="s">
        <v>960</v>
      </c>
    </row>
    <row r="10" spans="1:4">
      <c r="A10" s="5" t="s">
        <v>957</v>
      </c>
    </row>
    <row r="11" spans="1:4">
      <c r="A11" s="3" t="s">
        <v>958</v>
      </c>
      <c r="B11" s="4" t="n">
        <v>7569628</v>
      </c>
      <c r="C11" s="4" t="n">
        <v>7569628</v>
      </c>
      <c r="D11" s="4" t="n">
        <v>6261743</v>
      </c>
    </row>
    <row r="12" spans="1:4">
      <c r="A12" s="3" t="s">
        <v>65</v>
      </c>
    </row>
    <row r="13" spans="1:4">
      <c r="A13" s="5" t="s">
        <v>957</v>
      </c>
    </row>
    <row r="14" spans="1:4">
      <c r="A14" s="3" t="s">
        <v>958</v>
      </c>
      <c r="B14" s="4" t="n">
        <v>670814</v>
      </c>
      <c r="C14" s="4" t="n">
        <v>6708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5" t="s">
        <v>254</v>
      </c>
    </row>
    <row r="4" spans="1:2">
      <c r="A4" s="3" t="s">
        <v>140</v>
      </c>
      <c r="B4" s="3"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961</v>
      </c>
      <c r="B1" s="2" t="s">
        <v>37</v>
      </c>
    </row>
    <row r="2" spans="1:2">
      <c r="A2" s="3" t="s">
        <v>962</v>
      </c>
    </row>
    <row r="3" spans="1:2">
      <c r="A3" s="5" t="s">
        <v>963</v>
      </c>
    </row>
    <row r="4" spans="1:2">
      <c r="A4" s="3" t="s">
        <v>964</v>
      </c>
      <c r="B4" s="6" t="n">
        <v>7988</v>
      </c>
    </row>
    <row r="5" spans="1:2">
      <c r="A5" s="3" t="s">
        <v>965</v>
      </c>
    </row>
    <row r="6" spans="1:2">
      <c r="A6" s="5" t="s">
        <v>963</v>
      </c>
    </row>
    <row r="7" spans="1:2">
      <c r="A7" s="3" t="s">
        <v>964</v>
      </c>
      <c r="B7" s="4" t="n">
        <v>3717</v>
      </c>
    </row>
    <row r="8" spans="1:2">
      <c r="A8" s="3" t="s">
        <v>966</v>
      </c>
      <c r="B8" s="4" t="n">
        <v>2483</v>
      </c>
    </row>
    <row r="9" spans="1:2">
      <c r="A9" s="3" t="s">
        <v>967</v>
      </c>
      <c r="B9" s="4" t="n">
        <v>1194</v>
      </c>
    </row>
    <row r="10" spans="1:2">
      <c r="A10" s="3" t="s">
        <v>968</v>
      </c>
      <c r="B10" s="4" t="n">
        <v>595</v>
      </c>
    </row>
    <row r="11" spans="1:2">
      <c r="A11" s="3" t="s">
        <v>969</v>
      </c>
      <c r="B11" s="4" t="n">
        <v>397</v>
      </c>
    </row>
    <row r="12" spans="1:2">
      <c r="A12" s="3" t="s">
        <v>585</v>
      </c>
      <c r="B12" s="6" t="n">
        <v>83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37</v>
      </c>
    </row>
    <row r="3" spans="1:2">
      <c r="A3" s="5" t="s">
        <v>971</v>
      </c>
    </row>
    <row r="4" spans="1:2">
      <c r="A4" s="3" t="s">
        <v>972</v>
      </c>
      <c r="B4" s="6" t="n">
        <v>60</v>
      </c>
    </row>
    <row r="5" spans="1:2">
      <c r="A5" s="3" t="s">
        <v>973</v>
      </c>
    </row>
    <row r="6" spans="1:2">
      <c r="A6" s="5" t="s">
        <v>971</v>
      </c>
    </row>
    <row r="7" spans="1:2">
      <c r="A7" s="3" t="s">
        <v>972</v>
      </c>
      <c r="B7" s="4" t="n">
        <v>30</v>
      </c>
    </row>
    <row r="8" spans="1:2">
      <c r="A8" s="3" t="s">
        <v>974</v>
      </c>
    </row>
    <row r="9" spans="1:2">
      <c r="A9" s="5" t="s">
        <v>971</v>
      </c>
    </row>
    <row r="10" spans="1:2">
      <c r="A10" s="3" t="s">
        <v>972</v>
      </c>
      <c r="B10" s="6" t="n">
        <v>3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75</v>
      </c>
      <c r="B1" s="2" t="s">
        <v>2</v>
      </c>
      <c r="C1" s="2" t="s">
        <v>517</v>
      </c>
      <c r="D1" s="2" t="s">
        <v>518</v>
      </c>
    </row>
    <row r="2" spans="1:4">
      <c r="A2" s="5" t="s">
        <v>526</v>
      </c>
    </row>
    <row r="3" spans="1:4">
      <c r="A3" s="3" t="s">
        <v>45</v>
      </c>
      <c r="C3" s="6" t="n">
        <v>2260</v>
      </c>
    </row>
    <row r="4" spans="1:4">
      <c r="A4" s="3" t="s">
        <v>976</v>
      </c>
    </row>
    <row r="5" spans="1:4">
      <c r="A5" s="5" t="s">
        <v>526</v>
      </c>
    </row>
    <row r="6" spans="1:4">
      <c r="A6" s="3" t="s">
        <v>45</v>
      </c>
      <c r="B6" s="6" t="n">
        <v>1000</v>
      </c>
      <c r="D6" s="6" t="n">
        <v>1200</v>
      </c>
    </row>
    <row r="7" spans="1:4">
      <c r="A7" s="3" t="s">
        <v>977</v>
      </c>
    </row>
    <row r="8" spans="1:4">
      <c r="A8" s="5" t="s">
        <v>526</v>
      </c>
    </row>
    <row r="9" spans="1:4">
      <c r="A9" s="3" t="s">
        <v>45</v>
      </c>
      <c r="B9" s="6" t="n">
        <v>800</v>
      </c>
      <c r="C9" s="6" t="n">
        <v>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78</v>
      </c>
      <c r="B1" s="2" t="s">
        <v>474</v>
      </c>
      <c r="F1" s="2" t="s">
        <v>1</v>
      </c>
    </row>
    <row r="2" spans="1:9">
      <c r="B2" s="2" t="s">
        <v>37</v>
      </c>
      <c r="C2" s="2" t="s">
        <v>475</v>
      </c>
      <c r="D2" s="2" t="s">
        <v>476</v>
      </c>
      <c r="E2" s="2" t="s">
        <v>477</v>
      </c>
      <c r="F2" s="2" t="s">
        <v>37</v>
      </c>
      <c r="G2" s="2" t="s">
        <v>38</v>
      </c>
      <c r="H2" s="2" t="s">
        <v>39</v>
      </c>
      <c r="I2" s="2" t="s">
        <v>193</v>
      </c>
    </row>
    <row r="3" spans="1:9">
      <c r="A3" s="5" t="s">
        <v>979</v>
      </c>
    </row>
    <row r="4" spans="1:9">
      <c r="A4" s="3" t="s">
        <v>122</v>
      </c>
      <c r="B4" s="6" t="n">
        <v>200000</v>
      </c>
      <c r="C4" s="6" t="n">
        <v>150000</v>
      </c>
      <c r="D4" s="6" t="n">
        <v>120000</v>
      </c>
      <c r="E4" s="6" t="n">
        <v>65000</v>
      </c>
      <c r="F4" s="6" t="n">
        <v>651013</v>
      </c>
      <c r="G4" s="7" t="n">
        <v>94686</v>
      </c>
      <c r="H4" s="6" t="n">
        <v>280666</v>
      </c>
      <c r="I4" s="6" t="n">
        <v>117353</v>
      </c>
    </row>
    <row r="5" spans="1:9">
      <c r="A5" s="3" t="s">
        <v>980</v>
      </c>
    </row>
    <row r="6" spans="1:9">
      <c r="A6" s="5" t="s">
        <v>979</v>
      </c>
    </row>
    <row r="7" spans="1:9">
      <c r="A7" s="3" t="s">
        <v>122</v>
      </c>
      <c r="F7" s="4" t="n">
        <v>644251</v>
      </c>
      <c r="H7" s="4" t="n">
        <v>263927</v>
      </c>
      <c r="I7" s="4" t="n">
        <v>50840</v>
      </c>
    </row>
    <row r="8" spans="1:9">
      <c r="A8" s="3" t="s">
        <v>981</v>
      </c>
    </row>
    <row r="9" spans="1:9">
      <c r="A9" s="5" t="s">
        <v>979</v>
      </c>
    </row>
    <row r="10" spans="1:9">
      <c r="A10" s="3" t="s">
        <v>122</v>
      </c>
      <c r="F10" s="4" t="n">
        <v>0</v>
      </c>
      <c r="H10" s="4" t="n">
        <v>16739</v>
      </c>
      <c r="I10" s="4" t="n">
        <v>66513</v>
      </c>
    </row>
    <row r="11" spans="1:9">
      <c r="A11" s="3" t="s">
        <v>982</v>
      </c>
    </row>
    <row r="12" spans="1:9">
      <c r="A12" s="5" t="s">
        <v>979</v>
      </c>
    </row>
    <row r="13" spans="1:9">
      <c r="A13" s="3" t="s">
        <v>122</v>
      </c>
      <c r="F13" s="6" t="n">
        <v>6762</v>
      </c>
      <c r="H13" s="6" t="n">
        <v>0</v>
      </c>
      <c r="I13" s="6" t="n">
        <v>0</v>
      </c>
    </row>
  </sheetData>
  <mergeCells count="3">
    <mergeCell ref="A1:A2"/>
    <mergeCell ref="B1:E1"/>
    <mergeCell ref="F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983</v>
      </c>
      <c r="B1" s="2" t="s">
        <v>1</v>
      </c>
    </row>
    <row r="2" spans="1:2">
      <c r="B2" s="2" t="s">
        <v>984</v>
      </c>
    </row>
    <row r="3" spans="1:2">
      <c r="A3" s="5" t="s">
        <v>297</v>
      </c>
    </row>
    <row r="4" spans="1:2">
      <c r="A4" s="3" t="s">
        <v>985</v>
      </c>
      <c r="B4" s="4"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6</v>
      </c>
      <c r="B1" s="2" t="s">
        <v>2</v>
      </c>
      <c r="C1" s="2" t="s">
        <v>517</v>
      </c>
    </row>
    <row r="2" spans="1:3">
      <c r="A2" s="5" t="s">
        <v>987</v>
      </c>
    </row>
    <row r="3" spans="1:3">
      <c r="A3" s="3" t="s">
        <v>65</v>
      </c>
      <c r="C3" s="6" t="n">
        <v>2818</v>
      </c>
    </row>
    <row r="4" spans="1:3">
      <c r="A4" s="3" t="s">
        <v>988</v>
      </c>
    </row>
    <row r="5" spans="1:3">
      <c r="A5" s="5" t="s">
        <v>987</v>
      </c>
    </row>
    <row r="6" spans="1:3">
      <c r="A6" s="3" t="s">
        <v>65</v>
      </c>
      <c r="B6" s="6" t="n">
        <v>0</v>
      </c>
      <c r="C6" s="4" t="n">
        <v>2818</v>
      </c>
    </row>
    <row r="7" spans="1:3">
      <c r="A7" s="3" t="s">
        <v>989</v>
      </c>
    </row>
    <row r="8" spans="1:3">
      <c r="A8" s="5" t="s">
        <v>987</v>
      </c>
    </row>
    <row r="9" spans="1:3">
      <c r="A9" s="3" t="s">
        <v>65</v>
      </c>
      <c r="B9" s="4" t="n">
        <v>0</v>
      </c>
      <c r="C9" s="4" t="n">
        <v>0</v>
      </c>
    </row>
    <row r="10" spans="1:3">
      <c r="A10" s="3" t="s">
        <v>990</v>
      </c>
    </row>
    <row r="11" spans="1:3">
      <c r="A11" s="5" t="s">
        <v>987</v>
      </c>
    </row>
    <row r="12" spans="1:3">
      <c r="A12" s="3" t="s">
        <v>65</v>
      </c>
      <c r="B12" s="4" t="n">
        <v>0</v>
      </c>
      <c r="C12" s="4" t="n">
        <v>0</v>
      </c>
    </row>
    <row r="13" spans="1:3">
      <c r="A13" s="3" t="s">
        <v>991</v>
      </c>
    </row>
    <row r="14" spans="1:3">
      <c r="A14" s="5" t="s">
        <v>987</v>
      </c>
    </row>
    <row r="15" spans="1:3">
      <c r="A15" s="3" t="s">
        <v>65</v>
      </c>
      <c r="B15" s="6" t="n">
        <v>0</v>
      </c>
      <c r="C15" s="6" t="n">
        <v>28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2</v>
      </c>
      <c r="B1" s="2" t="s">
        <v>485</v>
      </c>
      <c r="C1" s="2" t="s">
        <v>1</v>
      </c>
    </row>
    <row r="2" spans="1:4">
      <c r="B2" s="2" t="s">
        <v>750</v>
      </c>
      <c r="C2" s="2" t="s">
        <v>2</v>
      </c>
      <c r="D2" s="2" t="s">
        <v>517</v>
      </c>
    </row>
    <row r="3" spans="1:4">
      <c r="A3" s="3" t="s">
        <v>85</v>
      </c>
    </row>
    <row r="4" spans="1:4">
      <c r="A4" s="5" t="s">
        <v>993</v>
      </c>
    </row>
    <row r="5" spans="1:4">
      <c r="A5" s="3" t="s">
        <v>994</v>
      </c>
      <c r="B5" s="4" t="n">
        <v>483702</v>
      </c>
      <c r="C5" s="4" t="n">
        <v>483702</v>
      </c>
      <c r="D5" s="4" t="n">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995</v>
      </c>
      <c r="B1" s="2" t="s">
        <v>1</v>
      </c>
    </row>
    <row r="2" spans="1:2">
      <c r="B2" s="2" t="s">
        <v>37</v>
      </c>
    </row>
    <row r="3" spans="1:2">
      <c r="A3" s="5" t="s">
        <v>303</v>
      </c>
    </row>
    <row r="4" spans="1:2">
      <c r="A4" s="3" t="s">
        <v>996</v>
      </c>
      <c r="B4" s="3" t="s">
        <v>645</v>
      </c>
    </row>
    <row r="5" spans="1:2">
      <c r="A5" s="3" t="s">
        <v>997</v>
      </c>
      <c r="B5" s="15" t="n">
        <v>13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41:24Z</dcterms:created>
  <dcterms:modified xmlns:dcterms="http://purl.org/dc/terms/" xmlns:xsi="http://www.w3.org/2001/XMLSchema-instance" xsi:type="dcterms:W3CDTF">2019-04-30T06:41:24Z</dcterms:modified>
</cp:coreProperties>
</file>